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OANS PAYABLE, CONVERTIBLE NOT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OUNTS PAYABLE AND ACCRUED _2" sheetId="29" state="visible" r:id="rId29"/>
    <sheet xmlns:r="http://schemas.openxmlformats.org/officeDocument/2006/relationships" name="STOCK-BASED COMPENSATION (Table" sheetId="30" state="visible" r:id="rId30"/>
    <sheet xmlns:r="http://schemas.openxmlformats.org/officeDocument/2006/relationships" name="LOANS PAYABLE, CONVERTIBLE NO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NCENTRATION OF CREDIT RISK (T" sheetId="34" state="visible" r:id="rId34"/>
    <sheet xmlns:r="http://schemas.openxmlformats.org/officeDocument/2006/relationships" name="NATURE OF THE ORGANIZATION AN_2" sheetId="35" state="visible" r:id="rId35"/>
    <sheet xmlns:r="http://schemas.openxmlformats.org/officeDocument/2006/relationships" name="SCHEDULE OF DISAGGREGATION OF R" sheetId="36" state="visible" r:id="rId36"/>
    <sheet xmlns:r="http://schemas.openxmlformats.org/officeDocument/2006/relationships" name="SUMMARY OF SECURITIES EXCLUDED " sheetId="37" state="visible" r:id="rId37"/>
    <sheet xmlns:r="http://schemas.openxmlformats.org/officeDocument/2006/relationships" name="SUMMARY OF SIGNIFICANT ACCOUN_4" sheetId="38" state="visible" r:id="rId38"/>
    <sheet xmlns:r="http://schemas.openxmlformats.org/officeDocument/2006/relationships" name="SCHEDULE OF FAIR VALUES OF ASSE" sheetId="39" state="visible" r:id="rId39"/>
    <sheet xmlns:r="http://schemas.openxmlformats.org/officeDocument/2006/relationships" name="SCHEDULE OF UNAUDITED PRO FORMA" sheetId="40" state="visible" r:id="rId40"/>
    <sheet xmlns:r="http://schemas.openxmlformats.org/officeDocument/2006/relationships" name="ACQUISITIONS (Details Narrative"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CHANGES IN GOODWILL" sheetId="45" state="visible" r:id="rId45"/>
    <sheet xmlns:r="http://schemas.openxmlformats.org/officeDocument/2006/relationships" name="SUMMARY OF IDENTIFIABLE INTANGI" sheetId="46" state="visible" r:id="rId46"/>
    <sheet xmlns:r="http://schemas.openxmlformats.org/officeDocument/2006/relationships" name="SCHEDULE OF IDENTIFIABLE AMORTI" sheetId="47" state="visible" r:id="rId47"/>
    <sheet xmlns:r="http://schemas.openxmlformats.org/officeDocument/2006/relationships" name="SCHEDULE OF FUTURE AMORTIZATION" sheetId="48" state="visible" r:id="rId48"/>
    <sheet xmlns:r="http://schemas.openxmlformats.org/officeDocument/2006/relationships" name="INTANGIBLE ASSETS AND GOODWIL_2" sheetId="49" state="visible" r:id="rId49"/>
    <sheet xmlns:r="http://schemas.openxmlformats.org/officeDocument/2006/relationships" name="SCHEDULE OF ACCOUNTS PAYABLE AN" sheetId="50" state="visible" r:id="rId50"/>
    <sheet xmlns:r="http://schemas.openxmlformats.org/officeDocument/2006/relationships" name="RELATED PARTY TRANSACTIONS (Det" sheetId="51" state="visible" r:id="rId51"/>
    <sheet xmlns:r="http://schemas.openxmlformats.org/officeDocument/2006/relationships" name="STOCKHOLDERS_ EQUITY (Details N" sheetId="52" state="visible" r:id="rId52"/>
    <sheet xmlns:r="http://schemas.openxmlformats.org/officeDocument/2006/relationships" name="SCHEDULE OF STOCK OPTION ACTIVI" sheetId="53" state="visible" r:id="rId53"/>
    <sheet xmlns:r="http://schemas.openxmlformats.org/officeDocument/2006/relationships" name="SUMMARY OF OPTIONS TO PURCHASE " sheetId="54" state="visible" r:id="rId54"/>
    <sheet xmlns:r="http://schemas.openxmlformats.org/officeDocument/2006/relationships" name="STOCK-BASED COMPENSATION (Detai" sheetId="55" state="visible" r:id="rId55"/>
    <sheet xmlns:r="http://schemas.openxmlformats.org/officeDocument/2006/relationships" name="COMMITMENTS AND CONTINGENCIES (" sheetId="56" state="visible" r:id="rId56"/>
    <sheet xmlns:r="http://schemas.openxmlformats.org/officeDocument/2006/relationships" name="SCHEDULE OF FUTURE PAYMENTS UND" sheetId="57" state="visible" r:id="rId57"/>
    <sheet xmlns:r="http://schemas.openxmlformats.org/officeDocument/2006/relationships" name="LOANS PAYABLE, CONVERTIBLE NO_3" sheetId="58" state="visible" r:id="rId58"/>
    <sheet xmlns:r="http://schemas.openxmlformats.org/officeDocument/2006/relationships" name="SCHEDULE OF LEASE COST AND OTHE" sheetId="59" state="visible" r:id="rId59"/>
    <sheet xmlns:r="http://schemas.openxmlformats.org/officeDocument/2006/relationships" name="SCHEDULE OF FUTURE MINIMUM UNDE" sheetId="60" state="visible" r:id="rId60"/>
    <sheet xmlns:r="http://schemas.openxmlformats.org/officeDocument/2006/relationships" name="LEASES (Details Narrative)" sheetId="61" state="visible" r:id="rId61"/>
    <sheet xmlns:r="http://schemas.openxmlformats.org/officeDocument/2006/relationships" name="SCHEDULE OF DEFERRED TAX ASSETS" sheetId="62" state="visible" r:id="rId62"/>
    <sheet xmlns:r="http://schemas.openxmlformats.org/officeDocument/2006/relationships" name="SCHEDULE OF RECONCILIATION OF T" sheetId="63" state="visible" r:id="rId63"/>
    <sheet xmlns:r="http://schemas.openxmlformats.org/officeDocument/2006/relationships" name="INCOME TAXES (Details Narrative" sheetId="64" state="visible" r:id="rId64"/>
    <sheet xmlns:r="http://schemas.openxmlformats.org/officeDocument/2006/relationships" name="SCHEDULES OF CONCENTRATION OF R" sheetId="65" state="visible" r:id="rId65"/>
    <sheet xmlns:r="http://schemas.openxmlformats.org/officeDocument/2006/relationships" name="CONCENTRATION OF CREDIT RISK (D" sheetId="66" state="visible" r:id="rId66"/>
    <sheet xmlns:r="http://schemas.openxmlformats.org/officeDocument/2006/relationships" name="SUBSEQUENT EVENTS (Details Narr" sheetId="67" state="visible" r:id="rId67"/>
    <sheet xmlns:r="http://schemas.openxmlformats.org/officeDocument/2006/relationships" name="SCHEDULE OF BLACK-SCHOLES STOCK"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ERBERUS
CYBER SENTINEL CORPORATION</t>
        </is>
      </c>
    </row>
    <row r="8">
      <c r="A8" s="4" t="inlineStr">
        <is>
          <t>Entity Central Index Key</t>
        </is>
      </c>
      <c r="B8" s="4" t="inlineStr">
        <is>
          <t>0001777319</t>
        </is>
      </c>
    </row>
    <row r="9">
      <c r="A9" s="4" t="inlineStr">
        <is>
          <t>Entity Tax Identification Number</t>
        </is>
      </c>
      <c r="B9" s="4" t="inlineStr">
        <is>
          <t>83-4210278</t>
        </is>
      </c>
    </row>
    <row r="10">
      <c r="A10" s="4" t="inlineStr">
        <is>
          <t>Entity Incorporation, State or Country Code</t>
        </is>
      </c>
      <c r="B10" s="4" t="inlineStr">
        <is>
          <t>DE</t>
        </is>
      </c>
    </row>
    <row r="11">
      <c r="A11" s="4" t="inlineStr">
        <is>
          <t>Entity Address, Address Line One</t>
        </is>
      </c>
      <c r="B11" s="4" t="inlineStr">
        <is>
          <t>6900
E. Camelback Road</t>
        </is>
      </c>
    </row>
    <row r="12">
      <c r="A12" s="4" t="inlineStr">
        <is>
          <t>Entity Address, Address Line Two</t>
        </is>
      </c>
      <c r="B12" s="4" t="inlineStr">
        <is>
          <t>Suite 240</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51</t>
        </is>
      </c>
    </row>
    <row r="16">
      <c r="A16" s="4" t="inlineStr">
        <is>
          <t>City Area Code</t>
        </is>
      </c>
      <c r="B16" s="4" t="inlineStr">
        <is>
          <t>(480)</t>
        </is>
      </c>
    </row>
    <row r="17">
      <c r="A17" s="4" t="inlineStr">
        <is>
          <t>Local Phone Number</t>
        </is>
      </c>
      <c r="B17" s="4" t="inlineStr">
        <is>
          <t>389-344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 of: SCHEDULE
OF PREPAID EXPENSES AND OTHER CURRENT ASSETS
September 30, 2021 December 31, 2020
Prepaid expenses $ 398,712 $ 128,398
Prepaid expenses - 142,144
Prepaid insurance 56,125 13,746
Other current assets 30,780 -
Total prepaid expenses and other current assets $ 485,617 $ 142,144 </t>
        </is>
      </c>
      <c r="C4" s="4" t="inlineStr">
        <is>
          <t xml:space="preserve">NOTE
4 – PREPAID EXPENSES AND OTHER CURRENT ASSETS Prepaid
expenses and other current assets consist of: SCHEDULE OF PREPAID EXPENSES AND OTHER CURRENT ASSETS
December 31, 2020 December 31, 2019
Prepaid expenses $ 142,144 $ 57,351
Prepaid expenses 128,398
Prepaid insurance 13,746
Employee advances - 7,150
Other current assets - 5,776
Total prepaid expenses and other current assets $ 142,144 $ 70,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5 – PROPERTY AND EQUIPMENT Property
and equipment consists of the following: SCHEDULE OF PROPERTY AND EQUIPMENT
September 30, 2021 December 31, 2020
Computer equipment $ 15,735 $ 15,735
Vehicle 63,052 63,052
Furniture and fixtures 30,832 6,224
Software 10,092 10,092
Property and equipment,
gross 119,711 95,103
Less: accumulated depreciation (30,310 ) (14,473 )
Property and equipment, net $ 89,401 $ 80,630 Total
depreciation expense was $ 6,989 5,361 15,837 8,668 </t>
        </is>
      </c>
      <c r="C4" s="4" t="inlineStr">
        <is>
          <t xml:space="preserve">NOTE
5 – PROPERTY AND EQUIPMENT Property
and equipment consists of the following: SCHEDULE OF PROPERTY AND EQUIPMENT
December 31, 2020 December 31, 2019
Computer equipment $ 15,735 $ 11,658
Vehicle 63,052 -
Furniture and fixtures 6,224 -
Software 10,092 -
Property and equipment, gross 95,103 11,658
Less: accumulated depreciation (14,473 ) (758 )
Property and equipment, net $ 80,630 $ 10,900 Total
depreciation expense was $ 13,715 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 AND GOODWILL</t>
        </is>
      </c>
      <c r="B4" s="4" t="inlineStr">
        <is>
          <t xml:space="preserve">NOTE
6 – INTANGIBLE ASSETS AND GOODWILL The
following table summarizes the changes in goodwill during the nine months ended September 30, 2021: SCHEDULE OF CHANGES IN GOODWILL
Balance December 31, 2020 $ 4,101,369
Acquisition of goodwill 16,823,655
Impairment -
Reclassification based on valuation report (1) (230,000 )
Ending balance, September 30, 2021 (2) $ 20,695,024
(1) Subsequent
to September 30, 2021, the Company obtained
a third-party valuation for the December 16, 2020, acquisition of Alpine. As such, the purchase price allocation disclosed in the Company’s
Annual Report in Form 10-K for December 31, 2020, filed on March 31, 2021, changed and, therefore, goodwill changed.
(2) 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 The
following table summarizes the identifiable intangible assets as of September 30, 2021, and December 31, 2020: SUMMARY OF IDENTIFIABLE INTANGIBLE ASSETS
Useful life September 30, 2021 December 31, 2020
Tradenames – trademarks (1) Indefinite $ 1,211,800 $ 1,094,500
Customer base (1) 15 384,000 370,000
Non-compete agreements (1) 5 242,100 236,400
Intellectual property/technology (1) 10 748,466 521,000
2,586,366 2,221,900
Less accumulated amortization (226,964 ) (116,468 )
Total $ 2,359,402 $ 2,105,432
(1) These
intangible assets were acquired in the acquisitions of TalaTek, Techville, Clear Skies, Alpine and VelocIT. The
weighted average remaining useful life of identifiable amortizable intangible assets remaining is 8.24 Amortization
of identifiable intangible assets for the three months ended September 30, 2021 and 2020, was $ 40,506 15,648 110,495 46,944 The
below table summarizes the future amortization expense for the remainder of 2021 and the next four years thereafter: SCHEDULE OF FUTURE AMORTIZATION EXPENSE
2 2021
Remainder of 2021 $ 51,709
2022 153,554
2023 125,086
2024 127,939
2025 100,444
Thereafter 588,869
Future
Amortization Expense $ 1,147,601 </t>
        </is>
      </c>
      <c r="C4" s="4" t="inlineStr">
        <is>
          <t xml:space="preserve">NOTE
6 – INTANGIBLE ASSETS AND GOODWILL The
Company completed an acquisition of TalaTek, which gave rise to goodwill of $ 922,579 The
Company completed an acquisition of Techville (See Note 3), which gave rise to goodwill of $ 605,260 The
Company completed an acquisition of Clear Skies (See Note 3), which gave rise to goodwill of $ 636,398 The
Company completed an acquisition of Alpine (See Note 3), which gave rise to goodwill of $ 1,937,132 At
December 31, 2020, the Company performed a qualitative analysis on goodwill and due to the conclusion that it is not more likely than
not that the fair value of the reporting unit is less than its carrying amount, management determined that goodwill is not impaired. The
following table summarizes the changes in goodwill during the years ended December 31, 2020 and 2019, respectively: SCHEDULE OF CHANGES IN GOODWILL
Balance December 31, 2018 $ -
Acquisition of goodwill 922,579
Impairment -
Balance December 31, 2019 922,579
Acquisition of goodwill 3,178,790
Impairment -
Reclassification based on valuation report -
Ending balance, September 30, 2020 $ 4,101,369 The
following table summarizes the identifiable intangible assets as of December 31, 2020 and 2019: SUMMARY OF IDENTIFIABLE INTANGIBLE ASSETS
Useful life 2020 2019
Tradenames – trademarks (1) Indefinite $ 1,094,500 $ 589,200
Customer base (1) 15 years 370,000 206,000
Non-compete agreements (1) 2 5 years 236,400 183,300
Intellectual property/technology (1) 10 years 521,000 122,000
First priority option to acquire SaaS product (the “SaaS Option”) (2) - 100,000
2,221,900 1,200,500
Less accumulated amortization (116,469 ) (15,648 )
Less impairment charge (3) - (100,000 )
Total $ 2,105,431 $ 1,084,852
(1) These
intangible assets were acquired in the acquisition of TalaTek, Techville and Clear Skies.
(2) These
intangible assets were acquired in the acquisition of TalaTek.
(3) The
Company concluded that the carrying amount of the SaaS Option would not be recoverable and, as a result, fully impaired the asset
at December 31, 2019. The
weighted average useful life remaining of identifiable amortizable intangible assets remaining is 8.45 Accumulated
amortization is as follows for the years ended December 31, 2020 and 2019. SCHEDULE OF IDENTIFIABLE AMORTIZABLE INTANGIBLE ASSETS
Tradenames - Trademarks Customer Base Non- Compete Agreements Intellectual Property/Technology Accumulated Amortization
Balance as of January 1, 2019 $ - $ - $ - $ - $ -
Amortization expense - 3,433 9,165 3,050 15,648
Balance as of December 31, 2019 - 3,433 9,165 3,050 15,648
Amortization expense - 20,111 49,610 31,100 100,821
Balance as of December 31, 2020 $ - $ 23,544 $ 58,775 $ 34,150 $ 116,469 Amortization
expense of identifiable intangible assets for the years ended December 31, 2020 and 2019, was $ 100,821 15,648 The
below table summarizes the future amortization expense as of December 31, 2020 for the next five years and thereafter: SCHEDULE OF FUTURE AMORTIZATION EXPENSE
1
Remainder of 2021 -
2021 $ 139,977
2022 127,027
2023 113,427
2024 104,262
-
2025 76,767
Thereafter 449,471
Future amortization expense $ 1,010,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 of the following amounts: SCHEDULE OF ACCOUNTS PAYABLE AND ACCRUED EXPENSES
September 30, 2021 December 31, 2020
Accounts payable $ 788,268 $ 328,368
Accrued payroll 408,602 39,670
Accrued expenses 265,532 417,832
Accrued commissions 26,678 -
Accrued interest – related party 5,079 23,934
Total accounts payable and accrued expenses $ 1,494,159 $ 809,804 </t>
        </is>
      </c>
      <c r="C4" s="4" t="inlineStr">
        <is>
          <t xml:space="preserve">NOTE
7 – ACCOUNTS PAYABLE AND ACCRUED EXPENSES Accounts
payable and accrued expenses consist of the following amounts: SCHEDULE OF ACCOUNTS PAYABLE AND ACCRUED EXPENSES
December 31, 2020 December 31, 2019
Accounts payable $ 328,368 $ 119,339
Accrued payroll 39,670 274,508
Accrued expenses 417,832 63,931
Accrued commissions -
Accrued interest – related party 23,934 11,122
Total accounts payable and accrued expenses $ 809,804 $ 468,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8 - RELATED PARTY TRANSACTIONS Note
Payable – Related Party On
December 31, 2018, GenResults entered into an unsecured note payable with Jemmett Enterprises, LLC, the Company’s majority stockholder
that is controlled by the Company’s Chief Executive Officer, in the original principal amount of $ 200,000 June 15, 2021 6% 9,787 5,079 23,934 186 3,669 4,595 9,358 Convertible
Note Payable, Accounts Receivable and Revenue – Related Party On
December 23, 2020, the Company issued to a related party a convertible note in the principal amount of $ 3,000,000 6% 3,000,000 At
September 30, 2021, the Company had $ 48,270 305,127 </t>
        </is>
      </c>
      <c r="C4" s="4" t="inlineStr">
        <is>
          <t xml:space="preserve">Note
8 - RELATED PARTY TRANSACTIONS Note
Payable – Related Party On
December 31, 2018, GenResults entered into an unsecured note payable with Jemmett Enterprises, LLC, an entity controlled by the Company’s
majority stockholder, in the original principal amount of $ 200,000 June 30, 2020 6 June 15, 2021 59,787 109,787 23,934 11,122 12,812 11,122 Convertible
Note Payable – Related Party On
December 23, 2020, the Company issued a related party a convertible note in the principal amount of $ 3,000,000 6 December 31, 2021 2.00 3,000,000 Sale
of Common Stock – Related Party On
September 22, 2020, the Company issued 250,000 2.00 500,000 Agreement
with Eventus Consulting, P.C. On
November 8, 2019, the Company entered into a financial consulting agreement with Eventus Consulting, P.C., an Arizona corporation (“Eventus”),
of which Neil Reithinger, Chief Financial Officer advisor to the Company, is the sole shareholder, pursuant to which Eventus is to provide
financial and accounting consulting services to the Company. In consideration for Eventus’ services, the Company agreed to pay
Eventus according to its standard hourly rate structure. The term of the agreement is perpetual unless otherwise terminated upon thirty
days’ notice by either Eventus or the Company. For the years ended December 31, 2020 and 2019, Eventus was paid $ 156,131 6,500 15,000 4,553 On
January 1, 2020, the Company issued Mr. Reithinger options to purchase 720,000 0.50 On
October 28, 2020, the Company issued Mr. Reithinger 425,000 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t>
        </is>
      </c>
      <c r="B4" s="4" t="inlineStr">
        <is>
          <t xml:space="preserve">Note
9 - STOCKHOLDERS’ EQUITY Equity
Transactions During the Period During
the nine months ended September 30, 2021, the Company issued an aggregate of 1,625,000 2.00 3,250,000 On August 12, 2021, the Company
issued an aggregate of 2,566,778 6.00 On August 16, 2021, the Company
issued an aggregate of 232,900
2.05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at least three months advance
written notice of termination. On January 16, 2021, the consulting agreement was automatically renewed per the terms of the agreement. Upon
execution of the consulting agreement the Company was to issue 120,000
shares of the Company’s restricted common
stock, valued at $ 48,000 to Eskenzi. Upon the renewal of the consulting
agreement the Company was to issue 312,000
shares of the Company’s restricted stock,
valued at $ 639,600 ,
for a two-year period. On August 16, 2021, the Company issued 232,900
shares of vested common stock under the consulting
agreement. As of September 30, 2021, 39,000
of vested shares have yet to be issued. As such,
the Company recorded a stock payable in the amount of $ 79,950 and $ 46,000
representing the fair value of services performed
through the nine months and year ended September 30, 2021 and December 31, 2020, respectively. See
Note 10 for disclosure of additional equity related transactions. </t>
        </is>
      </c>
      <c r="C4" s="4" t="inlineStr">
        <is>
          <t xml:space="preserve">Note
9 - STOCKHOLDERS’ EQUITY Equity
Transactions During
the year ended December 31, 2019, the Company issued an aggregate of 30,600,000 0.006 0.40 During
the year ended December 31, 2019, the Company issued 5,112,500 0.40 2,045,000 During
the year ended December 31, 2019, the Company issued 2,000,000 0.006 During
the year ended December 31, 2019, the Company issued 6,200,000 0.40 During
the year ended December 31, 2019, the Company repurchased 6,000,000 During
the year ended December 31, 2020, the Company issued an aggregate of 350,000 495,200 0.40 2.00 1,131,009 On
May 25, 2020, the Company issued 3,392,271 0.40 On
August 1, 2020, the Company issued 2,330,000 0.40 On
December 16, 2020, the Company issued 900,000 2.05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at least three months advance
written notice of termination. Upon
execution of the agreement the Company was to issue 120,000 48,000 46,000 See
Note 10 for disclosure of additional equity related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Compensation Related Costs [Abstract]</t>
        </is>
      </c>
    </row>
    <row r="4">
      <c r="A4" s="4" t="inlineStr">
        <is>
          <t>STOCK-BASED COMPENSATION</t>
        </is>
      </c>
      <c r="B4" s="4" t="inlineStr">
        <is>
          <t xml:space="preserve">Note
10 – STOCK-BASED COMPENSATION 2019
Equity Incentive Plan The
Board of Directors and stockholders of the Company approved the Company’s 2019 Equity Incentive Plan (the “2019 Plan”)
on June 6, 2019. The maximum number of shares of the Company’s common stock that may be issued under the Company’s 2019 Plan
is 25,000,000 Options The
Company granted options for the purchase of 3,236,340 The
Company granted options for the purchase of 4,390,700 In
applying the Black-Scholes option pricing model to stock options granted, the Company used the following assumptions: SCHEDULE OF BLACK-SCHOLES STOCK OPTIONS GRANTED
For the Nine Months Ended For the Nine Months Ended
September 30, 2021 September 30, 2020
Risk free interest rate 0.42% 0.86% 0.22% 0.33%
Contractual term (years) 5.00 5.00
Expected volatility 73.43% 83.28% 73.61% 73.93% The
total weighted average grant date fair value of options issued and vested during the nine months ended September 30, 2021, was $ 1,554,909 267,818 15,713,025 The
total weighted average grant date fair value of options issued during the nine months ended September 30, 2020, was $ 157,384 1,871,528 Compensation-based
stock option activity for qualified and unqualified stock options is summarized as follows: SCHEDULE OF STOCK OPTION ACTIVITY
Weighted
Average
Shares Exercise Price
Outstanding at January 1, 2021 24,573,700 $ 0.86
Granted 3,236,340 2.40
Exercised - -
Expired or cancelled (130,000 ) 0.54
Outstanding at September 30, 2021 27,680,040 $ 1.04 The
following table summarizes information about options to purchase shares of the Company’s common stock outstanding and exercisable
at September 30, 2021: SUMMARY OF OPTIONS TO PURCHASE SHARES OF COMMON STOCK OUTSTANDING AND EXERCISABLE
Weighted- Weighted-
Average Average
Outstanding Remaining Life Exercise Number
Exercise Prices Options In Years Price Exercisable
$ 0.38 3,000,000 2.87 $ 0.38 3,000,000
0.40 3,600,000 2.81 0.40 3,000,000
0.50 12,026,000 3.36 0.50 8,081,238
2.00 6,277,700 4.14 2.00 108,333
2.05 1,857,000 4.28 2.05 -
3.05 170,000 4.83 3.05 -
3.60 155,000 4.83 3.60 -
4.00 499,340 4.83 4.00 -
$ 6.75 95,000 4.82 6.75 -
27,680,040 3.52 $ 1.03 14,189,571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 1,251,635 392,661 2,981,523 1,062,000 12,863,247 2.58 The
aggregate intrinsic value totaled $ 129,067,956 75,702,225 5.80 Options Pending As of September 30, 2021,
the Company has approximately 3,400,000 </t>
        </is>
      </c>
      <c r="C4" s="4" t="inlineStr">
        <is>
          <t xml:space="preserve">Note
10 – STOCK-BASED COMPENSATION The
Company accounts for its stock-based compensation in accordance with the fair value recognition provisions of ASC 718. 2019
Equity Incentive Plan The
Board of Directors approved the Company’s 2019 Equity Incentive Plan (the “2019 Plan”) on June 6, 2019 and the stockholders
of the Company holding a majority of the outstanding shares of common stock of the Company approved and adopted the 2019 Plan. The maximum
number of shares of the Company’s common stock that may be issued under the Company’s 2019 Plan is 25,000,000 ten years Options The
Company granted options for the purchase of 10,593,700 The
Company granted options for the purchase of 17,245,000 The
weighted average grant date fair value of options issued and vested during the year ended December 31, 2020 was $ 2,030,144 776,925 2,889,317 The
weighted average grant date fair value of options issued and vested during the year ended December 31, 2019 was $ 1,641,184 5,086 1,636,098 Compensation-based
stock option activity for qualified and unqualified stock options is summarized as follows: SCHEDULE OF STOCK OPTION ACTIVITY
Weighted
Average
Shares Exercise Price
Outstanding at January 1, 2019 - $ -
Granted 17,245,000 0.46
Exercised - -
Expired or cancelled - -
Outstanding at December 31, 2019 17,245,000 0.46
Granted 10,593,700 1.43
Exercised - -
Expired or cancelled (3,265,000 ) 0.53
Outstanding at December 31, 2020 24,573,700 $ 0.86 The
following table summarizes information about options to purchase shares of the Company’s common stock outstanding and exercisable
at December 31, 2020: SUMMARY OF OPTIONS TO PURCHASE SHARES OF COMMON STOCK OUTSTANDING AND EXERCISABLE
Weighted- Weighted-
Average Average
Outstanding Remaining
Life Exercise Number
Exercise
Prices Options In
Years Price Exercisable
$ 0.38 3,000,000 3.62 $ 0.38 1,666,667
0.40 3,600,000 3.56 0.40 2,000,000
0.50 11,626,000 4.25 0.50 3,561,528
2.00 5,007,700 4.82 2.00 -
2.05 1,340,000 4.93 2.05 -
24,573,700 4.23 $ 0.86 7,228,195 The
compensation expense attributed to the issuance of the options is recognized ratably over the vesting period. Options
granted under the 2019 Plan are exercisable for a specified period, generally five ten Total
compensation expense related to the options was $ 1,533,777 396,951 6,850,996 1.96 The
aggregate intrinsic value totaled $ 29,220,685 11,603,701 2.05 On
April 1, 2019, the Company granted 200,000 0.40 two 0.01 0.40 74 2.31 0 3.50 On
April 2, 2019, the Company granted 200,000 0.40 two 0.01 0.40 72 2.28 0 3.50 On
April 3, 2019, the Company granted 200,000 0.40 two 0.01 0.40 73 2.32 0 3.50 On
May 1, 2019, the Company granted an aggregate of 100,000 0.50 one 0.40 0.50 73 2.31 0 3.25 On
May 14, 2019, the Company granted 100,000 0.50 two 0.40 0.50 73 2.20 0 3.25 On
June 1, 2019, the Company granted an aggregate of 200,000 0.50 two 0.40 0.50 73 1.93 0 3.25 On
June 12, 2019, the Company granted 100,000 0.50 The options vest
at 50% on the one-year anniversary of the grant date and then monthly over the subsequent one-year period 0.40 0.50 73 1.88 0 3.25 On
July 1, 2019, the Company granted 100,000 0.50 The options vest
at 50% on the one 0.40 0.50 72 1.79 0 3.25 On
August 15, 2019, the Company granted 11,500,000 0.38 0.50 The options vest
at 33% or 50% on the one 0.40 0.38 0.50 72 1.42 0
3.33 3.49 On
September 30, 2019, the Company granted 2,045,000 0.50 The options
vest at 33% on the one 0.40 0.50 73 1.51 0 3.49 On
October 1, 2019, the Company granted 100,000 0.50 two 0.40 0.50 73 1.51 0 3.25 On
October 8, 2019, the Company granted an aggregate of 300,000 0.50 The options vest
at 33% on the one 0.40 0.50 72 1.36 0 3.49 On
October 17, 2019, the Company granted 100,000 0.50 The options
vest at 50% on the one 0.40 0.50 73 1.76 0 5.88 On
December 16, 2019, the Company granted an aggregate of 2,000,000 0.50 The options
vest at 33% on the one 0.40 0.50 72 1.72 0 3.49 On
January 1, 2020, the Company granted options to purchase 720,000 0.50 three 0.40 0.50 72 1.67 0 5.99 On
January 3, 2020, the Company granted options to purchase 50,000 0.50 The options for 33% of the shares vest on the one 0.40 0.50 72 1.59 0 3.49 On
January 29, 2020, the Company granted options to purchase 1,000,000 0.50 The options for 33% of the shares vest on the one 0.40 0.50 72 1.41 0 3.49 On
January 29, 2020, the board of directors approved the issuance of options to purchase an aggregate of 600,000 0.50 The options for 50% of the shares vest on the
one 0.40 0.50 72 1.41 0 3.25 On
February 13, 2020, the Company granted 200,000 0.50 The options for 33%
of the shares vest on the one On
June 9, 2020, the Company granted options to purchase an aggregate of 1,205,000 0.50 The options for 33% of the shares vest on the one 0.40 0.50 74 0.40 0 3.49 On
June 23, 2020, the Company granted options to purchase an aggregate of 406,000 0.50 The options for 33% of the shares vest on the one 0.40 0.50 74 0.33 0 3.66 On
July 27, 2020, the Company granted options to purchase an aggregate of 50,000 2.00 The options for 25% of the shares vest on the one 0.40 2.00 73 0.30 0 3.94 On
July 27, 2020, the Company granted options to purchase an aggregate of 95,700 2.00 The options for 33% of the shares vest on the one 0.40 2.00 73 0.30 0 3.49 On
July 31, 2020, the Company granted options to purchase an aggregate of 250,000 2.00 The options for 25% of the shares vest on the one 0.40 2.00 73 0.21 0 3.75 On
August 3, 2020, the Company granted options to purchase an aggregate of 250,000 2.00 The options for 25% of the shares vest on the one 0.40 2.00 74 0.22 0 3.75 On
August 5, 2020, the Company granted options to purchase an aggregate of 250,000 2.00 The options for 25% of the shares vest on the one 0.40 2.00 74
0.22 0 3.75 On
August 16, 2020, the Company granted options to purchase an aggregate of 112,000 2.00 The options for 25% of the shares vest on the one 0.40 2.00 74 0.29 0 3.52 On
August 17, 2020, the Company granted options to purchase an aggregate of 175,000 2.00 The options for 25% of the shares vest on the one 0.40 2.00 74 0.29 0 3.75 3.66 On
August 17, 2020, the Company granted options to purchase an aggregate of 45,000 2.00 The options for 33% of the shares vest on the one 0.40 2.00 74 0.29 0 3.75 On
August 19, 2020, the Company granted options to purchase an aggregate of 500,000 2.00 The options for 25% of the shares vest on the one 0.40 2.00 74
0.29 0 3.75 On
September 11, 2020, the Company granted options to purchase an aggregate of 80,000 2.00 The options for 25% of the shares vest on the one 2.05 2.00 72 0.26 0 3.52 On
October 1, 2020, the Company granted options to purchase an aggregate of 200,000 2.00 The options for 25% of the shares vest on the one 2.05 2.00 74
0.27 0 3.75 On
October 12, 2020, the Company granted options to purchase an aggregate of 65,000 2.05 The options for 25% of the shares vest on the one 2.05 2.05 74
0.34 0 3.75 On
November 16, 2020, the Company granted options to purchase an aggregate of 500,000 2.05 The options for 25% of the shares vest on the one 2.05 2.05 74 0.41 0 3.75 On
December 15, 2020, the Company granted options to purchase an aggregate of 3,000,000 2.00 The options for 30% of the shares vest on the one 2.05 2.00 74 0.37 0 3.88 On
December 16, 2020, the Company granted options to purchase an aggregate of 740,000 2.05 The options for 25% of the shares vest on the one 2.05 2.05 74 0.37 0 3.75 On
December 31, 2020, the Company granted options to purchase an aggregate of 100,000 2.05 The options for 25% of the shares vest on the one 2.05 2.05 74 0.37 0 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1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t>
        </is>
      </c>
      <c r="C4" s="4" t="inlineStr">
        <is>
          <t xml:space="preserve">NOTE
11 – COMMITMENTS AND CONTINGENCIES Compensatory
Arrangements of Certain Officers Employment
Agreement with William Santos On
May 15, 2019, the Company entered into an employment agreement with Mr. Santos to serve as the Company’s Chief Operating Officer
(the “Santos Employment Agreement”). The Santos Employment Agreement is evergreen and can be terminated by either party.
Pursuant to the Santos Employment Agreement, as amended, Mr. Santos earns an initial base annual salary of $ 225,000 15,000 245,000 20,000,000 300,000 40,000,000 100% Employment
Agreement with David Jemmett On
September 30, 2019, the Company entered into an employment agreement with Mr. Jemmett, who has served as our Chief Executive Officer
since inception, to serve as the Company’s Chief Executive Officer (the “Jemmett Employment Agreement”). The Jemmett
Employment Agreement is evergreen and can be terminated by either party. Pursuant to the Jemmett Employment Agreement, Mr. Jemmett earns
an initial base annual salary of $ 225,000 250,000 100% The stock options will vest at 33% on the one-year anniversary of the Jemmett
Employment Agreement and the remaining 66% of the options will vest monthly over the next 12 months. Bryce
Hancock On
December 14, 2020, the Company entered into an employment agreement with Mr. Hancock to serve as the Company’s Chief Operating
Officer (the “Hancock Employment Agreement”). The Hancock Employment Agreement is evergreen and can be terminated by either
party. Pursuant to the Hancock Employment Agreement, Mr. Hancock earns an initial base annual salary of $ 225,000 1,000,000 2.00 1,000,000 Legal
Claims There
are no material pending legal proceedings in which the Company or any of its subsidiaries is a party or in which any director, officer
or affiliate of the Company, any owner of record or beneficially of more than 5% of any class of its voting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ANS PAYABLE, CONVERTIBLE NOTE PAYABLE AND LINES OF CREDI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ANS PAYABLE, CONVERTIBLE NOTE PAYABLE AND LINES OF CREDIT</t>
        </is>
      </c>
      <c r="B4" s="4" t="inlineStr">
        <is>
          <t xml:space="preserve">NOTE
12 – LOANS PAYABLE, CONVERTIBLE NOTE PAYABLE AND LINES OF CREDIT LOANS PAYABLE AND LINES OF CREDIT Lines
of Credit TalaTek,
Inc. On
July 29, 2019, TalaTek entered into a secured line of credit with SunTrust Bank (“SunTrust”) for $ 500,000 2.25% Technologyville,
Inc. On
August 24, 2017, Techville entered into a secured revolving line of credit with Wintrust Bank (“Wintrust”) for a maximum
amount of $ 75,000 1.99% 2% 6% August 24, 2021 221,346 224,346 - 3,000 Loans
Payable Technologyville,
Inc. On
April 29, 2019, Techville entered into a note payable with VCI Account Services, that subsequently was assigned to U.S. Bancorp, in the
original principal amount of $ 59,905 May 12, 2025 5.77% 8,580 8,054 526 37,826 On
June 22, 2020, under the U.S. Small Business Administration’s Paycheck Protection Program, Techville entered into a note payable
with a financial institution for $ 179,600 1% June 22, 2025 179,600 GenResults,
LLC On
December 31, 2018, GenResults entered into an unsecured note payable with Jemmett Enterprises, LLC, the Company’s majority stockholder
that is controlled by the Company’s Chief Executive Officer, in the original principal amount of $ 200,000 June 15, 2021 6% 9,787 5,079 23,934 186 3,669 4,595 9,358 Cerberus
Cyber Sentinel Corporation On
April 17, 2020, under the U.S. Small Business Administration’s Paycheck Protection Program, Cerberus entered into a note payable
with a financial institution for $ 530,000 1% April 17, 2022 530,000 Clear
Skies Security LLC On
May 8, 2020, under the U.S. Small Business Administration’s Paycheck Protection Program, Clear Skies entered into a loan payable
with a financial institution for $ 134,200 1% May 8, 2022 134,200 Alpine
Security, LLC On
April 18, 2020, under the U.S. Small Business Administration’s Paycheck Protection Program, Alpine entered into a loan payable
with a financial institution for $ 137,000 1% April 8, 2022 137,000 Catapult
Acquisition Corp. On
July 9, 2016, Catapult Acquisition Corp. entered into several seller notes payable with shareholders of VelocIT. The total borrowing amount
was $ 600,000 5% July 31, 2023 150,000 600,000 559,354 Convertible
Note Payable On
December 23, 2020, the Company issued to a related party lender a convertible note payable in the principal amount of $ 3,000,000 .
The convertible note bears interest at 6%
per annum, with an effective interest rate, due
to the converted value of the note, of 8.5%
per annum, payable at maturity with a maturity
date of December 31, 2021. Amounts due under the note may be converted into shares of the Company’s common stock at any time at
the option of the holder, at a conversion price of $ 2.00
per share. At December 31, 2020, the converted
value of the note, at the market price of $ 2.05
per share, would be $ 3,075,000 .
The issuance of the note resulted in a discount from the beneficial conversion feature totaling $ 75,000 .
Total straight-line amortization of this discount totaled $ 56,501
during the nine months ended September 30, 2021,
and has a remaining amortization period of 0.25
years. Total interest expense on the note was
$ 46,000
and $ 135,000
for the three and nine months ended September
30, 2021. Future
minimum payments under the above notes payable for the remainder of 2021 and thereafter and the amount of loans payable, net of current
portion, are as follows: SCHEDULE OF FUTURE PAYMENTS UNDER NOTES PAYABLE
2021 $ 3,000,000
2022 559,354
Total future minimum payments 3,559,354
Less: discount (18,599 )
Loans payable 3,540,755
Less: current (3,097,382 )
Loans
payable, noncurrent $ 443,373 </t>
        </is>
      </c>
      <c r="C4" s="4" t="inlineStr">
        <is>
          <t xml:space="preserve">NOTE
12 – LOANS PAYABLE, CONVERTIBLE NOTE PAYABLE AND LINES OF CREDIT Lines
of Credit TalaTek,
Inc. On
July 29, 2019, TalaTek entered into a secured line of credit with SunTrust Bank (“SunTrust”) for $ 500,000 2.25% Technologyville,
Inc. On
August 2, 2017, Techville entered into a secured revolving line of credit with Wintrust Bank (“Wintrust”) for $ 75,000 1.75% 6% August 24, 2021 6% 63,000 93,705 3,000 Loans
Payable Technologyville,
Inc. On
April 29, 2019, Techville entered into a note payable with VCI Account Services, that subsequently was assigned to U.S. Bancorp, in the
original principal amount of $ 59,905 May 12, 2025 5.77% 5,567 5,010 557 45,881 On
June 22, 2020, under the U.S. Small Business Administration’s Paycheck Protection Program, Techville entered into a note payable
with a financial institution for $ 179,600 1% June 22, 2025 3,819 179,600 Cerberus
Cyber Sentinel Corporation On
April 17, 2020, under the U.S. Small Business Administration’s Paycheck Protection Program, Cerberus entered into a note payable
with a financial institution for $ 530,000 1% April 17, 2022 29,678 530,000 Clear
Skies Security LLC On
May 8, 2020, under the U.S. Small Business Administration’s Paycheck Protection Program, Clear Skies entered into a loan payable
with a financial institution for $ 134,200 1% May 8, 2022 5,650 134,200 Alpine
Security, LLC On
April 18, 2020, under the U.S. Small Business Administration’s Paycheck Protection Program, Alpine entered into a loan payable
with a financial institution for $ 137,000 1% April 8, 2022 7,672 137,000 On
August 21, 2020, Alpine entered into a Future Receipts Sale Agreement with a financial institution for $ 70,000 March 12, 2021 38,755 50,000 10,350 575 500 200 19,840 Convertible
Note Payable On
December 23, 2020, the Company issued to a related party lender a convertible note payable in the principal amount of $ 3,000,000 6% 8.5% December 31, 2021 0.00001 2.00 2.05 3,075,000 75,000 1,609 .91 4,000 Future
minimum payments under the above notes payable following the year ended December 31, 2020, are as follows: SCHEDULE OF FUTURE PAYMENTS UNDER NOTES PAYABLE
Reminder of Fiscal Year -
2021 $ 3,072,192
2022 1,037,115
4,109,307
Less: discount (73,391 )
4,035,916
Less: current (2,998,801 )
Total future minimum payments $ 1,037,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NOTE
13 – LEASES All
of the Company’s leases are classified as operating leases. With the adoption of Topic 842, operating lease agreements are required
to be recognized on the condensed consolidated balance sheet as ROU assets and corresponding lease liabilities. On
January 1, 2021, February 1, 2021, and August 12, 2021, the Company recognized additional ROU assets and lease liabilities of
$ 37,932 ,
$ 137,826 and
154,767 ,
respectively. The Company elected to not recognize ROU assets and lease liabilities arising from office leases with initial terms of
twelve months or less (deemed immaterial) on the unaudited condensed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January 1, 2021. The weighted average incremental borrowing rate applied was 6% 1.15 The
following table presents net lease cost and other supplemental lease information: SCHEDULE OF LEASE COST AND OTHER SUPPLEMENT LEASE INFORMATION
Nine Months Ended September 30, 2021
Lease cost
Operating lease cost (cost resulting from lease payments) $ 80,251
Short term lease cost 29,329
Net lease cost $ 109,580
Operating lease – operating cash flows (fixed payments) $ 80,251
Operating lease – operating cash flows (liability reduction) $ 72,639
Non-current leases – right of use assets $ 268,096
Current liabilities – operating lease liabilities $ 166,709
Non-current liabilities – operating lease liabilities $ 107,899 Future
minimum payments under non-cancelable leases for operating leases for the remaining terms of the leases following the nine months ended
September 30, 2021, are as follows: SCHEDULE OF FUTURE MINIMUM UNDER NON-CANCELLABLE LEASES FOR OPERATING LEASES
Sep. 30, 2021
Fiscal Year Operating Leases
2021 (excluding the nine months ended September 30, 2021) $ 44,638
2022 178,273
2023 66,738
Total future minimum lease payments 289,649
Amount representing interest (15,041 )
Present value of net future minimum lease payments $ 274,608 </t>
        </is>
      </c>
      <c r="C4" s="4" t="inlineStr">
        <is>
          <t xml:space="preserve">NOTE
13 – LEASES A
lease is defined as a contract that conveys the right to control the use of identified property, plant or equipment for a period of time
in exchange for consideration. On January 1, 2020, the Company adopted ASC 842 and it primarily affected the accounting treatment for
operating lease agreements in which the Company is the lessee. All
of the Company’s leases are classified as operating leases, and as such, were previously not recognized on the Company’s
consolidated balance sheet. With the adoption of Topic 842, operating lease agreements are required to be recognized on the consolidated
balance sheet as ROU assets and corresponding lease liabilities. On
May 25, 2020, the Company recognized ROU assets of $ 19,393 19,393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May 25, 2020. The weighted average incremental borrowing rate applied was 5.77% 1.50 Rent
expense amounted to $ 43,345 19,689 The
following table presents net lease cost and other supplemental lease information: SCHEDULE OF LEASE COST AND OTHER SUPPLEMENT LEASE INFORMATION
Year Ended December 31, 2020
Lease cost
Operating lease cost (cost resulting from lease payments) $ 6,362
Short term lease cost 36,983
Net lease cost $ 43,345
Operating lease – operating cash flows (fixed payments) $ 6,362
Operating lease – operating cash flows (liability reduction) $ 5,712
Non-current leases – right of use assets $ 13,426
Current liabilities – operating lease liabilities $ 8,989
Non-current liabilities – operating lease liabilities $ 4,693 Future
minimum payments under non-cancelable leases for operating leases for the remaining terms of the leases following the year ended December
31, 2020, are as follows: SCHEDULE OF FUTURE MINIMUM UNDER NON-CANCELLABLE LEASES FOR OPERATING LEASES
Fiscal Year Operating Leases
2021 (excluding the nine months ended September 30, 2021) $ -
2021 $ 9,543
2022 4,772
Total future minimum lease payments 14,315
Amount representing interest (633 )
Present value of net future minimum lease payments $ 13,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densed Consolidated Balance Sheets - USD ($)</t>
        </is>
      </c>
      <c r="B1" s="2" t="inlineStr">
        <is>
          <t>Sep. 30, 2021</t>
        </is>
      </c>
      <c r="D1" s="2" t="inlineStr">
        <is>
          <t>Dec. 31, 2020</t>
        </is>
      </c>
      <c r="E1" s="2" t="inlineStr">
        <is>
          <t>Dec. 31, 2019</t>
        </is>
      </c>
    </row>
    <row r="2">
      <c r="A2" s="3" t="inlineStr">
        <is>
          <t>Current Assets:</t>
        </is>
      </c>
    </row>
    <row r="3">
      <c r="A3" s="4" t="inlineStr">
        <is>
          <t>Cash and cash equivalents</t>
        </is>
      </c>
      <c r="B3" s="5" t="n">
        <v>2729579</v>
      </c>
      <c r="D3" s="5" t="n">
        <v>5197030</v>
      </c>
      <c r="E3" s="5" t="n">
        <v>1876645</v>
      </c>
    </row>
    <row r="4">
      <c r="A4" s="4" t="inlineStr">
        <is>
          <t>Accounts receivable, net of allowances for doubtful accounts of $76,200 and $40,000, respectively</t>
        </is>
      </c>
      <c r="B4" s="6" t="n">
        <v>2268833</v>
      </c>
      <c r="D4" s="6" t="n">
        <v>1006834</v>
      </c>
      <c r="E4" s="6" t="n">
        <v>531965</v>
      </c>
    </row>
    <row r="5">
      <c r="A5" s="4" t="inlineStr">
        <is>
          <t>Prepaid expenses and other current assets</t>
        </is>
      </c>
      <c r="B5" s="6" t="n">
        <v>485617</v>
      </c>
      <c r="D5" s="6" t="n">
        <v>142144</v>
      </c>
      <c r="E5" s="6" t="n">
        <v>70277</v>
      </c>
    </row>
    <row r="6">
      <c r="A6" s="4" t="inlineStr">
        <is>
          <t>Total Current Assets</t>
        </is>
      </c>
      <c r="B6" s="6" t="n">
        <v>5484029</v>
      </c>
      <c r="D6" s="6" t="n">
        <v>6346008</v>
      </c>
      <c r="E6" s="6" t="n">
        <v>2478887</v>
      </c>
    </row>
    <row r="7">
      <c r="A7" s="4" t="inlineStr">
        <is>
          <t>Property and equipment, net of accumulated depreciation of $30,310 and $14,473, respectively</t>
        </is>
      </c>
      <c r="B7" s="6" t="n">
        <v>89401</v>
      </c>
      <c r="D7" s="6" t="n">
        <v>80630</v>
      </c>
      <c r="E7" s="6" t="n">
        <v>10900</v>
      </c>
    </row>
    <row r="8">
      <c r="A8" s="4" t="inlineStr">
        <is>
          <t>Right of use asset, net</t>
        </is>
      </c>
      <c r="B8" s="6" t="n">
        <v>268096</v>
      </c>
      <c r="D8" s="6" t="n">
        <v>13426</v>
      </c>
      <c r="E8" s="4" t="inlineStr">
        <is>
          <t xml:space="preserve"> </t>
        </is>
      </c>
    </row>
    <row r="9">
      <c r="A9" s="4" t="inlineStr">
        <is>
          <t>Intangible assets, net of accumulated amortization of $226,964 and $116,468, respectively</t>
        </is>
      </c>
      <c r="B9" s="6" t="n">
        <v>2359402</v>
      </c>
      <c r="D9" s="6" t="n">
        <v>2105432</v>
      </c>
      <c r="E9" s="6" t="n">
        <v>1084852</v>
      </c>
    </row>
    <row r="10">
      <c r="A10" s="4" t="inlineStr">
        <is>
          <t>Goodwill</t>
        </is>
      </c>
      <c r="B10" s="6" t="n">
        <v>20695024</v>
      </c>
      <c r="C10" s="4" t="inlineStr">
        <is>
          <t>[1]</t>
        </is>
      </c>
      <c r="D10" s="6" t="n">
        <v>4101369</v>
      </c>
      <c r="E10" s="6" t="n">
        <v>922579</v>
      </c>
    </row>
    <row r="11">
      <c r="A11" s="4" t="inlineStr">
        <is>
          <t>Total Assets</t>
        </is>
      </c>
      <c r="B11" s="6" t="n">
        <v>28895952</v>
      </c>
      <c r="D11" s="6" t="n">
        <v>12646865</v>
      </c>
      <c r="E11" s="6" t="n">
        <v>4497218</v>
      </c>
    </row>
    <row r="12">
      <c r="A12" s="3" t="inlineStr">
        <is>
          <t>Current Liabilities:</t>
        </is>
      </c>
    </row>
    <row r="13">
      <c r="A13" s="4" t="inlineStr">
        <is>
          <t>Accounts payable and accrued expenses</t>
        </is>
      </c>
      <c r="B13" s="6" t="n">
        <v>1494159</v>
      </c>
      <c r="D13" s="6" t="n">
        <v>809804</v>
      </c>
      <c r="E13" s="6" t="n">
        <v>468900</v>
      </c>
    </row>
    <row r="14">
      <c r="A14" s="4" t="inlineStr">
        <is>
          <t>Stock payable</t>
        </is>
      </c>
      <c r="B14" s="6" t="n">
        <v>79950</v>
      </c>
      <c r="D14" s="6" t="n">
        <v>46000</v>
      </c>
      <c r="E14" s="4" t="inlineStr">
        <is>
          <t xml:space="preserve"> </t>
        </is>
      </c>
    </row>
    <row r="15">
      <c r="A15" s="4" t="inlineStr">
        <is>
          <t>Lease liability, current portion</t>
        </is>
      </c>
      <c r="B15" s="6" t="n">
        <v>166709</v>
      </c>
      <c r="D15" s="6" t="n">
        <v>8989</v>
      </c>
      <c r="E15" s="4" t="inlineStr">
        <is>
          <t xml:space="preserve"> </t>
        </is>
      </c>
    </row>
    <row r="16">
      <c r="A16" s="4" t="inlineStr">
        <is>
          <t>Loans payable, current portion</t>
        </is>
      </c>
      <c r="B16" s="6" t="n">
        <v>115981</v>
      </c>
      <c r="D16" s="6" t="n">
        <v>9405</v>
      </c>
      <c r="E16" s="4" t="inlineStr">
        <is>
          <t xml:space="preserve"> </t>
        </is>
      </c>
    </row>
    <row r="17">
      <c r="A17" s="4" t="inlineStr">
        <is>
          <t>Line of credit</t>
        </is>
      </c>
      <c r="B17" s="4" t="inlineStr">
        <is>
          <t xml:space="preserve"> </t>
        </is>
      </c>
      <c r="D17" s="6" t="n">
        <v>3000</v>
      </c>
      <c r="E17" s="4" t="inlineStr">
        <is>
          <t xml:space="preserve"> </t>
        </is>
      </c>
    </row>
    <row r="18">
      <c r="A18" s="4" t="inlineStr">
        <is>
          <t>Convertible note payable, net of debt discount, related party</t>
        </is>
      </c>
      <c r="B18" s="6" t="n">
        <v>2981401</v>
      </c>
      <c r="D18" s="6" t="n">
        <v>2926609</v>
      </c>
      <c r="E18" s="4" t="inlineStr">
        <is>
          <t xml:space="preserve"> </t>
        </is>
      </c>
    </row>
    <row r="19">
      <c r="A19" s="4" t="inlineStr">
        <is>
          <t>Note payable, related party</t>
        </is>
      </c>
      <c r="B19" s="4" t="inlineStr">
        <is>
          <t xml:space="preserve"> </t>
        </is>
      </c>
      <c r="D19" s="6" t="n">
        <v>59787</v>
      </c>
      <c r="E19" s="6" t="n">
        <v>109787</v>
      </c>
    </row>
    <row r="20">
      <c r="A20" s="4" t="inlineStr">
        <is>
          <t>Total Current Liabilities</t>
        </is>
      </c>
      <c r="B20" s="6" t="n">
        <v>4838200</v>
      </c>
      <c r="D20" s="6" t="n">
        <v>3863594</v>
      </c>
      <c r="E20" s="6" t="n">
        <v>578687</v>
      </c>
    </row>
    <row r="21">
      <c r="A21" s="3" t="inlineStr">
        <is>
          <t>Long-term Liabilities:</t>
        </is>
      </c>
    </row>
    <row r="22">
      <c r="A22" s="4" t="inlineStr">
        <is>
          <t>Loans payable, net of current portion</t>
        </is>
      </c>
      <c r="B22" s="6" t="n">
        <v>443373</v>
      </c>
      <c r="D22" s="6" t="n">
        <v>1037115</v>
      </c>
      <c r="E22" s="4" t="inlineStr">
        <is>
          <t xml:space="preserve"> </t>
        </is>
      </c>
    </row>
    <row r="23">
      <c r="A23" s="4" t="inlineStr">
        <is>
          <t>Lease liability, net of current portion</t>
        </is>
      </c>
      <c r="B23" s="6" t="n">
        <v>107899</v>
      </c>
      <c r="D23" s="6" t="n">
        <v>4693</v>
      </c>
      <c r="E23" s="4" t="inlineStr">
        <is>
          <t xml:space="preserve"> </t>
        </is>
      </c>
    </row>
    <row r="24">
      <c r="A24" s="4" t="inlineStr">
        <is>
          <t>Total Liabilities</t>
        </is>
      </c>
      <c r="B24" s="6" t="n">
        <v>5389472</v>
      </c>
      <c r="D24" s="6" t="n">
        <v>4905402</v>
      </c>
      <c r="E24" s="6" t="n">
        <v>578687</v>
      </c>
    </row>
    <row r="25">
      <c r="A25" s="4" t="inlineStr">
        <is>
          <t>Commitments and Contingencies</t>
        </is>
      </c>
      <c r="B25" s="4" t="inlineStr">
        <is>
          <t xml:space="preserve"> </t>
        </is>
      </c>
      <c r="D25" s="4" t="inlineStr">
        <is>
          <t xml:space="preserve"> </t>
        </is>
      </c>
    </row>
    <row r="26">
      <c r="A26" s="3" t="inlineStr">
        <is>
          <t>Stockholders’ Equity:</t>
        </is>
      </c>
    </row>
    <row r="27">
      <c r="A27" s="4" t="inlineStr">
        <is>
          <t>Common stock, $.00001 par value; 250,000,000 shares authorized; 120,529,649 and 116,104,971 shares issued and outstanding on September 30, 2021 and December 31, 2020, respectively</t>
        </is>
      </c>
      <c r="B27" s="6" t="n">
        <v>1205</v>
      </c>
      <c r="D27" s="6" t="n">
        <v>1161</v>
      </c>
      <c r="E27" s="6" t="n">
        <v>1139</v>
      </c>
    </row>
    <row r="28">
      <c r="A28" s="4" t="inlineStr">
        <is>
          <t>Additional paid-in capital</t>
        </is>
      </c>
      <c r="B28" s="6" t="n">
        <v>34518667</v>
      </c>
      <c r="D28" s="6" t="n">
        <v>12607074</v>
      </c>
      <c r="E28" s="6" t="n">
        <v>7770902</v>
      </c>
    </row>
    <row r="29">
      <c r="A29" s="4" t="inlineStr">
        <is>
          <t>Accumulated deficit</t>
        </is>
      </c>
      <c r="B29" s="6" t="n">
        <v>-11013392</v>
      </c>
      <c r="D29" s="6" t="n">
        <v>-4866772</v>
      </c>
      <c r="E29" s="6" t="n">
        <v>-1453510</v>
      </c>
    </row>
    <row r="30">
      <c r="A30" s="4" t="inlineStr">
        <is>
          <t>Stockholders' Equity before treasury stock</t>
        </is>
      </c>
      <c r="D30" s="6" t="n">
        <v>7741463</v>
      </c>
      <c r="E30" s="6" t="n">
        <v>6318531</v>
      </c>
    </row>
    <row r="31">
      <c r="A31" s="4" t="inlineStr">
        <is>
          <t>Treasury stock</t>
        </is>
      </c>
      <c r="B31" s="4" t="inlineStr">
        <is>
          <t xml:space="preserve"> </t>
        </is>
      </c>
      <c r="D31" s="4" t="inlineStr">
        <is>
          <t xml:space="preserve"> </t>
        </is>
      </c>
      <c r="E31" s="6" t="n">
        <v>-2400000</v>
      </c>
    </row>
    <row r="32">
      <c r="A32" s="4" t="inlineStr">
        <is>
          <t>Total Stockholders’ Equity</t>
        </is>
      </c>
      <c r="B32" s="6" t="n">
        <v>23506480</v>
      </c>
      <c r="D32" s="6" t="n">
        <v>7741463</v>
      </c>
      <c r="E32" s="6" t="n">
        <v>3918531</v>
      </c>
    </row>
    <row r="33">
      <c r="A33" s="4" t="inlineStr">
        <is>
          <t>Total Liabilities and Stockholders’ Equity</t>
        </is>
      </c>
      <c r="B33" s="5" t="n">
        <v>28895952</v>
      </c>
      <c r="D33" s="5" t="n">
        <v>12646865</v>
      </c>
      <c r="E33" s="5" t="n">
        <v>4497218</v>
      </c>
    </row>
    <row r="34"/>
    <row r="35">
      <c r="A35" s="4" t="inlineStr">
        <is>
          <t>[1]</t>
        </is>
      </c>
      <c r="B35" s="4" t="inlineStr">
        <is>
          <t>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sheetData>
  <mergeCells count="3">
    <mergeCell ref="B1:C1"/>
    <mergeCell ref="A34:E34"/>
    <mergeCell ref="B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The
Company identified their federal and Arizona and Virginia state tax returns as their “major” tax jurisdictions. The periods
for income tax returns that are subject to examination for these jurisdictions is 2018 through 2019. The Company believes their income
tax filing positions and deductions will be sustained on audit, and they do not anticipate any adjustments that would result in a material
change to their financial position. Therefore, no liabilities for uncertain tax positions have been recorded. At
December 31, 2020, the Company had approximately $ 2,732,000 The
Company’s net deferred tax assets, liabilities and valuation allowance as of December 31, 2020 and 2019 are summarized as follows: SCHEDULE OF DEFERRED TAX ASSETS, LIABILITIES AND VALUATION ALLOWANCE
2020 2019
Year Ended December 31,
2020 2019
Deferred tax assets:
Net operating loss carryforwards $ 765,000 $ 101,000
Stock compensation expense 703,500 208,400
Accounts payable and accrued expenses 30,600 25,500
Amortization 25,900 -
Allowance for doubtful accounts 7,800 10,100
Total deferred tax assets 1,532,800 345,000
Valuation allowance (1,341,300 ) (337,800 )
Deferred tax assets after valuation allowance $ 191,500 $ 7,200
Deferred tax liabilities:
Accounts receivable $ (156,400 ) $ -
Prepaid expenses (35,000 ) (7,200 )
Total deferred tax liabilities (191,500 ) (7,200 )
Net deferred tax assets $ - $ - We
recorded a valuation allowance in the full amount of our net deferred tax assets since realization of such tax benefits has been determined
by our management to be less likely than not. The valuation allowance increased by $ 1,003,500 337,800 A
reconciliation of the statutory federal income tax benefit to actual tax benefit for the years ended December 31, 2020 and 2019 is as
follows: SCHEDULE OF RECONCILIATION OF THE STATUTORY FEDERAL INCOME TAX BENEFIT TO ACTUAL TAX BENEFIT
2020 2019
Federal statutory blended income tax rates (21 )% (21 )%
State statutory income tax rate, net of federal benefit (4 ) (4 )
Change in valuation allowance 25 25
Effective tax rate - % - % As
of the date of this filing, the Company has not filed its 2020 federal and state corporate income tax returns. The Company expects to
file these documents as soon as practicable. The
Act was enacted on December 22, 2017. The Act reduced the U.S. federal corporate tax rate from 35% 21%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CONCENTRATION OF CREDIT RISK</t>
        </is>
      </c>
      <c r="B4" s="4" t="inlineStr">
        <is>
          <t xml:space="preserve">NOTE
14 – CONCENTRATION OF CREDIT RISK Cash
Deposits Financial
instruments that potentially subject the Company to concentrations of credit risk consist principally of cash deposits. Accounts at each
institution are insured by the Federal Deposit Insurance Corporation (“FDIC”) up to $ 250,000 1,788,000 4,252,000 SCHEDULES OF CONCENTRATION OF RISK, BY RISK FACTOR Revenues One
client accounted for 26% Two
clients accounted for 68%
Client A 52 %
Client B 16 % Accounts
Receivable Two
clients accounted for 27%
Client A 15 %
Client B 12 % Two
clients accounted for 56%
Client A 29 %
Client B 27 % Accounts
Payable Two
vendors accounted for 21%
Vendor A 11 %
Vendor B 10 % Two
vendors accounted for 40%
Vendor A 26 %
Vendor B 14 % </t>
        </is>
      </c>
      <c r="C4" s="4" t="inlineStr">
        <is>
          <t xml:space="preserve">NOTE
15 – CONCENTRATION OF CREDIT RISK Cash
Deposits Financial
instruments that potentially subject the Company to concentrations of credit risk consist principally of cash deposits. Accounts at each
institution are insured by the Federal Deposit Insurance Corporation (“FDIC”) up to $ 250,000 4,252,000 1,377,000 Revenues SCHEDULES OF CONCENTRATION OF RISK, BY RISK FACTOR Two
clients accounted for 59%
Client A 44 %
Client B 15 % Three
clients accounted for 80%
Client A 35 %
Client B 32 %
Client C 13 % Accounts
Receivable Two
clients accounted for 41%
Client A 25 %
Client B 16 % Three
clients accounted for 79%
Client A 35 %
Client B 30 %
Client C 14 % Accounts
Payable Two
vendors accounted for 32%
Vendor A 20 %
Vendor B 12 % One
vendor accounted for 63%
Vendor A 6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5 – SUBSEQUENT EVENTS Atlantic
Technology Systems, Inc. Acquisition On
October 1, 2021, the Company entered into a Stock Purchase Agreement (the “Agreement”) by and among the Company, Atlantic
Technology Systems, Inc. (“ATS”) and Atlantic Technology Enterprises, Inc. (“ATE”) (collectively, “Atlantic”)
and James Montagne, the sole shareholder of ATS, and James Montagne and Miriam Montagne as the sole shareholders of ATE (the “Shareholder”).
Pursuant to the Agreement, the Company purchased from the Shareholder all of the outstanding shares of Atlantic, with ATE and ATS becoming
wholly-owned subsidiaries of the Company. The aggregate purchase price for the Atlantic shares was 200,000 0.00001 75,000 100,000 150,000 Convertible
Note Issuance On
October 27, 2021, the Company issued a 5% Unsecured Convertible Note (the “Note”) to Neil Stinchcombe (the “Lender”),
in consideration of the Lender lending the Company $ 1,500,000 January 27, 2022</t>
        </is>
      </c>
      <c r="C4" s="4" t="inlineStr">
        <is>
          <t>NOTE
16 – SUBSEQUENT EVENTS Subsequent
to December 31, 2020, pursuant to corresponding securities purchase agreements, the Company received $ 3,250,000 1,625,000 2.00 On
January 1, 2021, Alpine renewed its lease for office space through December 31, 2021. one year 1,750 On
January 22, 2021, the Company entered into a two-year 6,558 6,695 On
February 1, 2021, the Board of Directors (the “Board”) appointed Sandra Morgan as a director. In connection with Ms. Morgan’s
appointment to the Board, the Board granted Ms. Morgan an option to purchase 200,000 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information as of September 30, 2021, and for the three and nine months ended
September 30,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 </t>
        </is>
      </c>
      <c r="C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Company operates in
one business segment, which is cybersecurity. </t>
        </is>
      </c>
    </row>
    <row r="5">
      <c r="A5" s="4" t="inlineStr">
        <is>
          <t>Consolidation</t>
        </is>
      </c>
      <c r="B5" s="4" t="inlineStr">
        <is>
          <t xml:space="preserve">Consolidation The
unaudited condensed consolidated financial statements include the accounts of the Company and its wholly owned subsidiaries, GenResults,
LLC (“GenResults”), TalaTek, Inc. (“TalaTek”), Techville, Clear Skies, Alpine, and VelocIT. All significant intercompany
accounts and transactions have been eliminated in consolidation. </t>
        </is>
      </c>
      <c r="C5" s="4" t="inlineStr">
        <is>
          <t xml:space="preserve">Consolidation The
consolidated financial statements include the accounts of the Company and its wholly owned subsidiaries, GenResults, TalaTek, Techville,
Clear Skies, and Alpine. All significant intercompany accounts and transactions have been eliminated in consolidation. </t>
        </is>
      </c>
    </row>
    <row r="6">
      <c r="A6" s="4" t="inlineStr">
        <is>
          <t>Reclassifications</t>
        </is>
      </c>
      <c r="B6" s="4" t="inlineStr">
        <is>
          <t xml:space="preserve">Reclassifications Certain
reclassifications have been made to the financial statements for the three and nine months ended September 30, 2020, to conform to the
financial statements presentation for the three and nine months ended September 30, 2021. These reclassifications had no effect on net
loss or cash flows as previously reported. </t>
        </is>
      </c>
      <c r="C6" s="4" t="inlineStr">
        <is>
          <t xml:space="preserve">Reclassifications Certain
reclassifications have been made to the financial statements for the year ended December 31, 2019 to conform to the financial statement
presentation for the year ended December 31, 2020. These reclassifications had no effect on net loss or cash flows as previously reported. </t>
        </is>
      </c>
    </row>
    <row r="7">
      <c r="A7" s="4" t="inlineStr">
        <is>
          <t>Use of Estimates</t>
        </is>
      </c>
      <c r="B7"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7"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nd rate. </t>
        </is>
      </c>
    </row>
    <row r="8">
      <c r="A8" s="4" t="inlineStr">
        <is>
          <t>Revenue</t>
        </is>
      </c>
      <c r="B8" s="4" t="inlineStr">
        <is>
          <t xml:space="preserve">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nine months ended September 30, 2021: SCHEDULE OF DISAGGREGATION OF REVENUES
Security
Managed Services Professional
Services Total
Primary Sector Markets
Public $ 3,179,047 $ 44,579 $ 3,223,626
Private 3,607,146 2,178,545 5,785,691
Not-for-Profit 192,953 52,313 245,266
$ 6,979,146 $ 2,275,437 $ 9,254,583
Major Service Lines
Compliance $ 3,336,795 $ - $ 3,336,795
Secured Managed Services 3,134,269 - 3,134,269
SOC Managed Services 352,535 - 352,535
vCISO Services 155,547 - 155,547
Technical Assessments - 1,844,496 1,844,496
Forensics &amp; I/R - 265,567 265,567
Training - 149,529 149,529
Other CyberSecurity Services - 15,845 15,845
$ 6,979,146 $ 2,275,437 $ 9,254,583 Revenue
consists of the following by service offering for the nine months ended September 30, 2020:
Managed Services Consulting Services Total
Primary Sector Markets
Public $ 2,498,371 $ 5,068 $ 2,503,439
Private 1,024,744 1,001,748 2,026,492
Not-for-Profit 89,374 9,000 98,374
$ 3,612,489 $ 1,015,816 $ 4,628,305
Major Service Lines
Compliance $ 2,519,958 $ - $ 2,519,958
Secured Managed Services 752,371 - 752,371
SOC Managed Services 301,760 - 301,760
vCISO Services 38,400 - 38,400
Technical Assessments - 190,825 190,825
Forensics &amp; I/R - 554,069 554,069
Training - 58,625 58,625
Other CyberSecurity Services - 212,297 212,297
$ 3,612,489 $ 1,015,816 $ 4,628,305 </t>
        </is>
      </c>
      <c r="C8" s="4" t="inlineStr">
        <is>
          <t xml:space="preserve">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Managed
Services The
Company has four distinct revenue streams under Managed Services: CISO as a Service, Managed Security Services, Tech Connect Pro and
Tech Connect Security. The Company derives revenues from CISO as a Service from cybersecurity services consisting of providing leadership
and guidance regarding cybersecurity to a customer’s management team and providing internal audit services under several compliance
frameworks including, but not limited to, Service Organization 2, Payment Card Industry Data Security Standard, and Health Insurance
Portability and Accountability Act (“HIPAA”) policies. The Company derives revenues from Managed Security Services by offering
upfront gap analyses of a customer’s existing cybersecurity practices. The Company derives revenues from Tech Connect Pro from
annual information technology (“IT”) support contracts which provides the client with unlimited IT support for their network
infrastructure. The Company derives revenues from Tech Connect Security from providing remote administration, patch management and security
features including, but not limited to, antivirus patching. Performance
Obligations The
Company’s contract transaction price is allocated to each distinct performance obligation and recognized as revenue when, or as,
the performance obligation is satisfied. The Company has determined the performance obligations for the following services: CISO
as a Service: Management has determined that services provided under the CISO as a Service contains a single performance obligation.
The Company recognizes revenue as earned over time. For internal audit services, revenue is recognized at a point of time when the result
of the audit is turned over to the customer. For those consulting services that require an upfront fee, the Company recognizes the revenue
ratably over the course of the contract. Managed
Security Services: Management considers these services to be time and materials with multiple performance obligations. Revenue is recognized
as invoices are generated and approved for distribution. Tech
Connect Pro: Management has determined that services provided under Tech Connect Pro services contain a single performance obligation.
The Company bills the client on a monthly basis under the annual contract, and revenue is recognized as earned. For those clients that
pay for the services upfront, the Company recognizes the revenue ratably over the course of the contract. Tech
Connect Security: Management considers these services to be time and materials with multiple performance obligations. Revenue is allocated
based on the approved hours worked and rate stated in the individual statements of work for the project. Consulting
Services The
Company has three distinct revenue streams under Consulting Services: Gap and Risk Assessment, Tech Connect Cloud, and Hardware sales.
The Company derives revenues from Gap and Risk Assessment services by providing vulnerability assessments and penetration testing for
customers to identify potential areas of security risks as well as monitoring potential breaches. The Company derives revenues through
certain services that start with reviewing the client’s current infrastructure and disaster recovery plan and providing disaster
recovery and data backup solutions. The Company derives revenues from Hardware from providing the client with equipment suggested during
the Managed and Consulting Services noted above. Performance
Obligations The
Company’s contract transaction price is allocated to each distinct performance obligation and recognized as revenue when, or as,
the performance obligation is satisfied. The Company has determined the performance obligations for the following services: Gap
and Risk Assessment: Management considers these services to be time and materials with multiple performance obligations. Revenue is allocated
based on the approved hours worked and rate stated in the individual Statements of Work for the project. Tech
Connect Cloud: Management considers these services to be time and materials with multiple performance obligations. Revenue is allocated
based on the approved hours worked and rate stated in the individual Statements of Work for the project. Hardware:
Management considers these services to contain a single performance obligation. The Company recognizes revenue on delivery of equipment
to the client.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year ended December 31, 2020: SCHEDULE OF DISAGGREGATION OF REVENUES
Managed Services Consulting Services Total
Primary Sector Markets
Public $ - $ 3,473,113 $ 3,473,113
Private 1,733,144 1,912,269 3,645,413
Not-for-Profit 81,725 40,577 122,302
$ 1,814,869 $ 5,425,959 $ 7,240,828
Major Service Lines
CISO as a Service $ 20,550 $ - $ 20,550
Gap and Risk Assessment - 4,779,231 4,779,231
Managed Security Services 1,099,749 - 1,099,749
Tech Connect Pro 640,218 - 640,218
Tech Connect Cloud - 158,645 158,645
Tech Connect Security 53,674 - 53,674
Hardware - 269,272 269,272
Other 678 218,811 219,489
$ 1,814,869 $ 5,425,959 $ 7,240,828 Revenue
consists of the following by service offering for the year ended December 31, 2019:
Managed Services Consulting Services Total
Primary Sector Markets
Public $ - $ 606,541 $ 606,541
Private 405,153 611,400 1,016,553
Not-for-Profit 19,105 265,731 284,836
$ 424,258 $ 1,483,672 $ 1,907,930
Major Service Lines
CISO as a Service $ 216,000 $ - $ 216,000
Gap and Risk Assessment - 1,483,672 1,483,672
Managed Security Services 208,023 - 208,023
Other 235 - 235
$ 424,258 $ 1,483,672 $ 1,907,930 Contract
Modifications There
were no contract modifications during the years ended December 31, 2020 and 2019. Contract modifications are not routine in the performance
of the Company’s contracts. </t>
        </is>
      </c>
    </row>
    <row r="9">
      <c r="A9" s="4" t="inlineStr">
        <is>
          <t>Cash and Cash Equivalents</t>
        </is>
      </c>
      <c r="B9" s="4" t="inlineStr">
        <is>
          <t xml:space="preserve">Cash
and Cash Equivalents The
Company considers all highly liquid investments with maturities of three months or less at the time of purchase to be cash equivalents. </t>
        </is>
      </c>
      <c r="C9" s="4" t="inlineStr">
        <is>
          <t xml:space="preserve">Cash
and Cash Equivalents The
Company considers all highly liquid investments with maturities of three months or less at the time of purchase to be cash equivalents. </t>
        </is>
      </c>
    </row>
    <row r="10">
      <c r="A10" s="4" t="inlineStr">
        <is>
          <t>Accounts Receivable</t>
        </is>
      </c>
      <c r="B10"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September 30, 2021, and December 31, 2020,
the Company’s allowance for doubtful accounts was $ 76,200
and $ 40,000 ,
respectively. </t>
        </is>
      </c>
      <c r="C10"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accounts receivable do not bear interest and
are generally unsecured. As of December 31, 2020 and 2019, the Company’s allowance for doubtful accounts was $ 40,000 40,000 </t>
        </is>
      </c>
    </row>
    <row r="11">
      <c r="A11" s="4" t="inlineStr">
        <is>
          <t>Property and Equipment</t>
        </is>
      </c>
      <c r="B11" s="4" t="inlineStr">
        <is>
          <t xml:space="preserve">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Maintenance
and repairs are charged to expense as incurred. At the time of retirement or other disposition of property and equipment, the cost and
accumulated depreciation are removed from the accounts and the resulting gain or loss, if any, is reflected in results of operations. </t>
        </is>
      </c>
      <c r="C11" s="4" t="inlineStr">
        <is>
          <t xml:space="preserve">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Maintenance
and repairs are charged to expense as incurred. At the time of retirement or other disposition of property and equipment, the cost and
accumulated depreciation will be removed from the accounts and the resulting gain or loss, if any, will be reflected in operations. </t>
        </is>
      </c>
    </row>
    <row r="12">
      <c r="A12" s="4" t="inlineStr">
        <is>
          <t>Impairment of Long-Lived Assets</t>
        </is>
      </c>
      <c r="B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nine months ended September 30, 2021, the Company did not record a loss on impairment. </t>
        </is>
      </c>
      <c r="C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0, the Company did no 100,000 </t>
        </is>
      </c>
    </row>
    <row r="13">
      <c r="A13" s="4" t="inlineStr">
        <is>
          <t>Intangible Assets</t>
        </is>
      </c>
      <c r="B13" s="4" t="inlineStr">
        <is>
          <t xml:space="preserve">Intangible
Assets The
Company records its intangible assets at cost in accordance with ASC 350, Intangibles – Goodwill and Other </t>
        </is>
      </c>
      <c r="C13" s="4" t="inlineStr">
        <is>
          <t xml:space="preserve">Intangible
Assets The
Company records its intangible assets at estimated fair value in accordance with ASC 350, Intangibles – Goodwill and Other </t>
        </is>
      </c>
    </row>
    <row r="14">
      <c r="A14" s="4" t="inlineStr">
        <is>
          <t>Goodwill</t>
        </is>
      </c>
      <c r="B14" s="4" t="inlineStr">
        <is>
          <t xml:space="preserve">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t>
        </is>
      </c>
      <c r="C14" s="4" t="inlineStr">
        <is>
          <t xml:space="preserve">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s 3 and 6). </t>
        </is>
      </c>
    </row>
    <row r="15">
      <c r="A15" s="4" t="inlineStr">
        <is>
          <t>Advertising and Marketing Costs</t>
        </is>
      </c>
      <c r="B15" s="4" t="inlineStr">
        <is>
          <t xml:space="preserve">Advertising
and Marketing Costs The
Company expenses advertising and marketing costs as they are incurred. Advertising and marketing expenses were $ 254,026 30,488 471,721 104,058 </t>
        </is>
      </c>
      <c r="C15" s="4" t="inlineStr">
        <is>
          <t xml:space="preserve">Advertising
and Marketing Costs The
Company expenses advertising and marketing costs as they are incurred. Advertising and marketing expenses were $ 150,236 52,493 </t>
        </is>
      </c>
    </row>
    <row r="16">
      <c r="A16" s="4" t="inlineStr">
        <is>
          <t>Fair Value Measurements</t>
        </is>
      </c>
      <c r="B16" s="4" t="inlineStr">
        <is>
          <t xml:space="preserve">Fair
Value Measurements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c r="C16"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7">
      <c r="A17" s="4" t="inlineStr">
        <is>
          <t>Fair Value of Financial Instruments</t>
        </is>
      </c>
      <c r="C17" s="4" t="inlineStr">
        <is>
          <t xml:space="preserve">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long-lived assets (i.e. goodwill and intangible assets) were valued utilizing Level
3 inputs. Significant unobservable inputs used in fair value measurement of the intangible assets include projected revenues, gross profit
and operating expenses, income tax rates, discount rates, royalty rates, and attrition rates. </t>
        </is>
      </c>
    </row>
    <row r="18">
      <c r="A18" s="4" t="inlineStr">
        <is>
          <t>Net Loss per Common Share</t>
        </is>
      </c>
      <c r="B18" s="4" t="inlineStr">
        <is>
          <t xml:space="preserve">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and nine months ended September 30,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September 30, 2021 September 30, 2020
Stock Options 27,680,040 21,435,700
Convertible Debt 1,500,000 -
Total 29,180,040 21,435,700 </t>
        </is>
      </c>
      <c r="C18" s="4" t="inlineStr">
        <is>
          <t xml:space="preserve">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the Company’s computation of net loss per common
share for the years ended December 31, 2020 and 2019.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December 31, 2020 December 31, 2019
Stock Options 24,573,700 17,245,000
Convertible Note 1,500,000 -
Total 26,073,700 17,245,000 </t>
        </is>
      </c>
    </row>
    <row r="19">
      <c r="A19" s="4" t="inlineStr">
        <is>
          <t>Stock-based Compensation</t>
        </is>
      </c>
      <c r="B19" s="4" t="inlineStr">
        <is>
          <t xml:space="preserve">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trading volume for its common stock, the Company used the average of historical share prices of similar
companies within its industry to calculate volatility for use in the Black-Scholes option pricing model. Pursuant
to Accounting Standards Update (“ASU”) 2018-07, Compensation – Stock Compensation (Topic 718): Improvements to Non-employee
Share-Based Payment Accounting </t>
        </is>
      </c>
      <c r="C19" s="4" t="inlineStr">
        <is>
          <t xml:space="preserve">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t>
        </is>
      </c>
    </row>
    <row r="20">
      <c r="A20" s="4" t="inlineStr">
        <is>
          <t>Leases</t>
        </is>
      </c>
      <c r="B20" s="4" t="inlineStr">
        <is>
          <t xml:space="preserve">Leases Leases
in which the Company is the lessee are comprised of corporate offices and property and equipment. All of the leases are classified as
operating leases. The Company leases multiple office spaces with a remaining weighted average term of 1.17 0.67 In
accordance with ASC 842, Leases </t>
        </is>
      </c>
      <c r="C20" s="4" t="inlineStr">
        <is>
          <t xml:space="preserve">Leases Leases
in which the Company is the lessee are comprised of corporate offices and property and equipment. All of the leases are classified as
operating leases. The Company leases office space monthly with no long term agreements. The Company leases a vehicle with a remaining
term of 1.5 In
accordance with ASC 842, Leases </t>
        </is>
      </c>
    </row>
    <row r="21">
      <c r="A21" s="4" t="inlineStr">
        <is>
          <t>Income Taxes</t>
        </is>
      </c>
      <c r="B21"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t>
        </is>
      </c>
      <c r="C21"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when a determination is made that such
expense is likely. </t>
        </is>
      </c>
    </row>
    <row r="22">
      <c r="A22" s="4" t="inlineStr">
        <is>
          <t>Recently Issued Accounting Standards</t>
        </is>
      </c>
      <c r="B22" s="4" t="inlineStr">
        <is>
          <t>Recently
Issued Accounting Standards In
March 2021, the FASB issued ASU No. 2021-03, Intangibles – Goodwill and Other (Topic 350). ASU 2021-03 requires an entity to identify
and evaluate goodwill impairment triggering events when they occur to determine whether it is more likely than not that the fair value
of a reporting unit (or entity, if the entity has elected the accounting alternative for amortizing goodwill and chosen that option)
is less than its carrying amount. If an entity determines that it is more likely than not that the goodwill is impaired. It must test
goodwill for impairment using the triggering event date as the measurement date. An entity is required to disclose the amount assigned
to goodwill in total and by major business combination, or by reorganization event resulting in fresh-start reporting. Also, the entity
must disclose the weighted average amortization period in total and the amortization period by major business combination, or by reorganization
event resulting in fresh-start reporting. ASU 2021-03 was effective for the Company on January 1, 2021 and did not have a significant
impact on our unaudited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the Company
for fiscal years beginning after December 15, 2021, and interim periods within those fiscal years. Early adoption is permitted. The Company
is currently evaluating the impact that adopting this standard will have on the unaudited condensed consolidated financial statements. All
newly issued but not yet effective accounting pronouncements have been deemed to be not applicable or immaterial to the Company.</t>
        </is>
      </c>
      <c r="C22" s="4" t="inlineStr">
        <is>
          <t xml:space="preserve">Recently
Issued Accounting Standard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DISAGGREGATION OF REVENUES</t>
        </is>
      </c>
      <c r="B4" s="4" t="inlineStr">
        <is>
          <t xml:space="preserve">Revenue
consists of the following by service offering for the nine months ended September 30, 2021: SCHEDULE OF DISAGGREGATION OF REVENUES
Security
Managed Services Professional
Services Total
Primary Sector Markets
Public $ 3,179,047 $ 44,579 $ 3,223,626
Private 3,607,146 2,178,545 5,785,691
Not-for-Profit 192,953 52,313 245,266
$ 6,979,146 $ 2,275,437 $ 9,254,583
Major Service Lines
Compliance $ 3,336,795 $ - $ 3,336,795
Secured Managed Services 3,134,269 - 3,134,269
SOC Managed Services 352,535 - 352,535
vCISO Services 155,547 - 155,547
Technical Assessments - 1,844,496 1,844,496
Forensics &amp; I/R - 265,567 265,567
Training - 149,529 149,529
Other CyberSecurity Services - 15,845 15,845
$ 6,979,146 $ 2,275,437 $ 9,254,583 Revenue
consists of the following by service offering for the nine months ended September 30, 2020:
Managed Services Consulting Services Total
Primary Sector Markets
Public $ 2,498,371 $ 5,068 $ 2,503,439
Private 1,024,744 1,001,748 2,026,492
Not-for-Profit 89,374 9,000 98,374
$ 3,612,489 $ 1,015,816 $ 4,628,305
Major Service Lines
Compliance $ 2,519,958 $ - $ 2,519,958
Secured Managed Services 752,371 - 752,371
SOC Managed Services 301,760 - 301,760
vCISO Services 38,400 - 38,400
Technical Assessments - 190,825 190,825
Forensics &amp; I/R - 554,069 554,069
Training - 58,625 58,625
Other CyberSecurity Services - 212,297 212,297
$ 3,612,489 $ 1,015,816 $ 4,628,305 </t>
        </is>
      </c>
      <c r="C4" s="4" t="inlineStr">
        <is>
          <t xml:space="preserve">Revenue
consists of the following by service offering for the year ended December 31, 2020: SCHEDULE OF DISAGGREGATION OF REVENUES
Managed Services Consulting Services Total
Primary Sector Markets
Public $ - $ 3,473,113 $ 3,473,113
Private 1,733,144 1,912,269 3,645,413
Not-for-Profit 81,725 40,577 122,302
$ 1,814,869 $ 5,425,959 $ 7,240,828
Major Service Lines
CISO as a Service $ 20,550 $ - $ 20,550
Gap and Risk Assessment - 4,779,231 4,779,231
Managed Security Services 1,099,749 - 1,099,749
Tech Connect Pro 640,218 - 640,218
Tech Connect Cloud - 158,645 158,645
Tech Connect Security 53,674 - 53,674
Hardware - 269,272 269,272
Other 678 218,811 219,489
$ 1,814,869 $ 5,425,959 $ 7,240,828 Revenue
consists of the following by service offering for the year ended December 31, 2019:
Managed Services Consulting Services Total
Primary Sector Markets
Public $ - $ 606,541 $ 606,541
Private 405,153 611,400 1,016,553
Not-for-Profit 19,105 265,731 284,836
$ 424,258 $ 1,483,672 $ 1,907,930
Major Service Lines
CISO as a Service $ 216,000 $ - $ 216,000
Gap and Risk Assessment - 1,483,672 1,483,672
Managed Security Services 208,023 - 208,023
Other 235 - 235
$ 424,258 $ 1,483,672 $ 1,907,930 </t>
        </is>
      </c>
    </row>
    <row r="5">
      <c r="A5" s="4" t="inlineStr">
        <is>
          <t>SUMMARY OF SECURITIES EXCLUDED FROM DILUTED PER SHARE CALCULATION</t>
        </is>
      </c>
      <c r="B5" s="4" t="inlineStr">
        <is>
          <t xml:space="preserve"> SUMMARY OF SECURITIES EXCLUDED FROM DILUTED PER SHARE CALCULATION
September 30, 2021 September 30, 2020
Stock Options 27,680,040 21,435,700
Convertible Debt 1,500,000 -
Total 29,180,040 21,435,700 </t>
        </is>
      </c>
      <c r="C5" s="4" t="inlineStr">
        <is>
          <t xml:space="preserve">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December 31, 2020 December 31, 2019
Stock Options 24,573,700 17,245,000
Convertible Note 1,500,000 -
Total 26,073,700 17,2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SCHEDULE OF UNAUDITED PRO FORMA FINANCIAL INFORMATION</t>
        </is>
      </c>
      <c r="C4" s="4" t="inlineStr">
        <is>
          <t xml:space="preserve"> SCHEDULE OF UNAUDITED PRO FORMA FINANCIAL INFORMATION
Year Ended December 31, Year Ended December 31,
2020 2019
(unaudited) (unaudited)
Net revenue $ 9,770,540 $ 9,165,445
Net loss $ (3,260,470 ) $ (1,317,563 )</t>
        </is>
      </c>
    </row>
    <row r="5">
      <c r="A5" s="4" t="inlineStr">
        <is>
          <t>Technologyville, Inc., [Member]</t>
        </is>
      </c>
    </row>
    <row r="6">
      <c r="A6" s="3" t="inlineStr">
        <is>
          <t>Business Acquisition [Line Items]</t>
        </is>
      </c>
    </row>
    <row r="7">
      <c r="A7" s="4" t="inlineStr">
        <is>
          <t>SCHEDULE OF FAIR VALUES OF ASSETS ACQUIRED AND LIABILITIES ASSUMED</t>
        </is>
      </c>
      <c r="C7" s="4" t="inlineStr">
        <is>
          <t>The
following table summarizes the allocation of the purchase price to the fair values of the assets acquired and the liabilities assumed
as of the transaction date: SCHEDULE OF FAIR VALUES OF ASSETS ACQUIRED AND LIABILITIES ASSUMED
Consideration paid $ 1,356,908
Tangible assets acquired:
Cash 65,037
Accounts receivable 80,289
Vehicle 58,693
Property and equipment -
Total tangible assets 204,019
Intangible assets acquired:
Tradename - Trademarks 330,300
IP/Technology 224,000
Customer Base 164,000
Non-Competes 32,800
Total intangible assets 751,100
Assumed liabilities:
Line of credit 33,705
Accounts Payable -
Accrued expenses 117,742
Loan payable 50,896
Member distributions -
Other liabilities 1,128
Total assumed liabilities 203,471
Net assets acquired 751,648
Goodwill (a.)(b.) $ 605,260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Techville are both cybersecurity service providers. The acquisition of Techville provided Cerberus potential sales synergies
resulting from Cerberus’ access to Techville’s current client-base to offer additional services.</t>
        </is>
      </c>
    </row>
    <row r="8">
      <c r="A8" s="4" t="inlineStr">
        <is>
          <t>Clear skies security llc. [Member]</t>
        </is>
      </c>
    </row>
    <row r="9">
      <c r="A9" s="3" t="inlineStr">
        <is>
          <t>Business Acquisition [Line Items]</t>
        </is>
      </c>
    </row>
    <row r="10">
      <c r="A10" s="4" t="inlineStr">
        <is>
          <t>SCHEDULE OF FAIR VALUES OF ASSETS ACQUIRED AND LIABILITIES ASSUMED</t>
        </is>
      </c>
      <c r="C10" s="4" t="inlineStr">
        <is>
          <t>The
following table summarizes the allocation of the purchase price to the fair values of the assets acquired and the liabilities assumed
as of the transaction date: SCHEDULE OF FAIR VALUES OF ASSETS ACQUIRED AND LIABILITIES ASSUMED
Consideration paid $ 932,000
Tangible assets acquired:
Cash 189,143
Accounts receivable 189,150
Total tangible assets 378,293
Intangible assets acquired:
Tradename - Trademarks 175,000
IP/Technology 175,000
Non-Competes 20,300
Total intangible assets 370,300
Assumed liabilities:
Accounts payable 21,340
Loan payable 134,200
Member distributions 297,451
Total assumed liabilities 452,991
Net assets acquired 295,602
Goodwill (a.)(b.) $ 636,398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t>
        </is>
      </c>
    </row>
    <row r="11">
      <c r="A11" s="4" t="inlineStr">
        <is>
          <t>Alpine Security LLC [Member]</t>
        </is>
      </c>
    </row>
    <row r="12">
      <c r="A12" s="3" t="inlineStr">
        <is>
          <t>Business Acquisition [Line Items]</t>
        </is>
      </c>
    </row>
    <row r="13">
      <c r="A13" s="4" t="inlineStr">
        <is>
          <t>SCHEDULE OF FAIR VALUES OF ASSETS ACQUIRED AND LIABILITIES ASSUMED</t>
        </is>
      </c>
      <c r="C13" s="4" t="inlineStr">
        <is>
          <t>The
following table summarizes the allocation of the purchase price to the fair values of the assets acquired and the liabilities assumed
as of the transaction date: SCHEDULE OF FAIR VALUES OF ASSETS ACQUIRED AND LIABILITIES ASSUMED
Consideration paid $ 1,845,000
Tangible assets acquired:
Cash 31,366
Accounts receivable 98,168
Property and equipment 24,503
Total tangible assets 154,037
Assumed liabilities:
Loans payable 151,051
Accrued expenses 95,118
Total assumed liabilities 246,169
Net liabilities assumed (92,132 )
Goodwill (a.)(b.) $ 1,937,132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Alpine are both cybersecurity service providers. The acquisition of Alpine provided Cerberus potential sales synergies resulting
from Cerberus’ access to Alpine’s current client-base to offer additional services. These items will be assigned a fair
value upon the completion of the third-party valuation and are expected to change significantly.</t>
        </is>
      </c>
    </row>
    <row r="14">
      <c r="A14" s="4" t="inlineStr">
        <is>
          <t>VelocIT [Member]</t>
        </is>
      </c>
    </row>
    <row r="15">
      <c r="A15" s="3" t="inlineStr">
        <is>
          <t>Business Acquisition [Line Items]</t>
        </is>
      </c>
    </row>
    <row r="16">
      <c r="A16" s="4" t="inlineStr">
        <is>
          <t>SCHEDULE OF FAIR VALUES OF ASSETS ACQUIRED AND LIABILITIES ASSUMED</t>
        </is>
      </c>
      <c r="B16" s="4" t="inlineStr">
        <is>
          <t>SCHEDULE OF FAIR VALUES OF ASSETS ACQUIRED AND LIABILITIES ASSUMED
August 12,2021
Consideration paid $ 15,400,668
Tangible assets acquired:
Cash 662,176
Accounts receivable 961,581
Prepaid expenses 37,941
Property and equipment 24,608
Capitalizable expenses 5,091
Total tangible assets 1,691,397
Intangible assets acquired:
Intellectual property 134,445
Total intangible assets 134,445
Assumed liabilities:
Accounts payable 528,571
Accrued expenses 222,095
Loans payable 1,071,313
SBA loan payoff 1,426,850
Total assumed liabilities 3,248,829
Net liabilities assumed (1,422,987 )
Goodwill (a.)(b.) $ 16,823,655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VelocIT are both cybersecurity service providers. The
acquisition of VelocIT provided Cerberus potential sales synergies resulting from Cerberus’ access to VelocIT’s current client-base
to offer additional services. These items will be assigned a fair value upon the completion of the third-party valuation and are not
expected to change significant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1</t>
        </is>
      </c>
      <c r="C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SCHEDULE
OF PREPAID EXPENSES AND OTHER CURRENT ASSETS
September 30, 2021 December 31, 2020
Prepaid expenses $ 398,712 $ 128,398
Prepaid expenses - 142,144
Prepaid insurance 56,125 13,746
Other current assets 30,780 -
Total prepaid expenses and other current assets $ 485,617 $ 142,144 </t>
        </is>
      </c>
      <c r="C4" s="4" t="inlineStr">
        <is>
          <t xml:space="preserve">Prepaid
expenses and other current assets consist of: SCHEDULE OF PREPAID EXPENSES AND OTHER CURRENT ASSETS
December 31, 2020 December 31, 2019
Prepaid expenses $ 142,144 $ 57,351
Prepaid expenses 128,398
Prepaid insurance 13,746
Employee advances - 7,150
Other current assets - 5,776
Total prepaid expenses and other current assets $ 142,144 $ 70,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SCHEDULE OF PROPERTY AND EQUIPMENT
September 30, 2021 December 31, 2020
Computer equipment $ 15,735 $ 15,735
Vehicle 63,052 63,052
Furniture and fixtures 30,832 6,224
Software 10,092 10,092
Property and equipment,
gross 119,711 95,103
Less: accumulated depreciation (30,310 ) (14,473 )
Property and equipment, net $ 89,401 $ 80,630 </t>
        </is>
      </c>
      <c r="C4" s="4" t="inlineStr">
        <is>
          <t xml:space="preserve">Property
and equipment consists of the following: SCHEDULE OF PROPERTY AND EQUIPMENT
December 31, 2020 December 31, 2019
Computer equipment $ 15,735 $ 11,658
Vehicle 63,052 -
Furniture and fixtures 6,224 -
Software 10,092 -
Property and equipment, gross 95,103 11,658
Less: accumulated depreciation (14,473 ) (758 )
Property and equipment, net $ 80,630 $ 10,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AND GOODWILL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CHANGES IN GOODWILL</t>
        </is>
      </c>
      <c r="B4" s="4" t="inlineStr">
        <is>
          <t>The
following table summarizes the changes in goodwill during the nine months ended September 30, 2021: SCHEDULE OF CHANGES IN GOODWILL
Balance December 31, 2020 $ 4,101,369
Acquisition of goodwill 16,823,655
Impairment -
Reclassification based on valuation report (1) (230,000 )
Ending balance, September 30, 2021 (2) $ 20,695,024
(1) Subsequent
to September 30, 2021, the Company obtained
a third-party valuation for the December 16, 2020, acquisition of Alpine. As such, the purchase price allocation disclosed in the Company’s
Annual Report in Form 10-K for December 31, 2020, filed on March 31, 2021, changed and, therefore, goodwill changed.
(2) 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c r="C4" s="4" t="inlineStr">
        <is>
          <t xml:space="preserve">The
following table summarizes the changes in goodwill during the years ended December 31, 2020 and 2019, respectively: SCHEDULE OF CHANGES IN GOODWILL
Balance December 31, 2018 $ -
Acquisition of goodwill 922,579
Impairment -
Balance December 31, 2019 922,579
Acquisition of goodwill 3,178,790
Impairment -
Reclassification based on valuation report -
Ending balance, September 30, 2020 $ 4,101,369 </t>
        </is>
      </c>
    </row>
    <row r="5">
      <c r="A5" s="4" t="inlineStr">
        <is>
          <t>SUMMARY OF IDENTIFIABLE INTANGIBLE ASSETS</t>
        </is>
      </c>
      <c r="B5" s="4" t="inlineStr">
        <is>
          <t>The
following table summarizes the identifiable intangible assets as of September 30, 2021, and December 31, 2020: SUMMARY OF IDENTIFIABLE INTANGIBLE ASSETS
Useful life September 30, 2021 December 31, 2020
Tradenames – trademarks (1) Indefinite $ 1,211,800 $ 1,094,500
Customer base (1) 15 384,000 370,000
Non-compete agreements (1) 5 242,100 236,400
Intellectual property/technology (1) 10 748,466 521,000
2,586,366 2,221,900
Less accumulated amortization (226,964 ) (116,468 )
Total $ 2,359,402 $ 2,105,432
(1) These
intangible assets were acquired in the acquisitions of TalaTek, Techville, Clear Skies, Alpine and VelocIT.</t>
        </is>
      </c>
      <c r="C5" s="4" t="inlineStr">
        <is>
          <t>The
following table summarizes the identifiable intangible assets as of December 31, 2020 and 2019: SUMMARY OF IDENTIFIABLE INTANGIBLE ASSETS
Useful life 2020 2019
Tradenames – trademarks (1) Indefinite $ 1,094,500 $ 589,200
Customer base (1) 15 years 370,000 206,000
Non-compete agreements (1) 2 5 years 236,400 183,300
Intellectual property/technology (1) 10 years 521,000 122,000
First priority option to acquire SaaS product (the “SaaS Option”) (2) - 100,000
2,221,900 1,200,500
Less accumulated amortization (116,469 ) (15,648 )
Less impairment charge (3) - (100,000 )
Total $ 2,105,431 $ 1,084,852
(1) These
intangible assets were acquired in the acquisition of TalaTek, Techville and Clear Skies.
(2) These
intangible assets were acquired in the acquisition of TalaTek.
(3) The
Company concluded that the carrying amount of the SaaS Option would not be recoverable and, as a result, fully impaired the asset
at December 31, 2019.</t>
        </is>
      </c>
    </row>
    <row r="6">
      <c r="A6" s="4" t="inlineStr">
        <is>
          <t>SCHEDULE OF IDENTIFIABLE AMORTIZABLE INTANGIBLE ASSETS</t>
        </is>
      </c>
      <c r="C6" s="4" t="inlineStr">
        <is>
          <t xml:space="preserve">Accumulated
amortization is as follows for the years ended December 31, 2020 and 2019. SCHEDULE OF IDENTIFIABLE AMORTIZABLE INTANGIBLE ASSETS
Tradenames - Trademarks Customer Base Non- Compete Agreements Intellectual Property/Technology Accumulated Amortization
Balance as of January 1, 2019 $ - $ - $ - $ - $ -
Amortization expense - 3,433 9,165 3,050 15,648
Balance as of December 31, 2019 - 3,433 9,165 3,050 15,648
Amortization expense - 20,111 49,610 31,100 100,821
Balance as of December 31, 2020 $ - $ 23,544 $ 58,775 $ 34,150 $ 116,469 </t>
        </is>
      </c>
    </row>
    <row r="7">
      <c r="A7" s="4" t="inlineStr">
        <is>
          <t>SCHEDULE OF FUTURE AMORTIZATION EXPENSE</t>
        </is>
      </c>
      <c r="B7" s="4" t="inlineStr">
        <is>
          <t xml:space="preserve">The
below table summarizes the future amortization expense for the remainder of 2021 and the next four years thereafter: SCHEDULE OF FUTURE AMORTIZATION EXPENSE
2 2021
Remainder of 2021 $ 51,709
2022 153,554
2023 125,086
2024 127,939
2025 100,444
Thereafter 588,869
Future
Amortization Expense $ 1,147,601 </t>
        </is>
      </c>
      <c r="C7" s="4" t="inlineStr">
        <is>
          <t xml:space="preserve">The
below table summarizes the future amortization expense as of December 31, 2020 for the next five years and thereafter: SCHEDULE OF FUTURE AMORTIZATION EXPENSE
1
Remainder of 2021 -
2021 $ 139,977
2022 127,027
2023 113,427
2024 104,262
-
2025 76,767
Thereafter 449,471
Future amortization expense $ 1,010,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SCHEDULE OF ACCOUNTS PAYABLE AND ACCRUED EXPENSES
September 30, 2021 December 31, 2020
Accounts payable $ 788,268 $ 328,368
Accrued payroll 408,602 39,670
Accrued expenses 265,532 417,832
Accrued commissions 26,678 -
Accrued interest – related party 5,079 23,934
Total accounts payable and accrued expenses $ 1,494,159 $ 809,804 </t>
        </is>
      </c>
      <c r="C4" s="4" t="inlineStr">
        <is>
          <t xml:space="preserve">Accounts
payable and accrued expenses consist of the following amounts: SCHEDULE OF ACCOUNTS PAYABLE AND ACCRUED EXPENSES
December 31, 2020 December 31, 2019
Accounts payable $ 328,368 $ 119,339
Accrued payroll 39,670 274,508
Accrued expenses 417,832 63,931
Accrued commissions -
Accrued interest – related party 23,934 11,122
Total accounts payable and accrued expenses $ 809,804 $ 468,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3" t="inlineStr">
        <is>
          <t>Statement of Financial Position [Abstract]</t>
        </is>
      </c>
    </row>
    <row r="3">
      <c r="A3" s="4" t="inlineStr">
        <is>
          <t>Allowances for doubtful accounts</t>
        </is>
      </c>
      <c r="B3" s="5" t="n">
        <v>76200</v>
      </c>
      <c r="C3" s="5" t="n">
        <v>40000</v>
      </c>
      <c r="D3" s="5" t="n">
        <v>40000</v>
      </c>
    </row>
    <row r="4">
      <c r="A4" s="4" t="inlineStr">
        <is>
          <t>Property plant and equipment, accumulated depreciation</t>
        </is>
      </c>
      <c r="B4" s="6" t="n">
        <v>30310</v>
      </c>
      <c r="C4" s="6" t="n">
        <v>14473</v>
      </c>
      <c r="D4" s="6" t="n">
        <v>758</v>
      </c>
    </row>
    <row r="5">
      <c r="A5" s="4" t="inlineStr">
        <is>
          <t>Intangible assets, accumulated depreciation</t>
        </is>
      </c>
      <c r="B5" s="6" t="n">
        <v>226964</v>
      </c>
      <c r="C5" s="6" t="n">
        <v>116468</v>
      </c>
      <c r="D5" s="6" t="n">
        <v>15648</v>
      </c>
    </row>
    <row r="6">
      <c r="A6" s="4" t="inlineStr">
        <is>
          <t>Convertible note payable, debt discount</t>
        </is>
      </c>
      <c r="B6" s="5" t="n">
        <v>18599</v>
      </c>
      <c r="C6" s="5" t="n">
        <v>73391</v>
      </c>
      <c r="D6" s="5" t="n">
        <v>73391</v>
      </c>
    </row>
    <row r="7">
      <c r="A7" s="4" t="inlineStr">
        <is>
          <t>Common stock, par value</t>
        </is>
      </c>
      <c r="B7" s="7" t="n">
        <v>1e-05</v>
      </c>
      <c r="C7" s="7" t="n">
        <v>1e-05</v>
      </c>
      <c r="D7" s="7" t="n">
        <v>1e-05</v>
      </c>
    </row>
    <row r="8">
      <c r="A8" s="4" t="inlineStr">
        <is>
          <t>Common stock, shares authorized</t>
        </is>
      </c>
      <c r="B8" s="6" t="n">
        <v>250000000</v>
      </c>
      <c r="C8" s="6" t="n">
        <v>250000000</v>
      </c>
      <c r="D8" s="6" t="n">
        <v>250000000</v>
      </c>
    </row>
    <row r="9">
      <c r="A9" s="4" t="inlineStr">
        <is>
          <t>Common stock, shares issued</t>
        </is>
      </c>
      <c r="B9" s="6" t="n">
        <v>120529649</v>
      </c>
      <c r="C9" s="6" t="n">
        <v>116104971</v>
      </c>
      <c r="D9" s="6" t="n">
        <v>113912500</v>
      </c>
    </row>
    <row r="10">
      <c r="A10" s="4" t="inlineStr">
        <is>
          <t>Common stock, shares outstanding</t>
        </is>
      </c>
      <c r="B10" s="6" t="n">
        <v>120529649</v>
      </c>
      <c r="C10" s="6" t="n">
        <v>116104971</v>
      </c>
      <c r="D10" s="6" t="n">
        <v>1079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Compensation Related Costs [Abstract]</t>
        </is>
      </c>
    </row>
    <row r="4">
      <c r="A4" s="4" t="inlineStr">
        <is>
          <t>SCHEDULE OF STOCK OPTION ACTIVITY</t>
        </is>
      </c>
      <c r="B4" s="4" t="inlineStr">
        <is>
          <t xml:space="preserve">Compensation-based
stock option activity for qualified and unqualified stock options is summarized as follows: SCHEDULE OF STOCK OPTION ACTIVITY
Weighted
Average
Shares Exercise Price
Outstanding at January 1, 2021 24,573,700 $ 0.86
Granted 3,236,340 2.40
Exercised - -
Expired or cancelled (130,000 ) 0.54
Outstanding at September 30, 2021 27,680,040 $ 1.04 </t>
        </is>
      </c>
      <c r="C4" s="4" t="inlineStr">
        <is>
          <t xml:space="preserve">Compensation-based
stock option activity for qualified and unqualified stock options is summarized as follows: SCHEDULE OF STOCK OPTION ACTIVITY
Weighted
Average
Shares Exercise Price
Outstanding at January 1, 2019 - $ -
Granted 17,245,000 0.46
Exercised - -
Expired or cancelled - -
Outstanding at December 31, 2019 17,245,000 0.46
Granted 10,593,700 1.43
Exercised - -
Expired or cancelled (3,265,000 ) 0.53
Outstanding at December 31, 2020 24,573,700 $ 0.86 </t>
        </is>
      </c>
    </row>
    <row r="5">
      <c r="A5" s="4" t="inlineStr">
        <is>
          <t>SUMMARY OF OPTIONS TO PURCHASE SHARES OF COMMON STOCK OUTSTANDING AND EXERCISABLE</t>
        </is>
      </c>
      <c r="B5" s="4" t="inlineStr">
        <is>
          <t xml:space="preserve">The
following table summarizes information about options to purchase shares of the Company’s common stock outstanding and exercisable
at September 30, 2021: SUMMARY OF OPTIONS TO PURCHASE SHARES OF COMMON STOCK OUTSTANDING AND EXERCISABLE
Weighted- Weighted-
Average Average
Outstanding Remaining Life Exercise Number
Exercise Prices Options In Years Price Exercisable
$ 0.38 3,000,000 2.87 $ 0.38 3,000,000
0.40 3,600,000 2.81 0.40 3,000,000
0.50 12,026,000 3.36 0.50 8,081,238
2.00 6,277,700 4.14 2.00 108,333
2.05 1,857,000 4.28 2.05 -
3.05 170,000 4.83 3.05 -
3.60 155,000 4.83 3.60 -
4.00 499,340 4.83 4.00 -
$ 6.75 95,000 4.82 6.75 -
27,680,040 3.52 $ 1.03 14,189,571 </t>
        </is>
      </c>
      <c r="C5" s="4" t="inlineStr">
        <is>
          <t xml:space="preserve">The
following table summarizes information about options to purchase shares of the Company’s common stock outstanding and exercisable
at December 31, 2020: SUMMARY OF OPTIONS TO PURCHASE SHARES OF COMMON STOCK OUTSTANDING AND EXERCISABLE
Weighted- Weighted-
Average Average
Outstanding Remaining
Life Exercise Number
Exercise
Prices Options In
Years Price Exercisable
$ 0.38 3,000,000 3.62 $ 0.38 1,666,667
0.40 3,600,000 3.56 0.40 2,000,000
0.50 11,626,000 4.25 0.50 3,561,528
2.00 5,007,700 4.82 2.00 -
2.05 1,340,000 4.93 2.05 -
24,573,700 4.23 $ 0.86 7,228,195 </t>
        </is>
      </c>
    </row>
    <row r="6">
      <c r="A6" s="4" t="inlineStr">
        <is>
          <t>SCHEDULE OF BLACK-SCHOLES STOCK OPTIONS GRANTED</t>
        </is>
      </c>
      <c r="B6" s="4" t="inlineStr">
        <is>
          <t xml:space="preserve">In
applying the Black-Scholes option pricing model to stock options granted, the Company used the following assumptions: SCHEDULE OF BLACK-SCHOLES STOCK OPTIONS GRANTED
For the Nine Months Ended For the Nine Months Ended
September 30, 2021 September 30, 2020
Risk free interest rate 0.42% 0.86% 0.22% 0.33%
Contractual term (years) 5.00 5.00
Expected volatility 73.43% 83.28% 73.61% 7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ANS PAYABLE, CONVERTIBLE NOTE PAYABLE AND LINES OF CREDI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FUTURE PAYMENTS UNDER NOTES PAYABLE</t>
        </is>
      </c>
      <c r="B4" s="4" t="inlineStr">
        <is>
          <t xml:space="preserve">Future
minimum payments under the above notes payable for the remainder of 2021 and thereafter and the amount of loans payable, net of current
portion, are as follows: SCHEDULE OF FUTURE PAYMENTS UNDER NOTES PAYABLE
2021 $ 3,000,000
2022 559,354
Total future minimum payments 3,559,354
Less: discount (18,599 )
Loans payable 3,540,755
Less: current (3,097,382 )
Loans
payable, noncurrent $ 443,373 </t>
        </is>
      </c>
      <c r="C4" s="4" t="inlineStr">
        <is>
          <t xml:space="preserve">Future
minimum payments under the above notes payable following the year ended December 31, 2020, are as follows: SCHEDULE OF FUTURE PAYMENTS UNDER NOTES PAYABLE
Reminder of Fiscal Year -
2021 $ 3,072,192
2022 1,037,115
4,109,307
Less: discount (73,391 )
4,035,916
Less: current (2,998,801 )
Total future minimum payments $ 1,037,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LEASE COST AND OTHER SUPPLEMENT LEASE INFORMATION</t>
        </is>
      </c>
      <c r="B4" s="4" t="inlineStr">
        <is>
          <t xml:space="preserve">The
following table presents net lease cost and other supplemental lease information: SCHEDULE OF LEASE COST AND OTHER SUPPLEMENT LEASE INFORMATION
Nine Months Ended September 30, 2021
Lease cost
Operating lease cost (cost resulting from lease payments) $ 80,251
Short term lease cost 29,329
Net lease cost $ 109,580
Operating lease – operating cash flows (fixed payments) $ 80,251
Operating lease – operating cash flows (liability reduction) $ 72,639
Non-current leases – right of use assets $ 268,096
Current liabilities – operating lease liabilities $ 166,709
Non-current liabilities – operating lease liabilities $ 107,899 </t>
        </is>
      </c>
      <c r="C4" s="4" t="inlineStr">
        <is>
          <t xml:space="preserve">The
following table presents net lease cost and other supplemental lease information: SCHEDULE OF LEASE COST AND OTHER SUPPLEMENT LEASE INFORMATION
Year Ended December 31, 2020
Lease cost
Operating lease cost (cost resulting from lease payments) $ 6,362
Short term lease cost 36,983
Net lease cost $ 43,345
Operating lease – operating cash flows (fixed payments) $ 6,362
Operating lease – operating cash flows (liability reduction) $ 5,712
Non-current leases – right of use assets $ 13,426
Current liabilities – operating lease liabilities $ 8,989
Non-current liabilities – operating lease liabilities $ 4,693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nine months ended
September 30, 2021, are as follows: SCHEDULE OF FUTURE MINIMUM UNDER NON-CANCELLABLE LEASES FOR OPERATING LEASES
Sep. 30, 2021
Fiscal Year Operating Leases
2021 (excluding the nine months ended September 30, 2021) $ 44,638
2022 178,273
2023 66,738
Total future minimum lease payments 289,649
Amount representing interest (15,041 )
Present value of net future minimum lease payments $ 274,608 </t>
        </is>
      </c>
      <c r="C5" s="4" t="inlineStr">
        <is>
          <t xml:space="preserve">Future
minimum payments under non-cancelable leases for operating leases for the remaining terms of the leases following the year ended December
31, 2020, are as follows: SCHEDULE OF FUTURE MINIMUM UNDER NON-CANCELLABLE LEASES FOR OPERATING LEASES
Fiscal Year Operating Leases
2021 (excluding the nine months ended September 30, 2021) $ -
2021 $ 9,543
2022 4,772
Total future minimum lease payments 14,315
Amount representing interest (633 )
Present value of net future minimum lease payments $ 13,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LIABILITIES AND VALUATION ALLOWANCE</t>
        </is>
      </c>
      <c r="B4" s="4" t="inlineStr">
        <is>
          <t xml:space="preserve">The
Company’s net deferred tax assets, liabilities and valuation allowance as of December 31, 2020 and 2019 are summarized as follows: SCHEDULE OF DEFERRED TAX ASSETS, LIABILITIES AND VALUATION ALLOWANCE
2020 2019
Year Ended December 31,
2020 2019
Deferred tax assets:
Net operating loss carryforwards $ 765,000 $ 101,000
Stock compensation expense 703,500 208,400
Accounts payable and accrued expenses 30,600 25,500
Amortization 25,900 -
Allowance for doubtful accounts 7,800 10,100
Total deferred tax assets 1,532,800 345,000
Valuation allowance (1,341,300 ) (337,800 )
Deferred tax assets after valuation allowance $ 191,500 $ 7,200
Deferred tax liabilities:
Accounts receivable $ (156,400 ) $ -
Prepaid expenses (35,000 ) (7,200 )
Total deferred tax liabilities (191,500 ) (7,200 )
Net deferred tax assets $ - $ - </t>
        </is>
      </c>
    </row>
    <row r="5">
      <c r="A5" s="4" t="inlineStr">
        <is>
          <t>SCHEDULE OF RECONCILIATION OF THE STATUTORY FEDERAL INCOME TAX BENEFIT TO ACTUAL TAX BENEFIT</t>
        </is>
      </c>
      <c r="B5" s="4" t="inlineStr">
        <is>
          <t>A
reconciliation of the statutory federal income tax benefit to actual tax benefit for the years ended December 31, 2020 and 2019 is as
follows: SCHEDULE OF RECONCILIATION OF THE STATUTORY FEDERAL INCOME TAX BENEFIT TO ACTUAL TAX BENEFIT
2020 2019
Federal statutory blended income tax rates (21 )% (21 )%
State statutory income tax rate, net of federal benefit (4 ) (4 )
Change in valuation allowance 25 25
Effective tax rat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CENTRATION OF CREDIT RISK (Table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SCHEDULES OF CONCENTRATION OF RISK, BY RISK FACTOR</t>
        </is>
      </c>
      <c r="B4" s="4" t="inlineStr">
        <is>
          <t xml:space="preserve"> SCHEDULES OF CONCENTRATION OF RISK, BY RISK FACTOR Revenues One
client accounted for 26% Two
clients accounted for 68%
Client A 52 %
Client B 16 % Accounts
Receivable Two
clients accounted for 27%
Client A 15 %
Client B 12 % Two
clients accounted for 56%
Client A 29 %
Client B 27 % Accounts
Payable Two
vendors accounted for 21%
Vendor A 11 %
Vendor B 10 % Two
vendors accounted for 40%
Vendor A 26 %
Vendor B 14 %</t>
        </is>
      </c>
      <c r="C4" s="4" t="inlineStr">
        <is>
          <t xml:space="preserve"> SCHEDULES OF CONCENTRATION OF RISK, BY RISK FACTOR Two
clients accounted for 59%
Client A 44 %
Client B 15 % Three
clients accounted for 80%
Client A 35 %
Client B 32 %
Client C 13 % Accounts
Receivable Two
clients accounted for 41%
Client A 25 %
Client B 16 % Three
clients accounted for 79%
Client A 35 %
Client B 30 %
Client C 14 % Accounts
Payable Two
vendors accounted for 32%
Vendor A 20 %
Vendor B 12 % One
vendor accounted for 63%
Vendor A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THE ORGANIZATION AND BUSINESS (Details Narrative) - USD ($)</t>
        </is>
      </c>
      <c r="B1" s="2" t="inlineStr">
        <is>
          <t>Aug. 12, 2021</t>
        </is>
      </c>
      <c r="C1" s="2" t="inlineStr">
        <is>
          <t>Dec. 16, 2020</t>
        </is>
      </c>
      <c r="D1" s="2" t="inlineStr">
        <is>
          <t>Aug. 01, 2020</t>
        </is>
      </c>
      <c r="E1" s="2" t="inlineStr">
        <is>
          <t>May 25, 2020</t>
        </is>
      </c>
      <c r="F1" s="2" t="inlineStr">
        <is>
          <t>Oct. 01, 2019</t>
        </is>
      </c>
      <c r="G1" s="2" t="inlineStr">
        <is>
          <t>Sep. 30, 2021</t>
        </is>
      </c>
      <c r="H1" s="2" t="inlineStr">
        <is>
          <t>Sep. 30, 2020</t>
        </is>
      </c>
      <c r="I1" s="2" t="inlineStr">
        <is>
          <t>Sep. 30, 2021</t>
        </is>
      </c>
      <c r="J1" s="2" t="inlineStr">
        <is>
          <t>Sep. 30, 2020</t>
        </is>
      </c>
      <c r="K1" s="2" t="inlineStr">
        <is>
          <t>Dec. 31, 2020</t>
        </is>
      </c>
      <c r="L1" s="2" t="inlineStr">
        <is>
          <t>Dec. 31, 2019</t>
        </is>
      </c>
    </row>
    <row r="2">
      <c r="A2" s="3" t="inlineStr">
        <is>
          <t>Collaborative Arrangement and Arrangement Other than Collaborative [Line Items]</t>
        </is>
      </c>
    </row>
    <row r="3">
      <c r="A3" s="4" t="inlineStr">
        <is>
          <t>Retained Earnings (Accumulated Deficit)</t>
        </is>
      </c>
      <c r="G3" s="5" t="n">
        <v>11013392</v>
      </c>
      <c r="I3" s="5" t="n">
        <v>11013392</v>
      </c>
      <c r="K3" s="5" t="n">
        <v>4866772</v>
      </c>
      <c r="L3" s="5" t="n">
        <v>1453510</v>
      </c>
    </row>
    <row r="4">
      <c r="A4" s="4" t="inlineStr">
        <is>
          <t>Working capital</t>
        </is>
      </c>
      <c r="G4" s="6" t="n">
        <v>646000</v>
      </c>
      <c r="I4" s="6" t="n">
        <v>646000</v>
      </c>
      <c r="K4" s="6" t="n">
        <v>2482000</v>
      </c>
    </row>
    <row r="5">
      <c r="A5" s="4" t="inlineStr">
        <is>
          <t>Operating Income (Loss)</t>
        </is>
      </c>
      <c r="G5" s="5" t="n">
        <v>3158398</v>
      </c>
      <c r="H5" s="5" t="n">
        <v>1030383</v>
      </c>
      <c r="I5" s="6" t="n">
        <v>6920167</v>
      </c>
      <c r="J5" s="5" t="n">
        <v>2418912</v>
      </c>
      <c r="K5" s="6" t="n">
        <v>3406862</v>
      </c>
      <c r="L5" s="6" t="n">
        <v>1342515</v>
      </c>
    </row>
    <row r="6">
      <c r="A6" s="4" t="inlineStr">
        <is>
          <t>Net cash provided by (used in) operating activities</t>
        </is>
      </c>
      <c r="I6" s="6" t="n">
        <v>4312312</v>
      </c>
      <c r="J6" s="5" t="n">
        <v>1157976</v>
      </c>
      <c r="K6" s="6" t="n">
        <v>1702079</v>
      </c>
      <c r="L6" s="5" t="n">
        <v>203358</v>
      </c>
    </row>
    <row r="7">
      <c r="A7" s="4" t="inlineStr">
        <is>
          <t>Proceeds from issuance of convertible loan to related party</t>
        </is>
      </c>
      <c r="K7" s="6" t="n">
        <v>3000000</v>
      </c>
    </row>
    <row r="8">
      <c r="A8" s="4" t="inlineStr">
        <is>
          <t>U.S. Small Business Administration's Payroll Protection Program [Member]</t>
        </is>
      </c>
    </row>
    <row r="9">
      <c r="A9" s="3" t="inlineStr">
        <is>
          <t>Collaborative Arrangement and Arrangement Other than Collaborative [Line Items]</t>
        </is>
      </c>
    </row>
    <row r="10">
      <c r="A10" s="4" t="inlineStr">
        <is>
          <t>Proceeds from issuance of private placement</t>
        </is>
      </c>
      <c r="I10" s="5" t="n">
        <v>3250000</v>
      </c>
      <c r="K10" s="6" t="n">
        <v>3250000</v>
      </c>
    </row>
    <row r="11">
      <c r="A11" s="4" t="inlineStr">
        <is>
          <t>Proceeds from issuance of convertible loan to related party</t>
        </is>
      </c>
      <c r="K11" s="6" t="n">
        <v>710000</v>
      </c>
    </row>
    <row r="12">
      <c r="A12" s="4" t="inlineStr">
        <is>
          <t>Investor [Member]</t>
        </is>
      </c>
    </row>
    <row r="13">
      <c r="A13" s="3" t="inlineStr">
        <is>
          <t>Collaborative Arrangement and Arrangement Other than Collaborative [Line Items]</t>
        </is>
      </c>
    </row>
    <row r="14">
      <c r="A14" s="4" t="inlineStr">
        <is>
          <t>Proceeds from issuance of private placement</t>
        </is>
      </c>
      <c r="K14" s="5" t="n">
        <v>1131009</v>
      </c>
    </row>
    <row r="15">
      <c r="A15" s="4" t="inlineStr">
        <is>
          <t>Tala Tek Merger Agreement [Member] | TalaTek, LLC [Member]</t>
        </is>
      </c>
    </row>
    <row r="16">
      <c r="A16" s="3" t="inlineStr">
        <is>
          <t>Collaborative Arrangement and Arrangement Other than Collaborative [Line Items]</t>
        </is>
      </c>
    </row>
    <row r="17">
      <c r="A17" s="4" t="inlineStr">
        <is>
          <t>Number of shares converted</t>
        </is>
      </c>
      <c r="F17" s="6" t="n">
        <v>6200000</v>
      </c>
    </row>
    <row r="18">
      <c r="A18" s="4" t="inlineStr">
        <is>
          <t>Share Purchase Agreement [Member]</t>
        </is>
      </c>
    </row>
    <row r="19">
      <c r="A19" s="3" t="inlineStr">
        <is>
          <t>Collaborative Arrangement and Arrangement Other than Collaborative [Line Items]</t>
        </is>
      </c>
    </row>
    <row r="20">
      <c r="A20" s="4" t="inlineStr">
        <is>
          <t>Number of shares converted</t>
        </is>
      </c>
      <c r="B20" s="6" t="n">
        <v>2566778</v>
      </c>
    </row>
    <row r="21">
      <c r="A21" s="4" t="inlineStr">
        <is>
          <t>Share Purchase Agreement [Member] | Clear skies security llc. [Member]</t>
        </is>
      </c>
    </row>
    <row r="22">
      <c r="A22" s="3" t="inlineStr">
        <is>
          <t>Collaborative Arrangement and Arrangement Other than Collaborative [Line Items]</t>
        </is>
      </c>
    </row>
    <row r="23">
      <c r="A23" s="4" t="inlineStr">
        <is>
          <t>Number of shares converted</t>
        </is>
      </c>
      <c r="D23" s="6" t="n">
        <v>2330000</v>
      </c>
    </row>
    <row r="24">
      <c r="A24" s="4" t="inlineStr">
        <is>
          <t>Share Purchase Agreement [Member] | Alpine Security LLC [Member]</t>
        </is>
      </c>
    </row>
    <row r="25">
      <c r="A25" s="3" t="inlineStr">
        <is>
          <t>Collaborative Arrangement and Arrangement Other than Collaborative [Line Items]</t>
        </is>
      </c>
    </row>
    <row r="26">
      <c r="A26" s="4" t="inlineStr">
        <is>
          <t>Number of shares converted</t>
        </is>
      </c>
      <c r="C26" s="6" t="n">
        <v>900000</v>
      </c>
    </row>
    <row r="27">
      <c r="A27" s="4" t="inlineStr">
        <is>
          <t>Share Purchase Agreement [Member] | Technologyville, Inc., [Member]</t>
        </is>
      </c>
    </row>
    <row r="28">
      <c r="A28" s="3" t="inlineStr">
        <is>
          <t>Collaborative Arrangement and Arrangement Other than Collaborative [Line Items]</t>
        </is>
      </c>
    </row>
    <row r="29">
      <c r="A29" s="4" t="inlineStr">
        <is>
          <t>Number of shares converted</t>
        </is>
      </c>
      <c r="E29" s="6" t="n">
        <v>33922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duct Information [Line Items]</t>
        </is>
      </c>
    </row>
    <row r="4">
      <c r="A4" s="4" t="inlineStr">
        <is>
          <t>Primary Sector Markets - Public</t>
        </is>
      </c>
      <c r="D4" s="5" t="n">
        <v>3223626</v>
      </c>
      <c r="E4" s="5" t="n">
        <v>2503439</v>
      </c>
      <c r="F4" s="5" t="n">
        <v>3473113</v>
      </c>
      <c r="G4" s="5" t="n">
        <v>606541</v>
      </c>
    </row>
    <row r="5">
      <c r="A5" s="4" t="inlineStr">
        <is>
          <t>Primary Sector Markets - Private</t>
        </is>
      </c>
      <c r="D5" s="6" t="n">
        <v>5785691</v>
      </c>
      <c r="E5" s="6" t="n">
        <v>2026492</v>
      </c>
      <c r="F5" s="6" t="n">
        <v>3645413</v>
      </c>
      <c r="G5" s="6" t="n">
        <v>1016553</v>
      </c>
    </row>
    <row r="6">
      <c r="A6" s="4" t="inlineStr">
        <is>
          <t>Primary Sector Markets - Not-for-Profit</t>
        </is>
      </c>
      <c r="D6" s="6" t="n">
        <v>245266</v>
      </c>
      <c r="E6" s="6" t="n">
        <v>98374</v>
      </c>
      <c r="F6" s="6" t="n">
        <v>122302</v>
      </c>
      <c r="G6" s="6" t="n">
        <v>284836</v>
      </c>
    </row>
    <row r="7">
      <c r="A7" s="4" t="inlineStr">
        <is>
          <t>Total Primary Sector Markets</t>
        </is>
      </c>
      <c r="D7" s="6" t="n">
        <v>9254583</v>
      </c>
      <c r="E7" s="6" t="n">
        <v>4628305</v>
      </c>
      <c r="F7" s="6" t="n">
        <v>7240828</v>
      </c>
      <c r="G7" s="6" t="n">
        <v>1907930</v>
      </c>
    </row>
    <row r="8">
      <c r="A8" s="4" t="inlineStr">
        <is>
          <t>CISO as a Service</t>
        </is>
      </c>
      <c r="F8" s="6" t="n">
        <v>20550</v>
      </c>
      <c r="G8" s="6" t="n">
        <v>216000</v>
      </c>
    </row>
    <row r="9">
      <c r="A9" s="4" t="inlineStr">
        <is>
          <t>Gap and Risk Assessment</t>
        </is>
      </c>
      <c r="F9" s="6" t="n">
        <v>4779231</v>
      </c>
      <c r="G9" s="6" t="n">
        <v>1483672</v>
      </c>
    </row>
    <row r="10">
      <c r="A10" s="4" t="inlineStr">
        <is>
          <t>Managed Security Services</t>
        </is>
      </c>
      <c r="F10" s="6" t="n">
        <v>1099749</v>
      </c>
      <c r="G10" s="6" t="n">
        <v>208023</v>
      </c>
    </row>
    <row r="11">
      <c r="A11" s="4" t="inlineStr">
        <is>
          <t>Tech Connect Pro</t>
        </is>
      </c>
      <c r="F11" s="6" t="n">
        <v>640218</v>
      </c>
    </row>
    <row r="12">
      <c r="A12" s="4" t="inlineStr">
        <is>
          <t>Tech Connect Cloud</t>
        </is>
      </c>
      <c r="F12" s="6" t="n">
        <v>158645</v>
      </c>
    </row>
    <row r="13">
      <c r="A13" s="4" t="inlineStr">
        <is>
          <t>Tech Connect Security</t>
        </is>
      </c>
      <c r="F13" s="6" t="n">
        <v>53674</v>
      </c>
    </row>
    <row r="14">
      <c r="A14" s="4" t="inlineStr">
        <is>
          <t>Hardware</t>
        </is>
      </c>
      <c r="F14" s="6" t="n">
        <v>269272</v>
      </c>
    </row>
    <row r="15">
      <c r="A15" s="4" t="inlineStr">
        <is>
          <t>Other</t>
        </is>
      </c>
      <c r="F15" s="6" t="n">
        <v>219489</v>
      </c>
      <c r="G15" s="6" t="n">
        <v>235</v>
      </c>
    </row>
    <row r="16">
      <c r="A16" s="4" t="inlineStr">
        <is>
          <t>Revenue</t>
        </is>
      </c>
      <c r="B16" s="5" t="n">
        <v>3745008</v>
      </c>
      <c r="C16" s="5" t="n">
        <v>2009598</v>
      </c>
      <c r="D16" s="6" t="n">
        <v>9254583</v>
      </c>
      <c r="E16" s="6" t="n">
        <v>4628305</v>
      </c>
      <c r="F16" s="6" t="n">
        <v>7240828</v>
      </c>
      <c r="G16" s="6" t="n">
        <v>1907930</v>
      </c>
    </row>
    <row r="17">
      <c r="A17" s="4" t="inlineStr">
        <is>
          <t>Major Service Lines - Compliance</t>
        </is>
      </c>
      <c r="D17" s="6" t="n">
        <v>3336795</v>
      </c>
      <c r="E17" s="6" t="n">
        <v>2519958</v>
      </c>
    </row>
    <row r="18">
      <c r="A18" s="4" t="inlineStr">
        <is>
          <t>Major Service Lines - Secured Managed Services</t>
        </is>
      </c>
      <c r="D18" s="6" t="n">
        <v>3134269</v>
      </c>
      <c r="E18" s="6" t="n">
        <v>752371</v>
      </c>
    </row>
    <row r="19">
      <c r="A19" s="4" t="inlineStr">
        <is>
          <t>Major Service Lines - SOC Managed Services</t>
        </is>
      </c>
      <c r="D19" s="6" t="n">
        <v>352535</v>
      </c>
      <c r="E19" s="6" t="n">
        <v>301760</v>
      </c>
    </row>
    <row r="20">
      <c r="A20" s="4" t="inlineStr">
        <is>
          <t>Major Service Lines - vCisco</t>
        </is>
      </c>
      <c r="D20" s="6" t="n">
        <v>155547</v>
      </c>
      <c r="E20" s="6" t="n">
        <v>38400</v>
      </c>
    </row>
    <row r="21">
      <c r="A21" s="4" t="inlineStr">
        <is>
          <t>Major Service Lines - Technical Assessments</t>
        </is>
      </c>
      <c r="D21" s="6" t="n">
        <v>1844496</v>
      </c>
      <c r="E21" s="6" t="n">
        <v>190825</v>
      </c>
    </row>
    <row r="22">
      <c r="A22" s="4" t="inlineStr">
        <is>
          <t>Major Service Lines - Forensics &amp; I/R</t>
        </is>
      </c>
      <c r="D22" s="6" t="n">
        <v>265567</v>
      </c>
      <c r="E22" s="6" t="n">
        <v>554069</v>
      </c>
    </row>
    <row r="23">
      <c r="A23" s="4" t="inlineStr">
        <is>
          <t>Major Service Lines - Training</t>
        </is>
      </c>
      <c r="D23" s="6" t="n">
        <v>149529</v>
      </c>
      <c r="E23" s="6" t="n">
        <v>58625</v>
      </c>
    </row>
    <row r="24">
      <c r="A24" s="4" t="inlineStr">
        <is>
          <t>Major Service Lines - Other CyberSecurity Services</t>
        </is>
      </c>
      <c r="D24" s="6" t="n">
        <v>15845</v>
      </c>
      <c r="E24" s="6" t="n">
        <v>212297</v>
      </c>
    </row>
    <row r="25">
      <c r="A25" s="4" t="inlineStr">
        <is>
          <t>Managed Services [Member]</t>
        </is>
      </c>
    </row>
    <row r="26">
      <c r="A26" s="3" t="inlineStr">
        <is>
          <t>Product Information [Line Items]</t>
        </is>
      </c>
    </row>
    <row r="27">
      <c r="A27" s="4" t="inlineStr">
        <is>
          <t>Primary Sector Markets - Public</t>
        </is>
      </c>
      <c r="F27" s="4" t="inlineStr">
        <is>
          <t xml:space="preserve"> </t>
        </is>
      </c>
      <c r="G27" s="4" t="inlineStr">
        <is>
          <t xml:space="preserve"> </t>
        </is>
      </c>
    </row>
    <row r="28">
      <c r="A28" s="4" t="inlineStr">
        <is>
          <t>Primary Sector Markets - Private</t>
        </is>
      </c>
      <c r="F28" s="6" t="n">
        <v>1733144</v>
      </c>
      <c r="G28" s="6" t="n">
        <v>405153</v>
      </c>
    </row>
    <row r="29">
      <c r="A29" s="4" t="inlineStr">
        <is>
          <t>Primary Sector Markets - Not-for-Profit</t>
        </is>
      </c>
      <c r="F29" s="6" t="n">
        <v>81725</v>
      </c>
      <c r="G29" s="6" t="n">
        <v>19105</v>
      </c>
    </row>
    <row r="30">
      <c r="A30" s="4" t="inlineStr">
        <is>
          <t>Total Primary Sector Markets</t>
        </is>
      </c>
      <c r="F30" s="6" t="n">
        <v>1814869</v>
      </c>
      <c r="G30" s="6" t="n">
        <v>424258</v>
      </c>
    </row>
    <row r="31">
      <c r="A31" s="4" t="inlineStr">
        <is>
          <t>CISO as a Service</t>
        </is>
      </c>
      <c r="F31" s="6" t="n">
        <v>20550</v>
      </c>
      <c r="G31" s="6" t="n">
        <v>216000</v>
      </c>
    </row>
    <row r="32">
      <c r="A32" s="4" t="inlineStr">
        <is>
          <t>Gap and Risk Assessment</t>
        </is>
      </c>
      <c r="F32" s="4" t="inlineStr">
        <is>
          <t xml:space="preserve"> </t>
        </is>
      </c>
      <c r="G32" s="4" t="inlineStr">
        <is>
          <t xml:space="preserve"> </t>
        </is>
      </c>
    </row>
    <row r="33">
      <c r="A33" s="4" t="inlineStr">
        <is>
          <t>Managed Security Services</t>
        </is>
      </c>
      <c r="F33" s="6" t="n">
        <v>1099749</v>
      </c>
      <c r="G33" s="6" t="n">
        <v>208023</v>
      </c>
    </row>
    <row r="34">
      <c r="A34" s="4" t="inlineStr">
        <is>
          <t>Tech Connect Pro</t>
        </is>
      </c>
      <c r="F34" s="6" t="n">
        <v>640218</v>
      </c>
    </row>
    <row r="35">
      <c r="A35" s="4" t="inlineStr">
        <is>
          <t>Tech Connect Cloud</t>
        </is>
      </c>
      <c r="F35" s="4" t="inlineStr">
        <is>
          <t xml:space="preserve"> </t>
        </is>
      </c>
    </row>
    <row r="36">
      <c r="A36" s="4" t="inlineStr">
        <is>
          <t>Tech Connect Security</t>
        </is>
      </c>
      <c r="F36" s="6" t="n">
        <v>53674</v>
      </c>
    </row>
    <row r="37">
      <c r="A37" s="4" t="inlineStr">
        <is>
          <t>Hardware</t>
        </is>
      </c>
      <c r="F37" s="4" t="inlineStr">
        <is>
          <t xml:space="preserve"> </t>
        </is>
      </c>
    </row>
    <row r="38">
      <c r="A38" s="4" t="inlineStr">
        <is>
          <t>Other</t>
        </is>
      </c>
      <c r="F38" s="6" t="n">
        <v>678</v>
      </c>
      <c r="G38" s="6" t="n">
        <v>235</v>
      </c>
    </row>
    <row r="39">
      <c r="A39" s="4" t="inlineStr">
        <is>
          <t>Revenue</t>
        </is>
      </c>
      <c r="F39" s="6" t="n">
        <v>1814869</v>
      </c>
      <c r="G39" s="6" t="n">
        <v>424258</v>
      </c>
    </row>
    <row r="40">
      <c r="A40" s="4" t="inlineStr">
        <is>
          <t>Consulting Services [Member]</t>
        </is>
      </c>
    </row>
    <row r="41">
      <c r="A41" s="3" t="inlineStr">
        <is>
          <t>Product Information [Line Items]</t>
        </is>
      </c>
    </row>
    <row r="42">
      <c r="A42" s="4" t="inlineStr">
        <is>
          <t>Primary Sector Markets - Public</t>
        </is>
      </c>
      <c r="F42" s="6" t="n">
        <v>3473113</v>
      </c>
      <c r="G42" s="6" t="n">
        <v>606541</v>
      </c>
    </row>
    <row r="43">
      <c r="A43" s="4" t="inlineStr">
        <is>
          <t>Primary Sector Markets - Private</t>
        </is>
      </c>
      <c r="F43" s="6" t="n">
        <v>1912269</v>
      </c>
      <c r="G43" s="6" t="n">
        <v>611400</v>
      </c>
    </row>
    <row r="44">
      <c r="A44" s="4" t="inlineStr">
        <is>
          <t>Primary Sector Markets - Not-for-Profit</t>
        </is>
      </c>
      <c r="F44" s="6" t="n">
        <v>40577</v>
      </c>
      <c r="G44" s="6" t="n">
        <v>265731</v>
      </c>
    </row>
    <row r="45">
      <c r="A45" s="4" t="inlineStr">
        <is>
          <t>Total Primary Sector Markets</t>
        </is>
      </c>
      <c r="F45" s="6" t="n">
        <v>5425959</v>
      </c>
      <c r="G45" s="6" t="n">
        <v>1483672</v>
      </c>
    </row>
    <row r="46">
      <c r="A46" s="4" t="inlineStr">
        <is>
          <t>CISO as a Service</t>
        </is>
      </c>
      <c r="F46" s="4" t="inlineStr">
        <is>
          <t xml:space="preserve"> </t>
        </is>
      </c>
      <c r="G46" s="4" t="inlineStr">
        <is>
          <t xml:space="preserve"> </t>
        </is>
      </c>
    </row>
    <row r="47">
      <c r="A47" s="4" t="inlineStr">
        <is>
          <t>Gap and Risk Assessment</t>
        </is>
      </c>
      <c r="F47" s="6" t="n">
        <v>4779231</v>
      </c>
      <c r="G47" s="6" t="n">
        <v>1483672</v>
      </c>
    </row>
    <row r="48">
      <c r="A48" s="4" t="inlineStr">
        <is>
          <t>Managed Security Services</t>
        </is>
      </c>
      <c r="F48" s="4" t="inlineStr">
        <is>
          <t xml:space="preserve"> </t>
        </is>
      </c>
      <c r="G48" s="4" t="inlineStr">
        <is>
          <t xml:space="preserve"> </t>
        </is>
      </c>
    </row>
    <row r="49">
      <c r="A49" s="4" t="inlineStr">
        <is>
          <t>Tech Connect Pro</t>
        </is>
      </c>
      <c r="F49" s="4" t="inlineStr">
        <is>
          <t xml:space="preserve"> </t>
        </is>
      </c>
    </row>
    <row r="50">
      <c r="A50" s="4" t="inlineStr">
        <is>
          <t>Tech Connect Cloud</t>
        </is>
      </c>
      <c r="F50" s="6" t="n">
        <v>158645</v>
      </c>
    </row>
    <row r="51">
      <c r="A51" s="4" t="inlineStr">
        <is>
          <t>Tech Connect Security</t>
        </is>
      </c>
      <c r="F51" s="4" t="inlineStr">
        <is>
          <t xml:space="preserve"> </t>
        </is>
      </c>
    </row>
    <row r="52">
      <c r="A52" s="4" t="inlineStr">
        <is>
          <t>Hardware</t>
        </is>
      </c>
      <c r="F52" s="6" t="n">
        <v>269272</v>
      </c>
    </row>
    <row r="53">
      <c r="A53" s="4" t="inlineStr">
        <is>
          <t>Other</t>
        </is>
      </c>
      <c r="F53" s="6" t="n">
        <v>218811</v>
      </c>
      <c r="G53" s="4" t="inlineStr">
        <is>
          <t xml:space="preserve"> </t>
        </is>
      </c>
    </row>
    <row r="54">
      <c r="A54" s="4" t="inlineStr">
        <is>
          <t>Revenue</t>
        </is>
      </c>
      <c r="F54" s="5" t="n">
        <v>5425959</v>
      </c>
      <c r="G54" s="5" t="n">
        <v>1483672</v>
      </c>
    </row>
    <row r="55">
      <c r="A55" s="4" t="inlineStr">
        <is>
          <t>Security managed services [Member]</t>
        </is>
      </c>
    </row>
    <row r="56">
      <c r="A56" s="3" t="inlineStr">
        <is>
          <t>Product Information [Line Items]</t>
        </is>
      </c>
    </row>
    <row r="57">
      <c r="A57" s="4" t="inlineStr">
        <is>
          <t>Primary Sector Markets - Public</t>
        </is>
      </c>
      <c r="D57" s="6" t="n">
        <v>3179047</v>
      </c>
      <c r="E57" s="6" t="n">
        <v>2498371</v>
      </c>
    </row>
    <row r="58">
      <c r="A58" s="4" t="inlineStr">
        <is>
          <t>Primary Sector Markets - Private</t>
        </is>
      </c>
      <c r="D58" s="6" t="n">
        <v>3607146</v>
      </c>
      <c r="E58" s="6" t="n">
        <v>1024744</v>
      </c>
    </row>
    <row r="59">
      <c r="A59" s="4" t="inlineStr">
        <is>
          <t>Primary Sector Markets - Not-for-Profit</t>
        </is>
      </c>
      <c r="D59" s="6" t="n">
        <v>192953</v>
      </c>
      <c r="E59" s="6" t="n">
        <v>89374</v>
      </c>
    </row>
    <row r="60">
      <c r="A60" s="4" t="inlineStr">
        <is>
          <t>Total Primary Sector Markets</t>
        </is>
      </c>
      <c r="D60" s="6" t="n">
        <v>6979146</v>
      </c>
      <c r="E60" s="6" t="n">
        <v>3612489</v>
      </c>
    </row>
    <row r="61">
      <c r="A61" s="4" t="inlineStr">
        <is>
          <t>Revenue</t>
        </is>
      </c>
      <c r="B61" s="6" t="n">
        <v>3099753</v>
      </c>
      <c r="C61" s="6" t="n">
        <v>1683733</v>
      </c>
      <c r="D61" s="6" t="n">
        <v>6979146</v>
      </c>
      <c r="E61" s="6" t="n">
        <v>3612489</v>
      </c>
    </row>
    <row r="62">
      <c r="A62" s="4" t="inlineStr">
        <is>
          <t>Major Service Lines - Compliance</t>
        </is>
      </c>
      <c r="D62" s="6" t="n">
        <v>3336795</v>
      </c>
      <c r="E62" s="6" t="n">
        <v>2519958</v>
      </c>
    </row>
    <row r="63">
      <c r="A63" s="4" t="inlineStr">
        <is>
          <t>Major Service Lines - Secured Managed Services</t>
        </is>
      </c>
      <c r="D63" s="6" t="n">
        <v>3134269</v>
      </c>
      <c r="E63" s="6" t="n">
        <v>752371</v>
      </c>
    </row>
    <row r="64">
      <c r="A64" s="4" t="inlineStr">
        <is>
          <t>Major Service Lines - SOC Managed Services</t>
        </is>
      </c>
      <c r="D64" s="6" t="n">
        <v>352535</v>
      </c>
      <c r="E64" s="6" t="n">
        <v>301760</v>
      </c>
    </row>
    <row r="65">
      <c r="A65" s="4" t="inlineStr">
        <is>
          <t>Major Service Lines - vCisco</t>
        </is>
      </c>
      <c r="D65" s="6" t="n">
        <v>155547</v>
      </c>
      <c r="E65" s="6" t="n">
        <v>38400</v>
      </c>
    </row>
    <row r="66">
      <c r="A66" s="4" t="inlineStr">
        <is>
          <t>Major Service Lines - Technical Assessments</t>
        </is>
      </c>
      <c r="D66" s="4" t="inlineStr">
        <is>
          <t xml:space="preserve"> </t>
        </is>
      </c>
      <c r="E66" s="4" t="inlineStr">
        <is>
          <t xml:space="preserve"> </t>
        </is>
      </c>
    </row>
    <row r="67">
      <c r="A67" s="4" t="inlineStr">
        <is>
          <t>Major Service Lines - Forensics &amp; I/R</t>
        </is>
      </c>
      <c r="D67" s="4" t="inlineStr">
        <is>
          <t xml:space="preserve"> </t>
        </is>
      </c>
      <c r="E67" s="4" t="inlineStr">
        <is>
          <t xml:space="preserve"> </t>
        </is>
      </c>
    </row>
    <row r="68">
      <c r="A68" s="4" t="inlineStr">
        <is>
          <t>Major Service Lines - Training</t>
        </is>
      </c>
      <c r="D68" s="4" t="inlineStr">
        <is>
          <t xml:space="preserve"> </t>
        </is>
      </c>
      <c r="E68" s="4" t="inlineStr">
        <is>
          <t xml:space="preserve"> </t>
        </is>
      </c>
    </row>
    <row r="69">
      <c r="A69" s="4" t="inlineStr">
        <is>
          <t>Major Service Lines - Other CyberSecurity Services</t>
        </is>
      </c>
      <c r="D69" s="4" t="inlineStr">
        <is>
          <t xml:space="preserve"> </t>
        </is>
      </c>
      <c r="E69" s="4" t="inlineStr">
        <is>
          <t xml:space="preserve"> </t>
        </is>
      </c>
    </row>
    <row r="70">
      <c r="A70" s="4" t="inlineStr">
        <is>
          <t>Professional services [Member]</t>
        </is>
      </c>
    </row>
    <row r="71">
      <c r="A71" s="3" t="inlineStr">
        <is>
          <t>Product Information [Line Items]</t>
        </is>
      </c>
    </row>
    <row r="72">
      <c r="A72" s="4" t="inlineStr">
        <is>
          <t>Primary Sector Markets - Public</t>
        </is>
      </c>
      <c r="D72" s="6" t="n">
        <v>44579</v>
      </c>
      <c r="E72" s="6" t="n">
        <v>5068</v>
      </c>
    </row>
    <row r="73">
      <c r="A73" s="4" t="inlineStr">
        <is>
          <t>Primary Sector Markets - Private</t>
        </is>
      </c>
      <c r="D73" s="6" t="n">
        <v>2178545</v>
      </c>
      <c r="E73" s="6" t="n">
        <v>1001748</v>
      </c>
    </row>
    <row r="74">
      <c r="A74" s="4" t="inlineStr">
        <is>
          <t>Primary Sector Markets - Not-for-Profit</t>
        </is>
      </c>
      <c r="D74" s="6" t="n">
        <v>52313</v>
      </c>
      <c r="E74" s="6" t="n">
        <v>9000</v>
      </c>
    </row>
    <row r="75">
      <c r="A75" s="4" t="inlineStr">
        <is>
          <t>Total Primary Sector Markets</t>
        </is>
      </c>
      <c r="D75" s="6" t="n">
        <v>2275437</v>
      </c>
      <c r="E75" s="6" t="n">
        <v>1015816</v>
      </c>
    </row>
    <row r="76">
      <c r="A76" s="4" t="inlineStr">
        <is>
          <t>Revenue</t>
        </is>
      </c>
      <c r="B76" s="5" t="n">
        <v>645255</v>
      </c>
      <c r="C76" s="5" t="n">
        <v>325865</v>
      </c>
      <c r="D76" s="6" t="n">
        <v>2275437</v>
      </c>
      <c r="E76" s="6" t="n">
        <v>1015816</v>
      </c>
    </row>
    <row r="77">
      <c r="A77" s="4" t="inlineStr">
        <is>
          <t>Major Service Lines - Compliance</t>
        </is>
      </c>
      <c r="D77" s="4" t="inlineStr">
        <is>
          <t xml:space="preserve"> </t>
        </is>
      </c>
      <c r="E77" s="4" t="inlineStr">
        <is>
          <t xml:space="preserve"> </t>
        </is>
      </c>
    </row>
    <row r="78">
      <c r="A78" s="4" t="inlineStr">
        <is>
          <t>Major Service Lines - Secured Managed Services</t>
        </is>
      </c>
      <c r="D78" s="4" t="inlineStr">
        <is>
          <t xml:space="preserve"> </t>
        </is>
      </c>
      <c r="E78" s="4" t="inlineStr">
        <is>
          <t xml:space="preserve"> </t>
        </is>
      </c>
    </row>
    <row r="79">
      <c r="A79" s="4" t="inlineStr">
        <is>
          <t>Major Service Lines - SOC Managed Services</t>
        </is>
      </c>
      <c r="D79" s="4" t="inlineStr">
        <is>
          <t xml:space="preserve"> </t>
        </is>
      </c>
      <c r="E79" s="4" t="inlineStr">
        <is>
          <t xml:space="preserve"> </t>
        </is>
      </c>
    </row>
    <row r="80">
      <c r="A80" s="4" t="inlineStr">
        <is>
          <t>Major Service Lines - vCisco</t>
        </is>
      </c>
      <c r="D80" s="4" t="inlineStr">
        <is>
          <t xml:space="preserve"> </t>
        </is>
      </c>
      <c r="E80" s="4" t="inlineStr">
        <is>
          <t xml:space="preserve"> </t>
        </is>
      </c>
    </row>
    <row r="81">
      <c r="A81" s="4" t="inlineStr">
        <is>
          <t>Major Service Lines - Technical Assessments</t>
        </is>
      </c>
      <c r="D81" s="6" t="n">
        <v>1844496</v>
      </c>
      <c r="E81" s="6" t="n">
        <v>190825</v>
      </c>
    </row>
    <row r="82">
      <c r="A82" s="4" t="inlineStr">
        <is>
          <t>Major Service Lines - Forensics &amp; I/R</t>
        </is>
      </c>
      <c r="D82" s="6" t="n">
        <v>265567</v>
      </c>
      <c r="E82" s="6" t="n">
        <v>554069</v>
      </c>
    </row>
    <row r="83">
      <c r="A83" s="4" t="inlineStr">
        <is>
          <t>Major Service Lines - Training</t>
        </is>
      </c>
      <c r="D83" s="6" t="n">
        <v>149529</v>
      </c>
      <c r="E83" s="6" t="n">
        <v>58625</v>
      </c>
    </row>
    <row r="84">
      <c r="A84" s="4" t="inlineStr">
        <is>
          <t>Major Service Lines - Other CyberSecurity Services</t>
        </is>
      </c>
      <c r="D84" s="5" t="n">
        <v>15845</v>
      </c>
      <c r="E84" s="5" t="n">
        <v>212297</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ECURITIES EXCLUDED FROM DILUTED PER SHARE CALCULATION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the diluted per share calculation</t>
        </is>
      </c>
      <c r="B4" s="6" t="n">
        <v>29180040</v>
      </c>
      <c r="C4" s="6" t="n">
        <v>21435700</v>
      </c>
      <c r="D4" s="6" t="n">
        <v>26073700</v>
      </c>
      <c r="E4" s="6" t="n">
        <v>172450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the diluted per share calculation</t>
        </is>
      </c>
      <c r="B7" s="6" t="n">
        <v>27680040</v>
      </c>
      <c r="C7" s="6" t="n">
        <v>21435700</v>
      </c>
      <c r="D7" s="6" t="n">
        <v>24573700</v>
      </c>
      <c r="E7" s="6" t="n">
        <v>17245000</v>
      </c>
    </row>
    <row r="8">
      <c r="A8" s="4" t="inlineStr">
        <is>
          <t>Convertible Debt [Member]</t>
        </is>
      </c>
    </row>
    <row r="9">
      <c r="A9" s="3" t="inlineStr">
        <is>
          <t>Antidilutive Securities Excluded from Computation of Earnings Per Share [Line Items]</t>
        </is>
      </c>
    </row>
    <row r="10">
      <c r="A10" s="4" t="inlineStr">
        <is>
          <t>Antidilutive securities excluded from the diluted per share calculation</t>
        </is>
      </c>
      <c r="B10" s="6" t="n">
        <v>1500000</v>
      </c>
      <c r="C10" s="4" t="inlineStr">
        <is>
          <t xml:space="preserve"> </t>
        </is>
      </c>
      <c r="D10" s="6" t="n">
        <v>1500000</v>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EC Schedule, 12-28, Real Estate Companies, Investment in Real Estate and Accumulated Depreciation [Line Items]</t>
        </is>
      </c>
    </row>
    <row r="4">
      <c r="A4" s="4" t="inlineStr">
        <is>
          <t>Allowances for doubtful accounts</t>
        </is>
      </c>
      <c r="B4" s="5" t="n">
        <v>76200</v>
      </c>
      <c r="D4" s="5" t="n">
        <v>76200</v>
      </c>
      <c r="F4" s="5" t="n">
        <v>40000</v>
      </c>
      <c r="G4" s="5" t="n">
        <v>40000</v>
      </c>
    </row>
    <row r="5">
      <c r="A5" s="4" t="inlineStr">
        <is>
          <t>Capitalized costs</t>
        </is>
      </c>
      <c r="B5" s="6" t="n">
        <v>5000</v>
      </c>
      <c r="D5" s="6" t="n">
        <v>5000</v>
      </c>
      <c r="F5" s="6" t="n">
        <v>5000</v>
      </c>
    </row>
    <row r="6">
      <c r="A6" s="4" t="inlineStr">
        <is>
          <t>Impairment loss on long-lived assets</t>
        </is>
      </c>
      <c r="F6" s="6" t="n">
        <v>0</v>
      </c>
      <c r="G6" s="6" t="n">
        <v>100000</v>
      </c>
    </row>
    <row r="7">
      <c r="A7" s="4" t="inlineStr">
        <is>
          <t>Marketing and Advertising Expense</t>
        </is>
      </c>
      <c r="B7" s="5" t="n">
        <v>254026</v>
      </c>
      <c r="C7" s="5" t="n">
        <v>30488</v>
      </c>
      <c r="D7" s="5" t="n">
        <v>471721</v>
      </c>
      <c r="E7" s="5" t="n">
        <v>104058</v>
      </c>
      <c r="F7" s="5" t="n">
        <v>150236</v>
      </c>
      <c r="G7" s="5" t="n">
        <v>52493</v>
      </c>
    </row>
    <row r="8">
      <c r="A8" s="4" t="inlineStr">
        <is>
          <t>Leases vehicle remaining term</t>
        </is>
      </c>
      <c r="F8" s="4" t="inlineStr">
        <is>
          <t>1 year 6 months</t>
        </is>
      </c>
    </row>
    <row r="9">
      <c r="A9" s="4" t="inlineStr">
        <is>
          <t>Operating lease, weighted average remaining lease term</t>
        </is>
      </c>
      <c r="B9" s="4" t="inlineStr">
        <is>
          <t>1 year 1 month 24 days</t>
        </is>
      </c>
      <c r="D9" s="4" t="inlineStr">
        <is>
          <t>1 year 1 month 24 days</t>
        </is>
      </c>
      <c r="F9" s="4" t="inlineStr">
        <is>
          <t>1 year 6 months</t>
        </is>
      </c>
    </row>
    <row r="10">
      <c r="A10" s="4" t="inlineStr">
        <is>
          <t>Office Building [Member]</t>
        </is>
      </c>
    </row>
    <row r="11">
      <c r="A11" s="3" t="inlineStr">
        <is>
          <t>SEC Schedule, 12-28, Real Estate Companies, Investment in Real Estate and Accumulated Depreciation [Line Items]</t>
        </is>
      </c>
    </row>
    <row r="12">
      <c r="A12" s="4" t="inlineStr">
        <is>
          <t>Operating lease, weighted average remaining lease term</t>
        </is>
      </c>
      <c r="B12" s="4" t="inlineStr">
        <is>
          <t>1 year 2 months 1 day</t>
        </is>
      </c>
      <c r="D12" s="4" t="inlineStr">
        <is>
          <t>1 year 2 months 1 day</t>
        </is>
      </c>
    </row>
    <row r="13">
      <c r="A13" s="4" t="inlineStr">
        <is>
          <t>Vehicle [Member]</t>
        </is>
      </c>
    </row>
    <row r="14">
      <c r="A14" s="3" t="inlineStr">
        <is>
          <t>SEC Schedule, 12-28, Real Estate Companies, Investment in Real Estate and Accumulated Depreciation [Line Items]</t>
        </is>
      </c>
    </row>
    <row r="15">
      <c r="A15" s="4" t="inlineStr">
        <is>
          <t>Operating lease, weighted average remaining lease term</t>
        </is>
      </c>
      <c r="B15" s="4" t="inlineStr">
        <is>
          <t>8 months 1 day</t>
        </is>
      </c>
      <c r="D15" s="4" t="inlineStr">
        <is>
          <t>8 months 1 day</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CHEDULE OF FAIR VALUES OF ASSETS ACQUIRED AND LIABILITIES ASSUMED (Details) - USD ($)</t>
        </is>
      </c>
      <c r="C1" s="2" t="inlineStr">
        <is>
          <t>Aug. 12, 2021</t>
        </is>
      </c>
      <c r="D1" s="2" t="inlineStr">
        <is>
          <t>Dec. 31, 2020</t>
        </is>
      </c>
      <c r="E1" s="2" t="inlineStr">
        <is>
          <t>Sep. 30, 2021</t>
        </is>
      </c>
      <c r="G1" s="2" t="inlineStr">
        <is>
          <t>Dec. 31, 2019</t>
        </is>
      </c>
      <c r="H1" s="2" t="inlineStr">
        <is>
          <t>Dec. 31, 2018</t>
        </is>
      </c>
    </row>
    <row r="2">
      <c r="A2" s="3" t="inlineStr">
        <is>
          <t>Acquired Finite-Lived Intangible Assets [Line Items]</t>
        </is>
      </c>
    </row>
    <row r="3">
      <c r="A3" s="4" t="inlineStr">
        <is>
          <t>Total intangible assets</t>
        </is>
      </c>
      <c r="D3" s="5" t="n">
        <v>2221900</v>
      </c>
      <c r="E3" s="5" t="n">
        <v>2586366</v>
      </c>
      <c r="G3" s="5" t="n">
        <v>1200500</v>
      </c>
    </row>
    <row r="4">
      <c r="A4" s="4" t="inlineStr">
        <is>
          <t>Goodwill (a.)(b.)</t>
        </is>
      </c>
      <c r="D4" s="6" t="n">
        <v>4101369</v>
      </c>
      <c r="E4" s="5" t="n">
        <v>20695024</v>
      </c>
      <c r="F4" s="4" t="inlineStr">
        <is>
          <t>[1]</t>
        </is>
      </c>
      <c r="G4" s="5" t="n">
        <v>922579</v>
      </c>
      <c r="H4" s="4" t="inlineStr">
        <is>
          <t xml:space="preserve"> </t>
        </is>
      </c>
    </row>
    <row r="5">
      <c r="A5" s="4" t="inlineStr">
        <is>
          <t>VelocIT [Member]</t>
        </is>
      </c>
    </row>
    <row r="6">
      <c r="A6" s="3" t="inlineStr">
        <is>
          <t>Acquired Finite-Lived Intangible Assets [Line Items]</t>
        </is>
      </c>
    </row>
    <row r="7">
      <c r="A7" s="4" t="inlineStr">
        <is>
          <t>Consideration paid</t>
        </is>
      </c>
      <c r="C7" s="5" t="n">
        <v>15400668</v>
      </c>
    </row>
    <row r="8">
      <c r="A8" s="4" t="inlineStr">
        <is>
          <t>Cash</t>
        </is>
      </c>
      <c r="C8" s="6" t="n">
        <v>662176</v>
      </c>
    </row>
    <row r="9">
      <c r="A9" s="4" t="inlineStr">
        <is>
          <t>Accounts receivable</t>
        </is>
      </c>
      <c r="C9" s="6" t="n">
        <v>961581</v>
      </c>
    </row>
    <row r="10">
      <c r="A10" s="4" t="inlineStr">
        <is>
          <t>Property and equipment</t>
        </is>
      </c>
      <c r="C10" s="6" t="n">
        <v>24608</v>
      </c>
    </row>
    <row r="11">
      <c r="A11" s="4" t="inlineStr">
        <is>
          <t>Total tangible assets</t>
        </is>
      </c>
      <c r="C11" s="6" t="n">
        <v>1691397</v>
      </c>
    </row>
    <row r="12">
      <c r="A12" s="4" t="inlineStr">
        <is>
          <t>Total intangible assets</t>
        </is>
      </c>
      <c r="C12" s="6" t="n">
        <v>134445</v>
      </c>
    </row>
    <row r="13">
      <c r="A13" s="4" t="inlineStr">
        <is>
          <t>Accounts payable</t>
        </is>
      </c>
      <c r="C13" s="6" t="n">
        <v>528571</v>
      </c>
    </row>
    <row r="14">
      <c r="A14" s="4" t="inlineStr">
        <is>
          <t>Accrued expenses</t>
        </is>
      </c>
      <c r="C14" s="6" t="n">
        <v>222095</v>
      </c>
    </row>
    <row r="15">
      <c r="A15" s="4" t="inlineStr">
        <is>
          <t>Loans payable</t>
        </is>
      </c>
      <c r="C15" s="6" t="n">
        <v>1071313</v>
      </c>
    </row>
    <row r="16">
      <c r="A16" s="4" t="inlineStr">
        <is>
          <t>Total assumed liabilities</t>
        </is>
      </c>
      <c r="C16" s="6" t="n">
        <v>3248829</v>
      </c>
    </row>
    <row r="17">
      <c r="A17" s="4" t="inlineStr">
        <is>
          <t>Goodwill (a.)(b.)</t>
        </is>
      </c>
      <c r="B17" s="4" t="inlineStr">
        <is>
          <t>[2],[3]</t>
        </is>
      </c>
      <c r="C17" s="6" t="n">
        <v>16823655</v>
      </c>
    </row>
    <row r="18">
      <c r="A18" s="4" t="inlineStr">
        <is>
          <t>Prepaid expenses</t>
        </is>
      </c>
      <c r="C18" s="6" t="n">
        <v>37941</v>
      </c>
    </row>
    <row r="19">
      <c r="A19" s="4" t="inlineStr">
        <is>
          <t>Capitalizable expenses</t>
        </is>
      </c>
      <c r="C19" s="6" t="n">
        <v>5091</v>
      </c>
    </row>
    <row r="20">
      <c r="A20" s="4" t="inlineStr">
        <is>
          <t>Intellectual property</t>
        </is>
      </c>
      <c r="C20" s="6" t="n">
        <v>134445</v>
      </c>
    </row>
    <row r="21">
      <c r="A21" s="4" t="inlineStr">
        <is>
          <t>SBA loan payoff</t>
        </is>
      </c>
      <c r="C21" s="6" t="n">
        <v>1426850</v>
      </c>
    </row>
    <row r="22">
      <c r="A22" s="4" t="inlineStr">
        <is>
          <t>Net liabilities assumed</t>
        </is>
      </c>
      <c r="C22" s="5" t="n">
        <v>-1422987</v>
      </c>
    </row>
    <row r="23">
      <c r="A23" s="4" t="inlineStr">
        <is>
          <t>Techville [Member]</t>
        </is>
      </c>
    </row>
    <row r="24">
      <c r="A24" s="3" t="inlineStr">
        <is>
          <t>Acquired Finite-Lived Intangible Assets [Line Items]</t>
        </is>
      </c>
    </row>
    <row r="25">
      <c r="A25" s="4" t="inlineStr">
        <is>
          <t>Consideration paid</t>
        </is>
      </c>
      <c r="D25" s="6" t="n">
        <v>1356908</v>
      </c>
    </row>
    <row r="26">
      <c r="A26" s="4" t="inlineStr">
        <is>
          <t>Cash</t>
        </is>
      </c>
      <c r="D26" s="6" t="n">
        <v>65037</v>
      </c>
    </row>
    <row r="27">
      <c r="A27" s="4" t="inlineStr">
        <is>
          <t>Accounts receivable</t>
        </is>
      </c>
      <c r="D27" s="6" t="n">
        <v>80289</v>
      </c>
    </row>
    <row r="28">
      <c r="A28" s="4" t="inlineStr">
        <is>
          <t>Vehicle</t>
        </is>
      </c>
      <c r="D28" s="6" t="n">
        <v>58693</v>
      </c>
    </row>
    <row r="29">
      <c r="A29" s="4" t="inlineStr">
        <is>
          <t>Property and equipment</t>
        </is>
      </c>
      <c r="D29" s="4" t="inlineStr">
        <is>
          <t xml:space="preserve"> </t>
        </is>
      </c>
    </row>
    <row r="30">
      <c r="A30" s="4" t="inlineStr">
        <is>
          <t>Total tangible assets</t>
        </is>
      </c>
      <c r="D30" s="6" t="n">
        <v>204019</v>
      </c>
    </row>
    <row r="31">
      <c r="A31" s="4" t="inlineStr">
        <is>
          <t>Total intangible assets</t>
        </is>
      </c>
      <c r="D31" s="6" t="n">
        <v>751100</v>
      </c>
    </row>
    <row r="32">
      <c r="A32" s="4" t="inlineStr">
        <is>
          <t>Line of credit</t>
        </is>
      </c>
      <c r="D32" s="6" t="n">
        <v>33705</v>
      </c>
    </row>
    <row r="33">
      <c r="A33" s="4" t="inlineStr">
        <is>
          <t>Accounts payable</t>
        </is>
      </c>
      <c r="D33" s="4" t="inlineStr">
        <is>
          <t xml:space="preserve"> </t>
        </is>
      </c>
    </row>
    <row r="34">
      <c r="A34" s="4" t="inlineStr">
        <is>
          <t>Accrued expenses</t>
        </is>
      </c>
      <c r="D34" s="6" t="n">
        <v>117742</v>
      </c>
    </row>
    <row r="35">
      <c r="A35" s="4" t="inlineStr">
        <is>
          <t>Loans payable</t>
        </is>
      </c>
      <c r="D35" s="6" t="n">
        <v>50896</v>
      </c>
    </row>
    <row r="36">
      <c r="A36" s="4" t="inlineStr">
        <is>
          <t>Member distributions</t>
        </is>
      </c>
      <c r="D36" s="4" t="inlineStr">
        <is>
          <t xml:space="preserve"> </t>
        </is>
      </c>
    </row>
    <row r="37">
      <c r="A37" s="4" t="inlineStr">
        <is>
          <t>Other liabilities</t>
        </is>
      </c>
      <c r="D37" s="6" t="n">
        <v>1128</v>
      </c>
    </row>
    <row r="38">
      <c r="A38" s="4" t="inlineStr">
        <is>
          <t>Total assumed liabilities</t>
        </is>
      </c>
      <c r="D38" s="6" t="n">
        <v>203471</v>
      </c>
    </row>
    <row r="39">
      <c r="A39" s="4" t="inlineStr">
        <is>
          <t>Net assets acquired</t>
        </is>
      </c>
      <c r="D39" s="6" t="n">
        <v>751648</v>
      </c>
    </row>
    <row r="40">
      <c r="A40" s="4" t="inlineStr">
        <is>
          <t>Goodwill (a.)(b.)</t>
        </is>
      </c>
      <c r="B40" s="4" t="inlineStr">
        <is>
          <t>[4],[5]</t>
        </is>
      </c>
      <c r="D40" s="6" t="n">
        <v>605260</v>
      </c>
    </row>
    <row r="41">
      <c r="A41" s="4" t="inlineStr">
        <is>
          <t>Techville [Member] | Trade Names [Member]</t>
        </is>
      </c>
    </row>
    <row r="42">
      <c r="A42" s="3" t="inlineStr">
        <is>
          <t>Acquired Finite-Lived Intangible Assets [Line Items]</t>
        </is>
      </c>
    </row>
    <row r="43">
      <c r="A43" s="4" t="inlineStr">
        <is>
          <t>Total intangible assets</t>
        </is>
      </c>
      <c r="D43" s="6" t="n">
        <v>330300</v>
      </c>
    </row>
    <row r="44">
      <c r="A44" s="4" t="inlineStr">
        <is>
          <t>Techville [Member] | Intellectual Property/Technology [Member]</t>
        </is>
      </c>
    </row>
    <row r="45">
      <c r="A45" s="3" t="inlineStr">
        <is>
          <t>Acquired Finite-Lived Intangible Assets [Line Items]</t>
        </is>
      </c>
    </row>
    <row r="46">
      <c r="A46" s="4" t="inlineStr">
        <is>
          <t>Total intangible assets</t>
        </is>
      </c>
      <c r="D46" s="6" t="n">
        <v>224000</v>
      </c>
    </row>
    <row r="47">
      <c r="A47" s="4" t="inlineStr">
        <is>
          <t>Techville [Member] | Customer Lists [Member]</t>
        </is>
      </c>
    </row>
    <row r="48">
      <c r="A48" s="3" t="inlineStr">
        <is>
          <t>Acquired Finite-Lived Intangible Assets [Line Items]</t>
        </is>
      </c>
    </row>
    <row r="49">
      <c r="A49" s="4" t="inlineStr">
        <is>
          <t>Total intangible assets</t>
        </is>
      </c>
      <c r="D49" s="6" t="n">
        <v>164000</v>
      </c>
    </row>
    <row r="50">
      <c r="A50" s="4" t="inlineStr">
        <is>
          <t>Techville [Member] | Noncompete Agreements [Member]</t>
        </is>
      </c>
    </row>
    <row r="51">
      <c r="A51" s="3" t="inlineStr">
        <is>
          <t>Acquired Finite-Lived Intangible Assets [Line Items]</t>
        </is>
      </c>
    </row>
    <row r="52">
      <c r="A52" s="4" t="inlineStr">
        <is>
          <t>Total intangible assets</t>
        </is>
      </c>
      <c r="D52" s="6" t="n">
        <v>32800</v>
      </c>
    </row>
    <row r="53">
      <c r="A53" s="4" t="inlineStr">
        <is>
          <t>Clear Skies [Member]</t>
        </is>
      </c>
    </row>
    <row r="54">
      <c r="A54" s="3" t="inlineStr">
        <is>
          <t>Acquired Finite-Lived Intangible Assets [Line Items]</t>
        </is>
      </c>
    </row>
    <row r="55">
      <c r="A55" s="4" t="inlineStr">
        <is>
          <t>Consideration paid</t>
        </is>
      </c>
      <c r="D55" s="6" t="n">
        <v>932000</v>
      </c>
    </row>
    <row r="56">
      <c r="A56" s="4" t="inlineStr">
        <is>
          <t>Cash</t>
        </is>
      </c>
      <c r="D56" s="6" t="n">
        <v>189143</v>
      </c>
    </row>
    <row r="57">
      <c r="A57" s="4" t="inlineStr">
        <is>
          <t>Accounts receivable</t>
        </is>
      </c>
      <c r="D57" s="6" t="n">
        <v>189150</v>
      </c>
    </row>
    <row r="58">
      <c r="A58" s="4" t="inlineStr">
        <is>
          <t>Total tangible assets</t>
        </is>
      </c>
      <c r="D58" s="6" t="n">
        <v>378293</v>
      </c>
    </row>
    <row r="59">
      <c r="A59" s="4" t="inlineStr">
        <is>
          <t>Total intangible assets</t>
        </is>
      </c>
      <c r="D59" s="6" t="n">
        <v>370300</v>
      </c>
    </row>
    <row r="60">
      <c r="A60" s="4" t="inlineStr">
        <is>
          <t>Accounts payable</t>
        </is>
      </c>
      <c r="D60" s="6" t="n">
        <v>21340</v>
      </c>
    </row>
    <row r="61">
      <c r="A61" s="4" t="inlineStr">
        <is>
          <t>Loans payable</t>
        </is>
      </c>
      <c r="D61" s="6" t="n">
        <v>134200</v>
      </c>
    </row>
    <row r="62">
      <c r="A62" s="4" t="inlineStr">
        <is>
          <t>Member distributions</t>
        </is>
      </c>
      <c r="D62" s="6" t="n">
        <v>297451</v>
      </c>
    </row>
    <row r="63">
      <c r="A63" s="4" t="inlineStr">
        <is>
          <t>Total assumed liabilities</t>
        </is>
      </c>
      <c r="D63" s="6" t="n">
        <v>452991</v>
      </c>
    </row>
    <row r="64">
      <c r="A64" s="4" t="inlineStr">
        <is>
          <t>Net assets acquired</t>
        </is>
      </c>
      <c r="D64" s="6" t="n">
        <v>295602</v>
      </c>
    </row>
    <row r="65">
      <c r="A65" s="4" t="inlineStr">
        <is>
          <t>Goodwill (a.)(b.)</t>
        </is>
      </c>
      <c r="B65" s="4" t="inlineStr">
        <is>
          <t>[6],[7]</t>
        </is>
      </c>
      <c r="D65" s="6" t="n">
        <v>636398</v>
      </c>
    </row>
    <row r="66">
      <c r="A66" s="4" t="inlineStr">
        <is>
          <t>Clear Skies [Member] | Trade Names [Member]</t>
        </is>
      </c>
    </row>
    <row r="67">
      <c r="A67" s="3" t="inlineStr">
        <is>
          <t>Acquired Finite-Lived Intangible Assets [Line Items]</t>
        </is>
      </c>
    </row>
    <row r="68">
      <c r="A68" s="4" t="inlineStr">
        <is>
          <t>Total intangible assets</t>
        </is>
      </c>
      <c r="D68" s="6" t="n">
        <v>175000</v>
      </c>
    </row>
    <row r="69">
      <c r="A69" s="4" t="inlineStr">
        <is>
          <t>Clear Skies [Member] | Intellectual Property/Technology [Member]</t>
        </is>
      </c>
    </row>
    <row r="70">
      <c r="A70" s="3" t="inlineStr">
        <is>
          <t>Acquired Finite-Lived Intangible Assets [Line Items]</t>
        </is>
      </c>
    </row>
    <row r="71">
      <c r="A71" s="4" t="inlineStr">
        <is>
          <t>Total intangible assets</t>
        </is>
      </c>
      <c r="D71" s="6" t="n">
        <v>175000</v>
      </c>
    </row>
    <row r="72">
      <c r="A72" s="4" t="inlineStr">
        <is>
          <t>Clear Skies [Member] | Noncompete Agreements [Member]</t>
        </is>
      </c>
    </row>
    <row r="73">
      <c r="A73" s="3" t="inlineStr">
        <is>
          <t>Acquired Finite-Lived Intangible Assets [Line Items]</t>
        </is>
      </c>
    </row>
    <row r="74">
      <c r="A74" s="4" t="inlineStr">
        <is>
          <t>Total intangible assets</t>
        </is>
      </c>
      <c r="D74" s="6" t="n">
        <v>20300</v>
      </c>
    </row>
    <row r="75">
      <c r="A75" s="4" t="inlineStr">
        <is>
          <t>Alpine [Member]</t>
        </is>
      </c>
    </row>
    <row r="76">
      <c r="A76" s="3" t="inlineStr">
        <is>
          <t>Acquired Finite-Lived Intangible Assets [Line Items]</t>
        </is>
      </c>
    </row>
    <row r="77">
      <c r="A77" s="4" t="inlineStr">
        <is>
          <t>Consideration paid</t>
        </is>
      </c>
      <c r="D77" s="6" t="n">
        <v>1845000</v>
      </c>
    </row>
    <row r="78">
      <c r="A78" s="4" t="inlineStr">
        <is>
          <t>Cash</t>
        </is>
      </c>
      <c r="D78" s="6" t="n">
        <v>31366</v>
      </c>
    </row>
    <row r="79">
      <c r="A79" s="4" t="inlineStr">
        <is>
          <t>Accounts receivable</t>
        </is>
      </c>
      <c r="D79" s="6" t="n">
        <v>98168</v>
      </c>
    </row>
    <row r="80">
      <c r="A80" s="4" t="inlineStr">
        <is>
          <t>Property and equipment</t>
        </is>
      </c>
      <c r="D80" s="6" t="n">
        <v>24503</v>
      </c>
    </row>
    <row r="81">
      <c r="A81" s="4" t="inlineStr">
        <is>
          <t>Total tangible assets</t>
        </is>
      </c>
      <c r="D81" s="6" t="n">
        <v>154037</v>
      </c>
    </row>
    <row r="82">
      <c r="A82" s="4" t="inlineStr">
        <is>
          <t>Accrued expenses</t>
        </is>
      </c>
      <c r="D82" s="6" t="n">
        <v>95118</v>
      </c>
    </row>
    <row r="83">
      <c r="A83" s="4" t="inlineStr">
        <is>
          <t>Loans payable</t>
        </is>
      </c>
      <c r="D83" s="6" t="n">
        <v>151051</v>
      </c>
    </row>
    <row r="84">
      <c r="A84" s="4" t="inlineStr">
        <is>
          <t>Total assumed liabilities</t>
        </is>
      </c>
      <c r="D84" s="6" t="n">
        <v>246169</v>
      </c>
    </row>
    <row r="85">
      <c r="A85" s="4" t="inlineStr">
        <is>
          <t>Net assets acquired</t>
        </is>
      </c>
      <c r="D85" s="6" t="n">
        <v>-92132</v>
      </c>
    </row>
    <row r="86">
      <c r="A86" s="4" t="inlineStr">
        <is>
          <t>Goodwill (a.)(b.)</t>
        </is>
      </c>
      <c r="B86" s="4" t="inlineStr">
        <is>
          <t>[8],[9]</t>
        </is>
      </c>
      <c r="D86" s="5" t="n">
        <v>1937132</v>
      </c>
    </row>
    <row r="87"/>
    <row r="88">
      <c r="A88" s="4" t="inlineStr">
        <is>
          <t>[1]</t>
        </is>
      </c>
      <c r="B88" s="4" t="inlineStr">
        <is>
          <t>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row r="89">
      <c r="A89" s="4" t="inlineStr">
        <is>
          <t>[2]</t>
        </is>
      </c>
      <c r="B89" s="4" t="inlineStr">
        <is>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is>
      </c>
    </row>
    <row r="90">
      <c r="A90" s="4" t="inlineStr">
        <is>
          <t>[3]</t>
        </is>
      </c>
      <c r="B90" s="4" t="inlineStr">
        <is>
          <t>Goodwill represents expected synergies from the merger of operations
and intangible assets that do not qualify for separate recognition. Cerberus and VelocIT are both cybersecurity service providers. The
acquisition of VelocIT provided Cerberus potential sales synergies resulting from Cerberus’ access to VelocIT’s current client-base
to offer additional services. These items will be assigned a fair value upon the completion of the third-party valuation and are not
expected to change significantly.</t>
        </is>
      </c>
    </row>
    <row r="91">
      <c r="A91" s="4" t="inlineStr">
        <is>
          <t>[4]</t>
        </is>
      </c>
      <c r="B91" s="4" t="inlineStr">
        <is>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is>
      </c>
    </row>
    <row r="92">
      <c r="A92" s="4" t="inlineStr">
        <is>
          <t>[5]</t>
        </is>
      </c>
      <c r="B92" s="4" t="inlineStr">
        <is>
          <t>Goodwill
    represents expected synergies from the merger of operations and intangible assets that do not qualify for separate recognition. Cerberus
    and Techville are both cybersecurity service providers. The acquisition of Techville provided Cerberus potential sales synergies
    resulting from Cerberus’ access to Techville’s current client-base to offer additional services.</t>
        </is>
      </c>
    </row>
    <row r="93">
      <c r="A93" s="4" t="inlineStr">
        <is>
          <t>[6]</t>
        </is>
      </c>
      <c r="B93" s="4" t="inlineStr">
        <is>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is>
      </c>
    </row>
    <row r="94">
      <c r="A94" s="4" t="inlineStr">
        <is>
          <t>[7]</t>
        </is>
      </c>
      <c r="B94" s="4" t="inlineStr">
        <is>
          <t>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t>
        </is>
      </c>
    </row>
    <row r="95">
      <c r="A95" s="4" t="inlineStr">
        <is>
          <t>[8]</t>
        </is>
      </c>
      <c r="B95" s="4" t="inlineStr">
        <is>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is>
      </c>
    </row>
    <row r="96">
      <c r="A96" s="4" t="inlineStr">
        <is>
          <t>[9]</t>
        </is>
      </c>
      <c r="B96" s="4" t="inlineStr">
        <is>
          <t>Goodwill
    represents expected synergies from the merger of operations and intangible assets that do not qualify for separate recognition. Cerberus
    and Alpine are both cybersecurity service providers. The acquisition of Alpine provided Cerberus potential sales synergies resulting
    from Cerberus’ access to Alpine’s current client-base to offer additional services. These items will be assigned a fair
    value upon the completion of the third-party valuation and are expected to change significantly.</t>
        </is>
      </c>
    </row>
  </sheetData>
  <mergeCells count="12">
    <mergeCell ref="A1:B1"/>
    <mergeCell ref="E1:F1"/>
    <mergeCell ref="A87:G87"/>
    <mergeCell ref="B88:G88"/>
    <mergeCell ref="B89:G89"/>
    <mergeCell ref="B90:G90"/>
    <mergeCell ref="B91:G91"/>
    <mergeCell ref="B92:G92"/>
    <mergeCell ref="B93:G93"/>
    <mergeCell ref="B94:G94"/>
    <mergeCell ref="B95:G95"/>
    <mergeCell ref="B96:G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Total revenue</t>
        </is>
      </c>
      <c r="B4" s="5" t="n">
        <v>3745008</v>
      </c>
      <c r="C4" s="5" t="n">
        <v>2009598</v>
      </c>
      <c r="D4" s="5" t="n">
        <v>9254583</v>
      </c>
      <c r="E4" s="5" t="n">
        <v>4628305</v>
      </c>
      <c r="F4" s="5" t="n">
        <v>7240828</v>
      </c>
      <c r="G4" s="5" t="n">
        <v>1907930</v>
      </c>
    </row>
    <row r="5">
      <c r="A5" s="3" t="inlineStr">
        <is>
          <t>Cost of revenue:</t>
        </is>
      </c>
    </row>
    <row r="6">
      <c r="A6" s="4" t="inlineStr">
        <is>
          <t>Total cost of revenue</t>
        </is>
      </c>
      <c r="B6" s="6" t="n">
        <v>2978353</v>
      </c>
      <c r="C6" s="6" t="n">
        <v>1311556</v>
      </c>
      <c r="D6" s="6" t="n">
        <v>6729860</v>
      </c>
      <c r="E6" s="6" t="n">
        <v>2945297</v>
      </c>
      <c r="F6" s="6" t="n">
        <v>4365566</v>
      </c>
      <c r="G6" s="6" t="n">
        <v>936172</v>
      </c>
    </row>
    <row r="7">
      <c r="A7" s="4" t="inlineStr">
        <is>
          <t>Total gross profit</t>
        </is>
      </c>
      <c r="B7" s="6" t="n">
        <v>766655</v>
      </c>
      <c r="C7" s="6" t="n">
        <v>698042</v>
      </c>
      <c r="D7" s="6" t="n">
        <v>2524723</v>
      </c>
      <c r="E7" s="6" t="n">
        <v>1683008</v>
      </c>
      <c r="F7" s="6" t="n">
        <v>2875262</v>
      </c>
      <c r="G7" s="6" t="n">
        <v>971758</v>
      </c>
    </row>
    <row r="8">
      <c r="A8" s="3" t="inlineStr">
        <is>
          <t>Operating expenses:</t>
        </is>
      </c>
    </row>
    <row r="9">
      <c r="A9" s="4" t="inlineStr">
        <is>
          <t>Professional fees</t>
        </is>
      </c>
      <c r="B9" s="6" t="n">
        <v>293408</v>
      </c>
      <c r="C9" s="6" t="n">
        <v>284511</v>
      </c>
      <c r="D9" s="6" t="n">
        <v>695023</v>
      </c>
      <c r="E9" s="6" t="n">
        <v>685821</v>
      </c>
      <c r="F9" s="6" t="n">
        <v>926526</v>
      </c>
      <c r="G9" s="6" t="n">
        <v>622336</v>
      </c>
    </row>
    <row r="10">
      <c r="A10" s="4" t="inlineStr">
        <is>
          <t>Advertising and marketing</t>
        </is>
      </c>
      <c r="B10" s="6" t="n">
        <v>254026</v>
      </c>
      <c r="C10" s="6" t="n">
        <v>30488</v>
      </c>
      <c r="D10" s="6" t="n">
        <v>471721</v>
      </c>
      <c r="E10" s="6" t="n">
        <v>104058</v>
      </c>
      <c r="F10" s="6" t="n">
        <v>150236</v>
      </c>
      <c r="G10" s="6" t="n">
        <v>52493</v>
      </c>
    </row>
    <row r="11">
      <c r="A11" s="4" t="inlineStr">
        <is>
          <t>Selling, general and administrative</t>
        </is>
      </c>
      <c r="B11" s="6" t="n">
        <v>2085720</v>
      </c>
      <c r="C11" s="6" t="n">
        <v>1020765</v>
      </c>
      <c r="D11" s="6" t="n">
        <v>5241095</v>
      </c>
      <c r="E11" s="6" t="n">
        <v>2235041</v>
      </c>
      <c r="F11" s="6" t="n">
        <v>3294086</v>
      </c>
      <c r="G11" s="6" t="n">
        <v>715793</v>
      </c>
    </row>
    <row r="12">
      <c r="A12" s="4" t="inlineStr">
        <is>
          <t>Stock based compensation</t>
        </is>
      </c>
      <c r="B12" s="6" t="n">
        <v>1251635</v>
      </c>
      <c r="C12" s="6" t="n">
        <v>392661</v>
      </c>
      <c r="D12" s="6" t="n">
        <v>2981523</v>
      </c>
      <c r="E12" s="6" t="n">
        <v>1062000</v>
      </c>
      <c r="F12" s="6" t="n">
        <v>1896276</v>
      </c>
      <c r="G12" s="6" t="n">
        <v>823651</v>
      </c>
    </row>
    <row r="13">
      <c r="A13" s="4" t="inlineStr">
        <is>
          <t>Loss on write-off of account receivable</t>
        </is>
      </c>
      <c r="B13" s="6" t="n">
        <v>40264</v>
      </c>
      <c r="C13" s="4" t="inlineStr">
        <is>
          <t xml:space="preserve"> </t>
        </is>
      </c>
      <c r="D13" s="6" t="n">
        <v>55528</v>
      </c>
      <c r="E13" s="6" t="n">
        <v>15000</v>
      </c>
      <c r="F13" s="6" t="n">
        <v>15000</v>
      </c>
      <c r="G13" s="4" t="inlineStr">
        <is>
          <t xml:space="preserve"> </t>
        </is>
      </c>
    </row>
    <row r="14">
      <c r="A14" s="4" t="inlineStr">
        <is>
          <t>Loss on impairment of intangible assets</t>
        </is>
      </c>
      <c r="F14" s="4" t="inlineStr">
        <is>
          <t xml:space="preserve"> </t>
        </is>
      </c>
      <c r="G14" s="6" t="n">
        <v>100000</v>
      </c>
    </row>
    <row r="15">
      <c r="A15" s="4" t="inlineStr">
        <is>
          <t>Total operating expenses</t>
        </is>
      </c>
      <c r="B15" s="6" t="n">
        <v>3925053</v>
      </c>
      <c r="C15" s="6" t="n">
        <v>1728425</v>
      </c>
      <c r="D15" s="6" t="n">
        <v>9444890</v>
      </c>
      <c r="E15" s="6" t="n">
        <v>4101920</v>
      </c>
      <c r="F15" s="6" t="n">
        <v>6282124</v>
      </c>
      <c r="G15" s="6" t="n">
        <v>2314273</v>
      </c>
    </row>
    <row r="16">
      <c r="A16" s="4" t="inlineStr">
        <is>
          <t>Loss from operations</t>
        </is>
      </c>
      <c r="B16" s="6" t="n">
        <v>-3158398</v>
      </c>
      <c r="C16" s="6" t="n">
        <v>-1030383</v>
      </c>
      <c r="D16" s="6" t="n">
        <v>-6920167</v>
      </c>
      <c r="E16" s="6" t="n">
        <v>-2418912</v>
      </c>
      <c r="F16" s="6" t="n">
        <v>-3406862</v>
      </c>
      <c r="G16" s="6" t="n">
        <v>-1342515</v>
      </c>
    </row>
    <row r="17">
      <c r="A17" s="3" t="inlineStr">
        <is>
          <t>Other income (expense):</t>
        </is>
      </c>
    </row>
    <row r="18">
      <c r="A18" s="4" t="inlineStr">
        <is>
          <t>Other income</t>
        </is>
      </c>
      <c r="B18" s="6" t="n">
        <v>169</v>
      </c>
      <c r="C18" s="6" t="n">
        <v>751</v>
      </c>
      <c r="D18" s="6" t="n">
        <v>2553</v>
      </c>
      <c r="E18" s="6" t="n">
        <v>10751</v>
      </c>
      <c r="F18" s="6" t="n">
        <v>10751</v>
      </c>
      <c r="G18" s="4" t="inlineStr">
        <is>
          <t xml:space="preserve"> </t>
        </is>
      </c>
    </row>
    <row r="19">
      <c r="A19" s="4" t="inlineStr">
        <is>
          <t>Interest expense, net</t>
        </is>
      </c>
      <c r="B19" s="6" t="n">
        <v>-75470</v>
      </c>
      <c r="C19" s="6" t="n">
        <v>-5567</v>
      </c>
      <c r="D19" s="6" t="n">
        <v>-209806</v>
      </c>
      <c r="E19" s="6" t="n">
        <v>-12285</v>
      </c>
      <c r="F19" s="6" t="n">
        <v>-17151</v>
      </c>
      <c r="G19" s="6" t="n">
        <v>-11853</v>
      </c>
    </row>
    <row r="20">
      <c r="A20" s="4" t="inlineStr">
        <is>
          <t>PPP loan forgiveness</t>
        </is>
      </c>
      <c r="B20" s="6" t="n">
        <v>980800</v>
      </c>
      <c r="C20" s="4" t="inlineStr">
        <is>
          <t xml:space="preserve"> </t>
        </is>
      </c>
      <c r="D20" s="6" t="n">
        <v>980800</v>
      </c>
      <c r="E20" s="4" t="inlineStr">
        <is>
          <t xml:space="preserve"> </t>
        </is>
      </c>
    </row>
    <row r="21">
      <c r="A21" s="4" t="inlineStr">
        <is>
          <t>Total other income (expense)</t>
        </is>
      </c>
      <c r="B21" s="6" t="n">
        <v>905499</v>
      </c>
      <c r="C21" s="6" t="n">
        <v>-4816</v>
      </c>
      <c r="D21" s="6" t="n">
        <v>773547</v>
      </c>
      <c r="E21" s="6" t="n">
        <v>-1534</v>
      </c>
      <c r="F21" s="6" t="n">
        <v>-6400</v>
      </c>
      <c r="G21" s="6" t="n">
        <v>-11853</v>
      </c>
    </row>
    <row r="22">
      <c r="A22" s="4" t="inlineStr">
        <is>
          <t>Loss before provision for income taxes</t>
        </is>
      </c>
      <c r="F22" s="6" t="n">
        <v>-3413262</v>
      </c>
      <c r="G22" s="6" t="n">
        <v>-1354368</v>
      </c>
    </row>
    <row r="23">
      <c r="A23" s="4" t="inlineStr">
        <is>
          <t>Provision for income taxes</t>
        </is>
      </c>
      <c r="F23" s="4" t="inlineStr">
        <is>
          <t xml:space="preserve"> </t>
        </is>
      </c>
      <c r="G23" s="4" t="inlineStr">
        <is>
          <t xml:space="preserve"> </t>
        </is>
      </c>
    </row>
    <row r="24">
      <c r="A24" s="4" t="inlineStr">
        <is>
          <t>Net loss</t>
        </is>
      </c>
      <c r="B24" s="5" t="n">
        <v>-2252899</v>
      </c>
      <c r="C24" s="5" t="n">
        <v>-1035199</v>
      </c>
      <c r="D24" s="5" t="n">
        <v>-6146620</v>
      </c>
      <c r="E24" s="5" t="n">
        <v>-2420446</v>
      </c>
      <c r="F24" s="5" t="n">
        <v>-3413262</v>
      </c>
      <c r="G24" s="5" t="n">
        <v>-1354368</v>
      </c>
    </row>
    <row r="25">
      <c r="A25" s="4" t="inlineStr">
        <is>
          <t>Net loss per common share - basic</t>
        </is>
      </c>
      <c r="B25" s="8" t="n">
        <v>-0.02</v>
      </c>
      <c r="C25" s="8" t="n">
        <v>-0.01</v>
      </c>
      <c r="D25" s="8" t="n">
        <v>-0.05</v>
      </c>
      <c r="E25" s="8" t="n">
        <v>-0.02</v>
      </c>
      <c r="F25" s="8" t="n">
        <v>-0.03</v>
      </c>
      <c r="G25" s="8" t="n">
        <v>-0.01</v>
      </c>
    </row>
    <row r="26">
      <c r="A26" s="4" t="inlineStr">
        <is>
          <t>Net loss per common share - diluted</t>
        </is>
      </c>
      <c r="B26" s="8" t="n">
        <v>-0.02</v>
      </c>
      <c r="C26" s="8" t="n">
        <v>-0.01</v>
      </c>
      <c r="D26" s="8" t="n">
        <v>-0.05</v>
      </c>
      <c r="E26" s="8" t="n">
        <v>-0.02</v>
      </c>
      <c r="F26" s="8" t="n">
        <v>-0.03</v>
      </c>
      <c r="G26" s="8" t="n">
        <v>-0.01</v>
      </c>
    </row>
    <row r="27">
      <c r="A27" s="4" t="inlineStr">
        <is>
          <t>Weighted average shares outstanding - basic</t>
        </is>
      </c>
      <c r="B27" s="6" t="n">
        <v>118856026</v>
      </c>
      <c r="C27" s="6" t="n">
        <v>113174336</v>
      </c>
      <c r="D27" s="6" t="n">
        <v>117801672</v>
      </c>
      <c r="E27" s="6" t="n">
        <v>110305671</v>
      </c>
      <c r="F27" s="6" t="n">
        <v>111511895</v>
      </c>
      <c r="G27" s="6" t="n">
        <v>93080426</v>
      </c>
    </row>
    <row r="28">
      <c r="A28" s="4" t="inlineStr">
        <is>
          <t>Weighted average shares outstanding - diluted</t>
        </is>
      </c>
      <c r="B28" s="6" t="n">
        <v>118856026</v>
      </c>
      <c r="C28" s="6" t="n">
        <v>113174336</v>
      </c>
      <c r="D28" s="6" t="n">
        <v>117801672</v>
      </c>
      <c r="E28" s="6" t="n">
        <v>110305671</v>
      </c>
      <c r="F28" s="6" t="n">
        <v>111511895</v>
      </c>
      <c r="G28" s="6" t="n">
        <v>93080426</v>
      </c>
    </row>
    <row r="29">
      <c r="A29" s="4" t="inlineStr">
        <is>
          <t>Managed Services [Member]</t>
        </is>
      </c>
    </row>
    <row r="30">
      <c r="A30" s="3" t="inlineStr">
        <is>
          <t>Revenue:</t>
        </is>
      </c>
    </row>
    <row r="31">
      <c r="A31" s="4" t="inlineStr">
        <is>
          <t>Total revenue</t>
        </is>
      </c>
      <c r="F31" s="5" t="n">
        <v>1814869</v>
      </c>
      <c r="G31" s="5" t="n">
        <v>424258</v>
      </c>
    </row>
    <row r="32">
      <c r="A32" s="3" t="inlineStr">
        <is>
          <t>Cost of revenue:</t>
        </is>
      </c>
    </row>
    <row r="33">
      <c r="A33" s="4" t="inlineStr">
        <is>
          <t>Total cost of revenue</t>
        </is>
      </c>
      <c r="F33" s="6" t="n">
        <v>422385</v>
      </c>
      <c r="G33" s="6" t="n">
        <v>143065</v>
      </c>
    </row>
    <row r="34">
      <c r="A34" s="4" t="inlineStr">
        <is>
          <t>Consulting Services [Member]</t>
        </is>
      </c>
    </row>
    <row r="35">
      <c r="A35" s="3" t="inlineStr">
        <is>
          <t>Revenue:</t>
        </is>
      </c>
    </row>
    <row r="36">
      <c r="A36" s="4" t="inlineStr">
        <is>
          <t>Total revenue</t>
        </is>
      </c>
      <c r="F36" s="6" t="n">
        <v>5425959</v>
      </c>
      <c r="G36" s="6" t="n">
        <v>1483672</v>
      </c>
    </row>
    <row r="37">
      <c r="A37" s="3" t="inlineStr">
        <is>
          <t>Cost of revenue:</t>
        </is>
      </c>
    </row>
    <row r="38">
      <c r="A38" s="4" t="inlineStr">
        <is>
          <t>Total cost of revenue</t>
        </is>
      </c>
      <c r="F38" s="6" t="n">
        <v>656161</v>
      </c>
      <c r="G38" s="6" t="n">
        <v>148249</v>
      </c>
    </row>
    <row r="39">
      <c r="A39" s="4" t="inlineStr">
        <is>
          <t>Cost of payroll [Member]</t>
        </is>
      </c>
    </row>
    <row r="40">
      <c r="A40" s="3" t="inlineStr">
        <is>
          <t>Cost of revenue:</t>
        </is>
      </c>
    </row>
    <row r="41">
      <c r="A41" s="4" t="inlineStr">
        <is>
          <t>Total cost of revenue</t>
        </is>
      </c>
      <c r="B41" s="5" t="n">
        <v>2093072</v>
      </c>
      <c r="C41" s="5" t="n">
        <v>868810</v>
      </c>
      <c r="D41" s="5" t="n">
        <v>5052684</v>
      </c>
      <c r="E41" s="5" t="n">
        <v>2135691</v>
      </c>
      <c r="F41" s="5" t="n">
        <v>3287020</v>
      </c>
      <c r="G41" s="5" t="n">
        <v>644858</v>
      </c>
    </row>
    <row r="42">
      <c r="A42" s="4" t="inlineStr">
        <is>
          <t>Security managed services [Member]</t>
        </is>
      </c>
    </row>
    <row r="43">
      <c r="A43" s="3" t="inlineStr">
        <is>
          <t>Revenue:</t>
        </is>
      </c>
    </row>
    <row r="44">
      <c r="A44" s="4" t="inlineStr">
        <is>
          <t>Total revenue</t>
        </is>
      </c>
      <c r="B44" s="6" t="n">
        <v>3099753</v>
      </c>
      <c r="C44" s="6" t="n">
        <v>1683733</v>
      </c>
      <c r="D44" s="6" t="n">
        <v>6979146</v>
      </c>
      <c r="E44" s="6" t="n">
        <v>3612489</v>
      </c>
    </row>
    <row r="45">
      <c r="A45" s="3" t="inlineStr">
        <is>
          <t>Cost of revenue:</t>
        </is>
      </c>
    </row>
    <row r="46">
      <c r="A46" s="4" t="inlineStr">
        <is>
          <t>Total cost of revenue</t>
        </is>
      </c>
      <c r="B46" s="6" t="n">
        <v>650955</v>
      </c>
      <c r="C46" s="6" t="n">
        <v>423784</v>
      </c>
      <c r="D46" s="6" t="n">
        <v>1326788</v>
      </c>
      <c r="E46" s="6" t="n">
        <v>726614</v>
      </c>
    </row>
    <row r="47">
      <c r="A47" s="4" t="inlineStr">
        <is>
          <t>Professional services [Member]</t>
        </is>
      </c>
    </row>
    <row r="48">
      <c r="A48" s="3" t="inlineStr">
        <is>
          <t>Revenue:</t>
        </is>
      </c>
    </row>
    <row r="49">
      <c r="A49" s="4" t="inlineStr">
        <is>
          <t>Total revenue</t>
        </is>
      </c>
      <c r="B49" s="6" t="n">
        <v>645255</v>
      </c>
      <c r="C49" s="6" t="n">
        <v>325865</v>
      </c>
      <c r="D49" s="6" t="n">
        <v>2275437</v>
      </c>
      <c r="E49" s="6" t="n">
        <v>1015816</v>
      </c>
    </row>
    <row r="50">
      <c r="A50" s="3" t="inlineStr">
        <is>
          <t>Cost of revenue:</t>
        </is>
      </c>
    </row>
    <row r="51">
      <c r="A51" s="4" t="inlineStr">
        <is>
          <t>Total cost of revenue</t>
        </is>
      </c>
      <c r="B51" s="5" t="n">
        <v>234326</v>
      </c>
      <c r="C51" s="5" t="n">
        <v>18962</v>
      </c>
      <c r="D51" s="5" t="n">
        <v>350388</v>
      </c>
      <c r="E51" s="5" t="n">
        <v>8299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UNAUDITED PRO FORMA FINANCIAL INFORMATION (Details) - USD ($)</t>
        </is>
      </c>
      <c r="B1" s="2" t="inlineStr">
        <is>
          <t>12 Months Ended</t>
        </is>
      </c>
    </row>
    <row r="2">
      <c r="B2" s="2" t="inlineStr">
        <is>
          <t>Dec. 31, 2020</t>
        </is>
      </c>
      <c r="C2" s="2" t="inlineStr">
        <is>
          <t>Dec. 31, 2019</t>
        </is>
      </c>
    </row>
    <row r="3">
      <c r="A3" s="3" t="inlineStr">
        <is>
          <t>Business Combination and Asset Acquisition [Abstract]</t>
        </is>
      </c>
    </row>
    <row r="4">
      <c r="A4" s="4" t="inlineStr">
        <is>
          <t>Net revenue</t>
        </is>
      </c>
      <c r="B4" s="5" t="n">
        <v>9770540</v>
      </c>
      <c r="C4" s="5" t="n">
        <v>9165445</v>
      </c>
    </row>
    <row r="5">
      <c r="A5" s="4" t="inlineStr">
        <is>
          <t>Net loss</t>
        </is>
      </c>
      <c r="B5" s="5" t="n">
        <v>-3260470</v>
      </c>
      <c r="C5" s="5" t="n">
        <v>-13175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ACQUISITIONS (Details Narrative) - USD ($)</t>
        </is>
      </c>
      <c r="B1" s="2" t="inlineStr">
        <is>
          <t>Aug. 12, 2021</t>
        </is>
      </c>
      <c r="C1" s="2" t="inlineStr">
        <is>
          <t>Aug. 12, 2021</t>
        </is>
      </c>
      <c r="D1" s="2" t="inlineStr">
        <is>
          <t>Dec. 31, 2020</t>
        </is>
      </c>
      <c r="E1" s="2" t="inlineStr">
        <is>
          <t>Dec. 16, 2020</t>
        </is>
      </c>
      <c r="F1" s="2" t="inlineStr">
        <is>
          <t>Aug. 01, 2020</t>
        </is>
      </c>
      <c r="G1" s="2" t="inlineStr">
        <is>
          <t>May 25, 2020</t>
        </is>
      </c>
      <c r="H1" s="2" t="inlineStr">
        <is>
          <t>May 25, 2020</t>
        </is>
      </c>
      <c r="I1" s="2" t="inlineStr">
        <is>
          <t>Sep. 30, 2021</t>
        </is>
      </c>
      <c r="J1" s="2" t="inlineStr">
        <is>
          <t>Sep. 30, 2021</t>
        </is>
      </c>
      <c r="K1" s="2" t="inlineStr">
        <is>
          <t>Jun. 30, 2021</t>
        </is>
      </c>
      <c r="L1" s="2" t="inlineStr">
        <is>
          <t>Mar. 31, 2021</t>
        </is>
      </c>
      <c r="M1" s="2" t="inlineStr">
        <is>
          <t>Sep. 30, 2020</t>
        </is>
      </c>
      <c r="N1" s="2" t="inlineStr">
        <is>
          <t>Jun. 30, 2020</t>
        </is>
      </c>
      <c r="O1" s="2" t="inlineStr">
        <is>
          <t>Mar. 31, 2020</t>
        </is>
      </c>
      <c r="P1" s="2" t="inlineStr">
        <is>
          <t>Dec. 31, 2020</t>
        </is>
      </c>
      <c r="Q1" s="2" t="inlineStr">
        <is>
          <t>Dec. 31, 2020</t>
        </is>
      </c>
      <c r="R1" s="2" t="inlineStr">
        <is>
          <t>Sep. 30, 2021</t>
        </is>
      </c>
      <c r="S1" s="2" t="inlineStr">
        <is>
          <t>Sep. 30, 2020</t>
        </is>
      </c>
      <c r="T1" s="2" t="inlineStr">
        <is>
          <t>Dec. 31, 2020</t>
        </is>
      </c>
      <c r="U1" s="2" t="inlineStr">
        <is>
          <t>Dec. 31, 2019</t>
        </is>
      </c>
    </row>
    <row r="2">
      <c r="A2" s="3" t="inlineStr">
        <is>
          <t>Business Acquisition [Line Items]</t>
        </is>
      </c>
    </row>
    <row r="3">
      <c r="A3" s="4" t="inlineStr">
        <is>
          <t>Common stock, shares issued</t>
        </is>
      </c>
      <c r="D3" s="6" t="n">
        <v>116104971</v>
      </c>
      <c r="I3" s="6" t="n">
        <v>120529649</v>
      </c>
      <c r="J3" s="6" t="n">
        <v>120529649</v>
      </c>
      <c r="P3" s="6" t="n">
        <v>116104971</v>
      </c>
      <c r="Q3" s="6" t="n">
        <v>116104971</v>
      </c>
      <c r="R3" s="6" t="n">
        <v>120529649</v>
      </c>
      <c r="T3" s="6" t="n">
        <v>116104971</v>
      </c>
      <c r="U3" s="6" t="n">
        <v>113912500</v>
      </c>
    </row>
    <row r="4">
      <c r="A4" s="4" t="inlineStr">
        <is>
          <t>Common stock, shares outstanding</t>
        </is>
      </c>
      <c r="D4" s="6" t="n">
        <v>116104971</v>
      </c>
      <c r="I4" s="6" t="n">
        <v>120529649</v>
      </c>
      <c r="J4" s="6" t="n">
        <v>120529649</v>
      </c>
      <c r="P4" s="6" t="n">
        <v>116104971</v>
      </c>
      <c r="Q4" s="6" t="n">
        <v>116104971</v>
      </c>
      <c r="R4" s="6" t="n">
        <v>120529649</v>
      </c>
      <c r="T4" s="6" t="n">
        <v>116104971</v>
      </c>
      <c r="U4" s="6" t="n">
        <v>107912500</v>
      </c>
    </row>
    <row r="5">
      <c r="A5" s="4" t="inlineStr">
        <is>
          <t>Ownership percentage</t>
        </is>
      </c>
      <c r="B5" s="4" t="inlineStr">
        <is>
          <t>98.00%</t>
        </is>
      </c>
      <c r="C5" s="4" t="inlineStr">
        <is>
          <t>98.00%</t>
        </is>
      </c>
    </row>
    <row r="6">
      <c r="A6" s="4" t="inlineStr">
        <is>
          <t>Revenue</t>
        </is>
      </c>
      <c r="J6" s="5" t="n">
        <v>2978353</v>
      </c>
      <c r="M6" s="5" t="n">
        <v>1311556</v>
      </c>
      <c r="R6" s="5" t="n">
        <v>6729860</v>
      </c>
      <c r="S6" s="5" t="n">
        <v>2945297</v>
      </c>
      <c r="T6" s="5" t="n">
        <v>4365566</v>
      </c>
      <c r="U6" s="5" t="n">
        <v>936172</v>
      </c>
    </row>
    <row r="7">
      <c r="A7" s="4" t="inlineStr">
        <is>
          <t>Business acquisitions net income loss</t>
        </is>
      </c>
      <c r="J7" s="6" t="n">
        <v>-2252899</v>
      </c>
      <c r="K7" s="5" t="n">
        <v>-2116862</v>
      </c>
      <c r="L7" s="5" t="n">
        <v>-1776859</v>
      </c>
      <c r="M7" s="6" t="n">
        <v>-1035199</v>
      </c>
      <c r="N7" s="5" t="n">
        <v>-546103</v>
      </c>
      <c r="O7" s="5" t="n">
        <v>-839144</v>
      </c>
      <c r="R7" s="5" t="n">
        <v>-6146620</v>
      </c>
      <c r="S7" s="5" t="n">
        <v>-2420446</v>
      </c>
      <c r="T7" s="6" t="n">
        <v>-3413262</v>
      </c>
      <c r="U7" s="6" t="n">
        <v>-1354368</v>
      </c>
    </row>
    <row r="8">
      <c r="A8" s="4" t="inlineStr">
        <is>
          <t>Common Stock [Member]</t>
        </is>
      </c>
    </row>
    <row r="9">
      <c r="A9" s="3" t="inlineStr">
        <is>
          <t>Business Acquisition [Line Items]</t>
        </is>
      </c>
    </row>
    <row r="10">
      <c r="A10" s="4" t="inlineStr">
        <is>
          <t>Business acquisitions net income los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T10" s="4" t="inlineStr">
        <is>
          <t xml:space="preserve"> </t>
        </is>
      </c>
      <c r="U10" s="4" t="inlineStr">
        <is>
          <t xml:space="preserve"> </t>
        </is>
      </c>
    </row>
    <row r="11">
      <c r="A11" s="4" t="inlineStr">
        <is>
          <t>Acquisitions stock exchanged</t>
        </is>
      </c>
      <c r="U11" s="6" t="n">
        <v>6200000</v>
      </c>
    </row>
    <row r="12">
      <c r="A12" s="4" t="inlineStr">
        <is>
          <t>VelocIT Acquisition [Member] | Common Stock [Member]</t>
        </is>
      </c>
    </row>
    <row r="13">
      <c r="A13" s="3" t="inlineStr">
        <is>
          <t>Business Acquisition [Line Items]</t>
        </is>
      </c>
    </row>
    <row r="14">
      <c r="A14" s="4" t="inlineStr">
        <is>
          <t>Acquisitions stock exchanged</t>
        </is>
      </c>
      <c r="B14" s="6" t="n">
        <v>2566778</v>
      </c>
      <c r="C14" s="6" t="n">
        <v>2566778</v>
      </c>
    </row>
    <row r="15">
      <c r="A15" s="4" t="inlineStr">
        <is>
          <t>Technologyville, Inc., [Member]</t>
        </is>
      </c>
    </row>
    <row r="16">
      <c r="A16" s="3" t="inlineStr">
        <is>
          <t>Business Acquisition [Line Items]</t>
        </is>
      </c>
    </row>
    <row r="17">
      <c r="A17" s="4" t="inlineStr">
        <is>
          <t>Common stock, shares issued</t>
        </is>
      </c>
      <c r="G17" s="6" t="n">
        <v>111654771</v>
      </c>
      <c r="H17" s="6" t="n">
        <v>111654771</v>
      </c>
    </row>
    <row r="18">
      <c r="A18" s="4" t="inlineStr">
        <is>
          <t>Common stock, shares outstanding</t>
        </is>
      </c>
      <c r="G18" s="6" t="n">
        <v>111654771</v>
      </c>
      <c r="H18" s="6" t="n">
        <v>111654771</v>
      </c>
    </row>
    <row r="19">
      <c r="A19" s="4" t="inlineStr">
        <is>
          <t>Number of common stock shares retained</t>
        </is>
      </c>
      <c r="G19" s="6" t="n">
        <v>108262500</v>
      </c>
      <c r="H19" s="6" t="n">
        <v>108262500</v>
      </c>
    </row>
    <row r="20">
      <c r="A20" s="4" t="inlineStr">
        <is>
          <t>Ownership percentage</t>
        </is>
      </c>
      <c r="G20" s="4" t="inlineStr">
        <is>
          <t>97.00%</t>
        </is>
      </c>
      <c r="H20" s="4" t="inlineStr">
        <is>
          <t>97.00%</t>
        </is>
      </c>
    </row>
    <row r="21">
      <c r="A21" s="4" t="inlineStr">
        <is>
          <t>Acquisitions stock exchanged</t>
        </is>
      </c>
      <c r="H21" s="6" t="n">
        <v>3392271</v>
      </c>
    </row>
    <row r="22">
      <c r="A22" s="4" t="inlineStr">
        <is>
          <t>Clear skies security llc. [Member]</t>
        </is>
      </c>
    </row>
    <row r="23">
      <c r="A23" s="3" t="inlineStr">
        <is>
          <t>Business Acquisition [Line Items]</t>
        </is>
      </c>
    </row>
    <row r="24">
      <c r="A24" s="4" t="inlineStr">
        <is>
          <t>Common stock, shares issued</t>
        </is>
      </c>
      <c r="F24" s="6" t="n">
        <v>113984771</v>
      </c>
    </row>
    <row r="25">
      <c r="A25" s="4" t="inlineStr">
        <is>
          <t>Common stock, shares outstanding</t>
        </is>
      </c>
      <c r="F25" s="6" t="n">
        <v>113984771</v>
      </c>
    </row>
    <row r="26">
      <c r="A26" s="4" t="inlineStr">
        <is>
          <t>Number of common stock shares retained</t>
        </is>
      </c>
      <c r="F26" s="6" t="n">
        <v>111654771</v>
      </c>
    </row>
    <row r="27">
      <c r="A27" s="4" t="inlineStr">
        <is>
          <t>Ownership percentage</t>
        </is>
      </c>
      <c r="F27" s="4" t="inlineStr">
        <is>
          <t>98.00%</t>
        </is>
      </c>
    </row>
    <row r="28">
      <c r="A28" s="4" t="inlineStr">
        <is>
          <t>Acquisitions stock exchanged</t>
        </is>
      </c>
      <c r="F28" s="6" t="n">
        <v>2330000</v>
      </c>
    </row>
    <row r="29">
      <c r="A29" s="4" t="inlineStr">
        <is>
          <t>VelocIT Acquisition [Member]</t>
        </is>
      </c>
    </row>
    <row r="30">
      <c r="A30" s="3" t="inlineStr">
        <is>
          <t>Business Acquisition [Line Items]</t>
        </is>
      </c>
    </row>
    <row r="31">
      <c r="A31" s="4" t="inlineStr">
        <is>
          <t>Common stock, shares issued</t>
        </is>
      </c>
      <c r="B31" s="6" t="n">
        <v>120296749</v>
      </c>
      <c r="C31" s="6" t="n">
        <v>120296749</v>
      </c>
    </row>
    <row r="32">
      <c r="A32" s="4" t="inlineStr">
        <is>
          <t>Common stock, shares outstanding</t>
        </is>
      </c>
      <c r="B32" s="6" t="n">
        <v>120296749</v>
      </c>
      <c r="C32" s="6" t="n">
        <v>120296749</v>
      </c>
    </row>
    <row r="33">
      <c r="A33" s="4" t="inlineStr">
        <is>
          <t>Business Acquisition, Equity Interest Issued or Issuable, Number of Shares</t>
        </is>
      </c>
      <c r="B33" s="6" t="n">
        <v>117729971</v>
      </c>
    </row>
    <row r="34">
      <c r="A34" s="4" t="inlineStr">
        <is>
          <t>Business acquisition effective date of acquisition</t>
        </is>
      </c>
      <c r="R34" s="4" t="inlineStr">
        <is>
          <t>Aug. 12,
		2021</t>
        </is>
      </c>
    </row>
    <row r="35">
      <c r="A35" s="4" t="inlineStr">
        <is>
          <t>VelocIT [Member]</t>
        </is>
      </c>
    </row>
    <row r="36">
      <c r="A36" s="3" t="inlineStr">
        <is>
          <t>Business Acquisition [Line Items]</t>
        </is>
      </c>
    </row>
    <row r="37">
      <c r="A37" s="4" t="inlineStr">
        <is>
          <t>Business acquisitions net income loss</t>
        </is>
      </c>
      <c r="I37" s="5" t="n">
        <v>1695276</v>
      </c>
    </row>
    <row r="38">
      <c r="A38" s="4" t="inlineStr">
        <is>
          <t>Business acquisitions revenue</t>
        </is>
      </c>
      <c r="I38" s="5" t="n">
        <v>985146</v>
      </c>
    </row>
    <row r="39">
      <c r="A39" s="4" t="inlineStr">
        <is>
          <t>Share Purchase Agreement [Member] | Techville [Member]</t>
        </is>
      </c>
    </row>
    <row r="40">
      <c r="A40" s="3" t="inlineStr">
        <is>
          <t>Business Acquisition [Line Items]</t>
        </is>
      </c>
    </row>
    <row r="41">
      <c r="A41" s="4" t="inlineStr">
        <is>
          <t>Number of common stock shares exchanged</t>
        </is>
      </c>
      <c r="G41" s="6" t="n">
        <v>3392271</v>
      </c>
    </row>
    <row r="42">
      <c r="A42" s="4" t="inlineStr">
        <is>
          <t>Revenue</t>
        </is>
      </c>
      <c r="Q42" s="5" t="n">
        <v>1336887</v>
      </c>
    </row>
    <row r="43">
      <c r="A43" s="4" t="inlineStr">
        <is>
          <t>Business acquisitions net income loss</t>
        </is>
      </c>
      <c r="Q43" s="5" t="n">
        <v>122077</v>
      </c>
    </row>
    <row r="44">
      <c r="A44" s="4" t="inlineStr">
        <is>
          <t>Share Purchase Agreement [Member] | Clear skies security llc. [Member]</t>
        </is>
      </c>
    </row>
    <row r="45">
      <c r="A45" s="3" t="inlineStr">
        <is>
          <t>Business Acquisition [Line Items]</t>
        </is>
      </c>
    </row>
    <row r="46">
      <c r="A46" s="4" t="inlineStr">
        <is>
          <t>Number of common stock shares exchanged</t>
        </is>
      </c>
      <c r="F46" s="6" t="n">
        <v>2330000</v>
      </c>
    </row>
    <row r="47">
      <c r="A47" s="4" t="inlineStr">
        <is>
          <t>Revenue</t>
        </is>
      </c>
      <c r="P47" s="5" t="n">
        <v>661000</v>
      </c>
    </row>
    <row r="48">
      <c r="A48" s="4" t="inlineStr">
        <is>
          <t>Business acquisitions net income loss</t>
        </is>
      </c>
      <c r="P48" s="5" t="n">
        <v>66976</v>
      </c>
    </row>
    <row r="49">
      <c r="A49" s="4" t="inlineStr">
        <is>
          <t>Share Purchase Agreement [Member] | Alpine [Member]</t>
        </is>
      </c>
    </row>
    <row r="50">
      <c r="A50" s="3" t="inlineStr">
        <is>
          <t>Business Acquisition [Line Items]</t>
        </is>
      </c>
    </row>
    <row r="51">
      <c r="A51" s="4" t="inlineStr">
        <is>
          <t>Number of common stock shares exchanged</t>
        </is>
      </c>
      <c r="E51" s="6" t="n">
        <v>900000</v>
      </c>
    </row>
    <row r="52">
      <c r="A52" s="4" t="inlineStr">
        <is>
          <t>Common stock, shares issued</t>
        </is>
      </c>
      <c r="E52" s="6" t="n">
        <v>116104971</v>
      </c>
    </row>
    <row r="53">
      <c r="A53" s="4" t="inlineStr">
        <is>
          <t>Common stock, shares outstanding</t>
        </is>
      </c>
      <c r="E53" s="6" t="n">
        <v>116104971</v>
      </c>
    </row>
    <row r="54">
      <c r="A54" s="4" t="inlineStr">
        <is>
          <t>Number of common stock shares retained</t>
        </is>
      </c>
      <c r="E54" s="6" t="n">
        <v>116104971</v>
      </c>
    </row>
    <row r="55">
      <c r="A55" s="4" t="inlineStr">
        <is>
          <t>Ownership percentage</t>
        </is>
      </c>
      <c r="E55" s="4" t="inlineStr">
        <is>
          <t>99.00%</t>
        </is>
      </c>
    </row>
    <row r="56">
      <c r="A56" s="4" t="inlineStr">
        <is>
          <t>Revenue</t>
        </is>
      </c>
      <c r="D56" s="5" t="n">
        <v>37108</v>
      </c>
    </row>
    <row r="57">
      <c r="A57" s="4" t="inlineStr">
        <is>
          <t>Business acquisitions net income loss</t>
        </is>
      </c>
      <c r="D57" s="5" t="n">
        <v>14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EXPENSES AND OTHER CURRENT ASSETS (Details) - USD ($)</t>
        </is>
      </c>
      <c r="B1" s="2" t="inlineStr">
        <is>
          <t>Sep. 30, 2021</t>
        </is>
      </c>
      <c r="C1" s="2" t="inlineStr">
        <is>
          <t>Dec. 31, 2020</t>
        </is>
      </c>
      <c r="D1" s="2" t="inlineStr">
        <is>
          <t>Dec. 31, 2019</t>
        </is>
      </c>
    </row>
    <row r="2">
      <c r="A2" s="3" t="inlineStr">
        <is>
          <t>Deferred Costs, Capitalized, Prepaid, and Other Assets Disclosure [Abstract]</t>
        </is>
      </c>
    </row>
    <row r="3">
      <c r="A3" s="4" t="inlineStr">
        <is>
          <t>Prepaid expenses</t>
        </is>
      </c>
      <c r="B3" s="4" t="inlineStr">
        <is>
          <t xml:space="preserve"> </t>
        </is>
      </c>
      <c r="C3" s="5" t="n">
        <v>142144</v>
      </c>
      <c r="D3" s="5" t="n">
        <v>57351</v>
      </c>
    </row>
    <row r="4">
      <c r="A4" s="4" t="inlineStr">
        <is>
          <t>Prepaid expenses</t>
        </is>
      </c>
      <c r="B4" s="6" t="n">
        <v>398712</v>
      </c>
      <c r="C4" s="6" t="n">
        <v>128398</v>
      </c>
    </row>
    <row r="5">
      <c r="A5" s="4" t="inlineStr">
        <is>
          <t>Prepaid insurance</t>
        </is>
      </c>
      <c r="B5" s="6" t="n">
        <v>56125</v>
      </c>
      <c r="C5" s="6" t="n">
        <v>13746</v>
      </c>
    </row>
    <row r="6">
      <c r="A6" s="4" t="inlineStr">
        <is>
          <t>Employee advances</t>
        </is>
      </c>
      <c r="C6" s="4" t="inlineStr">
        <is>
          <t xml:space="preserve"> </t>
        </is>
      </c>
      <c r="D6" s="6" t="n">
        <v>7150</v>
      </c>
    </row>
    <row r="7">
      <c r="A7" s="4" t="inlineStr">
        <is>
          <t>Other current assets</t>
        </is>
      </c>
      <c r="B7" s="6" t="n">
        <v>30780</v>
      </c>
      <c r="C7" s="4" t="inlineStr">
        <is>
          <t xml:space="preserve"> </t>
        </is>
      </c>
      <c r="D7" s="6" t="n">
        <v>5776</v>
      </c>
    </row>
    <row r="8">
      <c r="A8" s="4" t="inlineStr">
        <is>
          <t>Total prepaid expenses and other current assets</t>
        </is>
      </c>
      <c r="B8" s="5" t="n">
        <v>485617</v>
      </c>
      <c r="C8" s="5" t="n">
        <v>142144</v>
      </c>
      <c r="D8" s="5" t="n">
        <v>70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119711</v>
      </c>
      <c r="C3" s="5" t="n">
        <v>95103</v>
      </c>
      <c r="D3" s="5" t="n">
        <v>11658</v>
      </c>
    </row>
    <row r="4">
      <c r="A4" s="4" t="inlineStr">
        <is>
          <t>Less: accumulated depreciation</t>
        </is>
      </c>
      <c r="B4" s="6" t="n">
        <v>-30310</v>
      </c>
      <c r="C4" s="6" t="n">
        <v>-14473</v>
      </c>
      <c r="D4" s="6" t="n">
        <v>-758</v>
      </c>
    </row>
    <row r="5">
      <c r="A5" s="4" t="inlineStr">
        <is>
          <t>Property and equipment, net</t>
        </is>
      </c>
      <c r="B5" s="6" t="n">
        <v>89401</v>
      </c>
      <c r="C5" s="6" t="n">
        <v>80630</v>
      </c>
      <c r="D5" s="6" t="n">
        <v>10900</v>
      </c>
    </row>
    <row r="6">
      <c r="A6" s="4" t="inlineStr">
        <is>
          <t>Computer Equipment [Member]</t>
        </is>
      </c>
    </row>
    <row r="7">
      <c r="A7" s="3" t="inlineStr">
        <is>
          <t>Property, Plant and Equipment [Line Items]</t>
        </is>
      </c>
    </row>
    <row r="8">
      <c r="A8" s="4" t="inlineStr">
        <is>
          <t>Property and equipment, gross</t>
        </is>
      </c>
      <c r="B8" s="6" t="n">
        <v>15735</v>
      </c>
      <c r="C8" s="6" t="n">
        <v>15735</v>
      </c>
      <c r="D8" s="6" t="n">
        <v>11658</v>
      </c>
    </row>
    <row r="9">
      <c r="A9" s="4" t="inlineStr">
        <is>
          <t>Vehicles [Member]</t>
        </is>
      </c>
    </row>
    <row r="10">
      <c r="A10" s="3" t="inlineStr">
        <is>
          <t>Property, Plant and Equipment [Line Items]</t>
        </is>
      </c>
    </row>
    <row r="11">
      <c r="A11" s="4" t="inlineStr">
        <is>
          <t>Property and equipment, gross</t>
        </is>
      </c>
      <c r="B11" s="6" t="n">
        <v>63052</v>
      </c>
      <c r="C11" s="6" t="n">
        <v>63052</v>
      </c>
      <c r="D11" s="4" t="inlineStr">
        <is>
          <t xml:space="preserve"> </t>
        </is>
      </c>
    </row>
    <row r="12">
      <c r="A12" s="4" t="inlineStr">
        <is>
          <t>Furniture and Fixtures [Member]</t>
        </is>
      </c>
    </row>
    <row r="13">
      <c r="A13" s="3" t="inlineStr">
        <is>
          <t>Property, Plant and Equipment [Line Items]</t>
        </is>
      </c>
    </row>
    <row r="14">
      <c r="A14" s="4" t="inlineStr">
        <is>
          <t>Property and equipment, gross</t>
        </is>
      </c>
      <c r="B14" s="6" t="n">
        <v>30832</v>
      </c>
      <c r="C14" s="6" t="n">
        <v>6224</v>
      </c>
      <c r="D14" s="4" t="inlineStr">
        <is>
          <t xml:space="preserve"> </t>
        </is>
      </c>
    </row>
    <row r="15">
      <c r="A15" s="4" t="inlineStr">
        <is>
          <t>Software Development [Member]</t>
        </is>
      </c>
    </row>
    <row r="16">
      <c r="A16" s="3" t="inlineStr">
        <is>
          <t>Property, Plant and Equipment [Line Items]</t>
        </is>
      </c>
    </row>
    <row r="17">
      <c r="A17" s="4" t="inlineStr">
        <is>
          <t>Property and equipment, gross</t>
        </is>
      </c>
      <c r="C17" s="6" t="n">
        <v>10092</v>
      </c>
      <c r="D17" s="4" t="inlineStr">
        <is>
          <t xml:space="preserve"> </t>
        </is>
      </c>
    </row>
    <row r="18">
      <c r="A18" s="4" t="inlineStr">
        <is>
          <t>Software [Member]</t>
        </is>
      </c>
    </row>
    <row r="19">
      <c r="A19" s="3" t="inlineStr">
        <is>
          <t>Property, Plant and Equipment [Line Items]</t>
        </is>
      </c>
    </row>
    <row r="20">
      <c r="A20" s="4" t="inlineStr">
        <is>
          <t>Property and equipment, gross</t>
        </is>
      </c>
      <c r="B20" s="5" t="n">
        <v>10092</v>
      </c>
      <c r="C20" s="5" t="n">
        <v>10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Property and equipment, depreciation expense</t>
        </is>
      </c>
      <c r="B4" s="5" t="n">
        <v>6989</v>
      </c>
      <c r="C4" s="5" t="n">
        <v>5361</v>
      </c>
      <c r="D4" s="5" t="n">
        <v>15837</v>
      </c>
      <c r="E4" s="5" t="n">
        <v>8668</v>
      </c>
      <c r="F4" s="5" t="n">
        <v>13715</v>
      </c>
      <c r="G4" s="5" t="n">
        <v>758</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80" customWidth="1" min="2" max="2"/>
    <col width="13" customWidth="1" min="3" max="3"/>
    <col width="16" customWidth="1" min="4" max="4"/>
    <col width="14" customWidth="1" min="5" max="5"/>
  </cols>
  <sheetData>
    <row r="1">
      <c r="A1" s="1" t="inlineStr">
        <is>
          <t>SCHEDULE OF CHANGES IN GOODWILL (Details) - USD ($)</t>
        </is>
      </c>
      <c r="B1" s="2" t="inlineStr">
        <is>
          <t>9 Months Ended</t>
        </is>
      </c>
      <c r="D1" s="2" t="inlineStr">
        <is>
          <t>12 Months Ended</t>
        </is>
      </c>
    </row>
    <row r="2">
      <c r="B2" s="2" t="inlineStr">
        <is>
          <t>Sep. 30, 2021</t>
        </is>
      </c>
      <c r="D2" s="2" t="inlineStr">
        <is>
          <t>Dec. 31, 2020</t>
        </is>
      </c>
      <c r="E2" s="2" t="inlineStr">
        <is>
          <t>Dec. 31, 2019</t>
        </is>
      </c>
    </row>
    <row r="3">
      <c r="A3" s="3" t="inlineStr">
        <is>
          <t>Goodwill and Intangible Assets Disclosure [Abstract]</t>
        </is>
      </c>
    </row>
    <row r="4">
      <c r="A4" s="4" t="inlineStr">
        <is>
          <t>Balance beginning</t>
        </is>
      </c>
      <c r="B4" s="5" t="n">
        <v>4101369</v>
      </c>
      <c r="D4" s="5" t="n">
        <v>922579</v>
      </c>
      <c r="E4" s="4" t="inlineStr">
        <is>
          <t xml:space="preserve"> </t>
        </is>
      </c>
    </row>
    <row r="5">
      <c r="A5" s="4" t="inlineStr">
        <is>
          <t>Acquisition of goodwill</t>
        </is>
      </c>
      <c r="B5" s="6" t="n">
        <v>16823655</v>
      </c>
      <c r="D5" s="6" t="n">
        <v>3178790</v>
      </c>
      <c r="E5" s="6" t="n">
        <v>922579</v>
      </c>
    </row>
    <row r="6">
      <c r="A6" s="4" t="inlineStr">
        <is>
          <t>Impairment</t>
        </is>
      </c>
      <c r="B6" s="4" t="inlineStr">
        <is>
          <t xml:space="preserve"> </t>
        </is>
      </c>
      <c r="D6" s="4" t="inlineStr">
        <is>
          <t xml:space="preserve"> </t>
        </is>
      </c>
      <c r="E6" s="4" t="inlineStr">
        <is>
          <t xml:space="preserve"> </t>
        </is>
      </c>
    </row>
    <row r="7">
      <c r="A7" s="4" t="inlineStr">
        <is>
          <t>Reclassification based on valuation report</t>
        </is>
      </c>
      <c r="B7" s="6" t="n">
        <v>-230000</v>
      </c>
      <c r="C7" s="4" t="inlineStr">
        <is>
          <t>[1]</t>
        </is>
      </c>
      <c r="D7" s="4" t="inlineStr">
        <is>
          <t xml:space="preserve"> </t>
        </is>
      </c>
    </row>
    <row r="8">
      <c r="A8" s="4" t="inlineStr">
        <is>
          <t>Ending balance</t>
        </is>
      </c>
      <c r="B8" s="5" t="n">
        <v>20695024</v>
      </c>
      <c r="C8" s="4" t="inlineStr">
        <is>
          <t>[2]</t>
        </is>
      </c>
      <c r="D8" s="5" t="n">
        <v>4101369</v>
      </c>
      <c r="E8" s="5" t="n">
        <v>922579</v>
      </c>
    </row>
    <row r="9"/>
    <row r="10">
      <c r="A10" s="4" t="inlineStr">
        <is>
          <t>[1]</t>
        </is>
      </c>
      <c r="B10" s="4" t="inlineStr">
        <is>
          <t>Subsequent
  to September 30, 2021, the Company obtained
  a third-party valuation for the December 16, 2020, acquisition of Alpine. As such, the purchase price allocation disclosed in the Company’s
  Annual Report in Form 10-K for December 31, 2020, filed on March 31, 2021, changed and, therefore, goodwill changed.</t>
        </is>
      </c>
    </row>
    <row r="11">
      <c r="A11" s="4" t="inlineStr">
        <is>
          <t>[2]</t>
        </is>
      </c>
      <c r="B11" s="4" t="inlineStr">
        <is>
          <t>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sheetData>
  <mergeCells count="7">
    <mergeCell ref="A1:A2"/>
    <mergeCell ref="B1:C1"/>
    <mergeCell ref="D1:E1"/>
    <mergeCell ref="B2:C2"/>
    <mergeCell ref="A9:E9"/>
    <mergeCell ref="B10:E10"/>
    <mergeCell ref="B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80" customWidth="1" min="2" max="2"/>
    <col width="25" customWidth="1" min="3" max="3"/>
    <col width="13" customWidth="1" min="4" max="4"/>
    <col width="25" customWidth="1" min="5" max="5"/>
    <col width="13" customWidth="1" min="6" max="6"/>
    <col width="14" customWidth="1" min="7" max="7"/>
    <col width="13" customWidth="1" min="8" max="8"/>
  </cols>
  <sheetData>
    <row r="1">
      <c r="A1" s="1" t="inlineStr">
        <is>
          <t>SUMMARY OF IDENTIFIABLE INTANGIBLE ASSETS (Details) - USD ($)</t>
        </is>
      </c>
      <c r="C1" s="2" t="inlineStr">
        <is>
          <t>9 Months Ended</t>
        </is>
      </c>
      <c r="E1" s="2" t="inlineStr">
        <is>
          <t>12 Months Ended</t>
        </is>
      </c>
    </row>
    <row r="2">
      <c r="C2" s="2" t="inlineStr">
        <is>
          <t>Sep. 30, 2021</t>
        </is>
      </c>
      <c r="E2" s="2" t="inlineStr">
        <is>
          <t>Dec. 31, 2020</t>
        </is>
      </c>
      <c r="G2" s="2" t="inlineStr">
        <is>
          <t>Dec. 31, 2019</t>
        </is>
      </c>
    </row>
    <row r="3">
      <c r="A3" s="3" t="inlineStr">
        <is>
          <t>Finite-Lived Intangible Assets [Line Items]</t>
        </is>
      </c>
    </row>
    <row r="4">
      <c r="A4" s="4" t="inlineStr">
        <is>
          <t>Identifiable intangible assets</t>
        </is>
      </c>
      <c r="C4" s="5" t="n">
        <v>2586366</v>
      </c>
      <c r="E4" s="5" t="n">
        <v>2221900</v>
      </c>
      <c r="G4" s="5" t="n">
        <v>1200500</v>
      </c>
    </row>
    <row r="5">
      <c r="A5" s="4" t="inlineStr">
        <is>
          <t>Identifiable intangible assets, useful life</t>
        </is>
      </c>
      <c r="C5" s="4" t="inlineStr">
        <is>
          <t>8 years 2 months 26 days</t>
        </is>
      </c>
      <c r="E5" s="4" t="inlineStr">
        <is>
          <t>8 years 5 months 12 days</t>
        </is>
      </c>
    </row>
    <row r="6">
      <c r="A6" s="4" t="inlineStr">
        <is>
          <t>Less accumulated amortization</t>
        </is>
      </c>
      <c r="C6" s="5" t="n">
        <v>-226964</v>
      </c>
      <c r="E6" s="5" t="n">
        <v>-116468</v>
      </c>
      <c r="G6" s="6" t="n">
        <v>-15648</v>
      </c>
    </row>
    <row r="7">
      <c r="A7" s="4" t="inlineStr">
        <is>
          <t>Less impairment charge (3)</t>
        </is>
      </c>
      <c r="B7" s="4" t="inlineStr">
        <is>
          <t>[1]</t>
        </is>
      </c>
      <c r="E7" s="4" t="inlineStr">
        <is>
          <t xml:space="preserve"> </t>
        </is>
      </c>
      <c r="G7" s="6" t="n">
        <v>-100000</v>
      </c>
    </row>
    <row r="8">
      <c r="A8" s="4" t="inlineStr">
        <is>
          <t>Total</t>
        </is>
      </c>
      <c r="C8" s="5" t="n">
        <v>2359402</v>
      </c>
      <c r="E8" s="5" t="n">
        <v>2105432</v>
      </c>
      <c r="G8" s="5" t="n">
        <v>1084852</v>
      </c>
    </row>
    <row r="9">
      <c r="A9" s="4" t="inlineStr">
        <is>
          <t>TalaTek, LLC [Member] | Trade Names [Member]</t>
        </is>
      </c>
    </row>
    <row r="10">
      <c r="A10" s="3" t="inlineStr">
        <is>
          <t>Finite-Lived Intangible Assets [Line Items]</t>
        </is>
      </c>
    </row>
    <row r="11">
      <c r="A11" s="4" t="inlineStr">
        <is>
          <t>Identifiable intangible assets, useful life description</t>
        </is>
      </c>
      <c r="C11" s="4" t="inlineStr">
        <is>
          <t>Indefinite</t>
        </is>
      </c>
      <c r="D11" s="4" t="inlineStr">
        <is>
          <t>[2]</t>
        </is>
      </c>
      <c r="E11" s="4" t="inlineStr">
        <is>
          <t>Indefinite</t>
        </is>
      </c>
      <c r="F11" s="4" t="inlineStr">
        <is>
          <t>[3]</t>
        </is>
      </c>
      <c r="G11" s="4" t="inlineStr">
        <is>
          <t>Indefinite</t>
        </is>
      </c>
      <c r="H11" s="4" t="inlineStr">
        <is>
          <t>[3]</t>
        </is>
      </c>
    </row>
    <row r="12">
      <c r="A12" s="4" t="inlineStr">
        <is>
          <t>Identifiable intangible assets</t>
        </is>
      </c>
      <c r="C12" s="5" t="n">
        <v>1211800</v>
      </c>
      <c r="D12" s="4" t="inlineStr">
        <is>
          <t>[2]</t>
        </is>
      </c>
      <c r="E12" s="5" t="n">
        <v>1094500</v>
      </c>
      <c r="F12" s="4" t="inlineStr">
        <is>
          <t>[2],[3]</t>
        </is>
      </c>
      <c r="G12" s="5" t="n">
        <v>589200</v>
      </c>
      <c r="H12" s="4" t="inlineStr">
        <is>
          <t>[3]</t>
        </is>
      </c>
    </row>
    <row r="13">
      <c r="A13" s="4" t="inlineStr">
        <is>
          <t>TalaTek, LLC [Member] | Customer Lists [Member]</t>
        </is>
      </c>
    </row>
    <row r="14">
      <c r="A14" s="3" t="inlineStr">
        <is>
          <t>Finite-Lived Intangible Assets [Line Items]</t>
        </is>
      </c>
    </row>
    <row r="15">
      <c r="A15" s="4" t="inlineStr">
        <is>
          <t>Identifiable intangible assets</t>
        </is>
      </c>
      <c r="C15" s="5" t="n">
        <v>384000</v>
      </c>
      <c r="D15" s="4" t="inlineStr">
        <is>
          <t>[2]</t>
        </is>
      </c>
      <c r="E15" s="5" t="n">
        <v>370000</v>
      </c>
      <c r="F15" s="4" t="inlineStr">
        <is>
          <t>[2],[3]</t>
        </is>
      </c>
      <c r="G15" s="5" t="n">
        <v>206000</v>
      </c>
      <c r="H15" s="4" t="inlineStr">
        <is>
          <t>[3]</t>
        </is>
      </c>
    </row>
    <row r="16">
      <c r="A16" s="4" t="inlineStr">
        <is>
          <t>Identifiable intangible assets, useful life</t>
        </is>
      </c>
      <c r="C16" s="4" t="inlineStr">
        <is>
          <t>15 years</t>
        </is>
      </c>
      <c r="D16" s="4" t="inlineStr">
        <is>
          <t>[2]</t>
        </is>
      </c>
      <c r="E16" s="4" t="inlineStr">
        <is>
          <t>15 years</t>
        </is>
      </c>
      <c r="F16" s="4" t="inlineStr">
        <is>
          <t>[3]</t>
        </is>
      </c>
      <c r="G16" s="4" t="inlineStr">
        <is>
          <t>15 years</t>
        </is>
      </c>
      <c r="H16" s="4" t="inlineStr">
        <is>
          <t>[3]</t>
        </is>
      </c>
    </row>
    <row r="17">
      <c r="A17" s="4" t="inlineStr">
        <is>
          <t>TalaTek, LLC [Member] | Noncompete Agreements [Member]</t>
        </is>
      </c>
    </row>
    <row r="18">
      <c r="A18" s="3" t="inlineStr">
        <is>
          <t>Finite-Lived Intangible Assets [Line Items]</t>
        </is>
      </c>
    </row>
    <row r="19">
      <c r="A19" s="4" t="inlineStr">
        <is>
          <t>Identifiable intangible assets</t>
        </is>
      </c>
      <c r="C19" s="5" t="n">
        <v>242100</v>
      </c>
      <c r="D19" s="4" t="inlineStr">
        <is>
          <t>[2]</t>
        </is>
      </c>
      <c r="E19" s="5" t="n">
        <v>236400</v>
      </c>
      <c r="F19" s="4" t="inlineStr">
        <is>
          <t>[2],[3]</t>
        </is>
      </c>
      <c r="G19" s="5" t="n">
        <v>183300</v>
      </c>
      <c r="H19" s="4" t="inlineStr">
        <is>
          <t>[3]</t>
        </is>
      </c>
    </row>
    <row r="20">
      <c r="A20" s="4" t="inlineStr">
        <is>
          <t>Identifiable intangible assets, useful life</t>
        </is>
      </c>
      <c r="B20" s="4" t="inlineStr">
        <is>
          <t>[2]</t>
        </is>
      </c>
      <c r="C20" s="4" t="inlineStr">
        <is>
          <t>5 years</t>
        </is>
      </c>
    </row>
    <row r="21">
      <c r="A21" s="4" t="inlineStr">
        <is>
          <t>TalaTek, LLC [Member] | Noncompete Agreements [Member] | Minimum [Member]</t>
        </is>
      </c>
    </row>
    <row r="22">
      <c r="A22" s="3" t="inlineStr">
        <is>
          <t>Finite-Lived Intangible Assets [Line Items]</t>
        </is>
      </c>
    </row>
    <row r="23">
      <c r="A23" s="4" t="inlineStr">
        <is>
          <t>Identifiable intangible assets, useful life</t>
        </is>
      </c>
      <c r="B23" s="4" t="inlineStr">
        <is>
          <t>[3]</t>
        </is>
      </c>
      <c r="E23" s="4" t="inlineStr">
        <is>
          <t>2 years</t>
        </is>
      </c>
      <c r="G23" s="4" t="inlineStr">
        <is>
          <t>2 years</t>
        </is>
      </c>
    </row>
    <row r="24">
      <c r="A24" s="4" t="inlineStr">
        <is>
          <t>TalaTek, LLC [Member] | Noncompete Agreements [Member] | Maximum [Member]</t>
        </is>
      </c>
    </row>
    <row r="25">
      <c r="A25" s="3" t="inlineStr">
        <is>
          <t>Finite-Lived Intangible Assets [Line Items]</t>
        </is>
      </c>
    </row>
    <row r="26">
      <c r="A26" s="4" t="inlineStr">
        <is>
          <t>Identifiable intangible assets, useful life</t>
        </is>
      </c>
      <c r="B26" s="4" t="inlineStr">
        <is>
          <t>[3]</t>
        </is>
      </c>
      <c r="E26" s="4" t="inlineStr">
        <is>
          <t>5 years</t>
        </is>
      </c>
      <c r="G26" s="4" t="inlineStr">
        <is>
          <t>5 years</t>
        </is>
      </c>
    </row>
    <row r="27">
      <c r="A27" s="4" t="inlineStr">
        <is>
          <t>TalaTek, LLC [Member] | Intellectual Property/Technology [Member]</t>
        </is>
      </c>
    </row>
    <row r="28">
      <c r="A28" s="3" t="inlineStr">
        <is>
          <t>Finite-Lived Intangible Assets [Line Items]</t>
        </is>
      </c>
    </row>
    <row r="29">
      <c r="A29" s="4" t="inlineStr">
        <is>
          <t>Identifiable intangible assets</t>
        </is>
      </c>
      <c r="C29" s="5" t="n">
        <v>748466</v>
      </c>
      <c r="D29" s="4" t="inlineStr">
        <is>
          <t>[2]</t>
        </is>
      </c>
      <c r="E29" s="5" t="n">
        <v>521000</v>
      </c>
      <c r="F29" s="4" t="inlineStr">
        <is>
          <t>[2],[3]</t>
        </is>
      </c>
      <c r="G29" s="5" t="n">
        <v>122000</v>
      </c>
      <c r="H29" s="4" t="inlineStr">
        <is>
          <t>[3]</t>
        </is>
      </c>
    </row>
    <row r="30">
      <c r="A30" s="4" t="inlineStr">
        <is>
          <t>Identifiable intangible assets, useful life</t>
        </is>
      </c>
      <c r="C30" s="4" t="inlineStr">
        <is>
          <t>10 years</t>
        </is>
      </c>
      <c r="D30" s="4" t="inlineStr">
        <is>
          <t>[2]</t>
        </is>
      </c>
      <c r="E30" s="4" t="inlineStr">
        <is>
          <t>10 years</t>
        </is>
      </c>
      <c r="F30" s="4" t="inlineStr">
        <is>
          <t>[3]</t>
        </is>
      </c>
      <c r="G30" s="4" t="inlineStr">
        <is>
          <t>10 years</t>
        </is>
      </c>
      <c r="H30" s="4" t="inlineStr">
        <is>
          <t>[3]</t>
        </is>
      </c>
    </row>
    <row r="31">
      <c r="A31" s="4" t="inlineStr">
        <is>
          <t>TalaTek, LLC [Member] | First Priority Option to Acquire SaaS Product [Member]</t>
        </is>
      </c>
    </row>
    <row r="32">
      <c r="A32" s="3" t="inlineStr">
        <is>
          <t>Finite-Lived Intangible Assets [Line Items]</t>
        </is>
      </c>
    </row>
    <row r="33">
      <c r="A33" s="4" t="inlineStr">
        <is>
          <t>Identifiable intangible assets</t>
        </is>
      </c>
      <c r="B33" s="4" t="inlineStr">
        <is>
          <t>[4]</t>
        </is>
      </c>
      <c r="E33" s="4" t="inlineStr">
        <is>
          <t xml:space="preserve"> </t>
        </is>
      </c>
      <c r="G33" s="5" t="n">
        <v>100000</v>
      </c>
    </row>
    <row r="34"/>
    <row r="35">
      <c r="A35" s="4" t="inlineStr">
        <is>
          <t>[1]</t>
        </is>
      </c>
      <c r="B35" s="4" t="inlineStr">
        <is>
          <t>The
    Company concluded that the carrying amount of the SaaS Option would not be recoverable and, as a result, fully impaired the asset
    at December 31, 2019.</t>
        </is>
      </c>
    </row>
    <row r="36">
      <c r="A36" s="4" t="inlineStr">
        <is>
          <t>[2]</t>
        </is>
      </c>
      <c r="B36" s="4" t="inlineStr">
        <is>
          <t>These
  intangible assets were acquired in the acquisitions of TalaTek, Techville, Clear Skies, Alpine and VelocIT.</t>
        </is>
      </c>
    </row>
    <row r="37">
      <c r="A37" s="4" t="inlineStr">
        <is>
          <t>[3]</t>
        </is>
      </c>
      <c r="B37" s="4" t="inlineStr">
        <is>
          <t>These
    intangible assets were acquired in the acquisition of TalaTek, Techville and Clear Skies.</t>
        </is>
      </c>
    </row>
    <row r="38">
      <c r="A38" s="4" t="inlineStr">
        <is>
          <t>[4]</t>
        </is>
      </c>
      <c r="B38" s="4" t="inlineStr">
        <is>
          <t>These
    intangible assets were acquired in the acquisition of TalaTek.</t>
        </is>
      </c>
    </row>
  </sheetData>
  <mergeCells count="11">
    <mergeCell ref="A1:B2"/>
    <mergeCell ref="C1:D1"/>
    <mergeCell ref="E1:H1"/>
    <mergeCell ref="C2:D2"/>
    <mergeCell ref="E2:F2"/>
    <mergeCell ref="G2:H2"/>
    <mergeCell ref="A34:G34"/>
    <mergeCell ref="B35:G35"/>
    <mergeCell ref="B36:G36"/>
    <mergeCell ref="B37:G37"/>
    <mergeCell ref="B38:G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DENTIFIABLE AMORTIZABLE INTANGIBLE ASSE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inite-Lived Intangible Assets [Line Items]</t>
        </is>
      </c>
    </row>
    <row r="4">
      <c r="A4" s="4" t="inlineStr">
        <is>
          <t>Beginning balance</t>
        </is>
      </c>
      <c r="D4" s="5" t="n">
        <v>1010931</v>
      </c>
    </row>
    <row r="5">
      <c r="A5" s="4" t="inlineStr">
        <is>
          <t>Amortization expense</t>
        </is>
      </c>
      <c r="B5" s="5" t="n">
        <v>40506</v>
      </c>
      <c r="C5" s="5" t="n">
        <v>15648</v>
      </c>
      <c r="D5" s="6" t="n">
        <v>110495</v>
      </c>
      <c r="E5" s="5" t="n">
        <v>46944</v>
      </c>
      <c r="F5" s="5" t="n">
        <v>100821</v>
      </c>
      <c r="G5" s="5" t="n">
        <v>15648</v>
      </c>
    </row>
    <row r="6">
      <c r="A6" s="4" t="inlineStr">
        <is>
          <t>Ending balance</t>
        </is>
      </c>
      <c r="B6" s="5" t="n">
        <v>1147601</v>
      </c>
      <c r="D6" s="6" t="n">
        <v>1147601</v>
      </c>
      <c r="F6" s="6" t="n">
        <v>1010931</v>
      </c>
    </row>
    <row r="7">
      <c r="A7" s="4" t="inlineStr">
        <is>
          <t>Trade Names [Member]</t>
        </is>
      </c>
    </row>
    <row r="8">
      <c r="A8" s="3" t="inlineStr">
        <is>
          <t>Finite-Lived Intangible Assets [Line Items]</t>
        </is>
      </c>
    </row>
    <row r="9">
      <c r="A9" s="4" t="inlineStr">
        <is>
          <t>Beginning balance</t>
        </is>
      </c>
      <c r="D9" s="4" t="inlineStr">
        <is>
          <t xml:space="preserve"> </t>
        </is>
      </c>
      <c r="E9" s="4" t="inlineStr">
        <is>
          <t xml:space="preserve"> </t>
        </is>
      </c>
      <c r="F9" s="4" t="inlineStr">
        <is>
          <t xml:space="preserve"> </t>
        </is>
      </c>
      <c r="G9" s="4" t="inlineStr">
        <is>
          <t xml:space="preserve"> </t>
        </is>
      </c>
    </row>
    <row r="10">
      <c r="A10" s="4" t="inlineStr">
        <is>
          <t>Amortization expense</t>
        </is>
      </c>
      <c r="F10" s="4" t="inlineStr">
        <is>
          <t xml:space="preserve"> </t>
        </is>
      </c>
      <c r="G10" s="4" t="inlineStr">
        <is>
          <t xml:space="preserve"> </t>
        </is>
      </c>
    </row>
    <row r="11">
      <c r="A11" s="4" t="inlineStr">
        <is>
          <t>Ending balance</t>
        </is>
      </c>
      <c r="F11" s="4" t="inlineStr">
        <is>
          <t xml:space="preserve"> </t>
        </is>
      </c>
      <c r="G11" s="4" t="inlineStr">
        <is>
          <t xml:space="preserve"> </t>
        </is>
      </c>
    </row>
    <row r="12">
      <c r="A12" s="4" t="inlineStr">
        <is>
          <t>Customer Lists [Member]</t>
        </is>
      </c>
    </row>
    <row r="13">
      <c r="A13" s="3" t="inlineStr">
        <is>
          <t>Finite-Lived Intangible Assets [Line Items]</t>
        </is>
      </c>
    </row>
    <row r="14">
      <c r="A14" s="4" t="inlineStr">
        <is>
          <t>Beginning balance</t>
        </is>
      </c>
      <c r="D14" s="6" t="n">
        <v>23544</v>
      </c>
      <c r="E14" s="6" t="n">
        <v>3433</v>
      </c>
      <c r="F14" s="6" t="n">
        <v>3433</v>
      </c>
      <c r="G14" s="4" t="inlineStr">
        <is>
          <t xml:space="preserve"> </t>
        </is>
      </c>
    </row>
    <row r="15">
      <c r="A15" s="4" t="inlineStr">
        <is>
          <t>Amortization expense</t>
        </is>
      </c>
      <c r="F15" s="6" t="n">
        <v>20111</v>
      </c>
      <c r="G15" s="6" t="n">
        <v>3433</v>
      </c>
    </row>
    <row r="16">
      <c r="A16" s="4" t="inlineStr">
        <is>
          <t>Ending balance</t>
        </is>
      </c>
      <c r="F16" s="6" t="n">
        <v>23544</v>
      </c>
      <c r="G16" s="6" t="n">
        <v>3433</v>
      </c>
    </row>
    <row r="17">
      <c r="A17" s="4" t="inlineStr">
        <is>
          <t>Noncompete Agreements [Member]</t>
        </is>
      </c>
    </row>
    <row r="18">
      <c r="A18" s="3" t="inlineStr">
        <is>
          <t>Finite-Lived Intangible Assets [Line Items]</t>
        </is>
      </c>
    </row>
    <row r="19">
      <c r="A19" s="4" t="inlineStr">
        <is>
          <t>Beginning balance</t>
        </is>
      </c>
      <c r="D19" s="6" t="n">
        <v>58775</v>
      </c>
      <c r="E19" s="6" t="n">
        <v>9165</v>
      </c>
      <c r="F19" s="6" t="n">
        <v>9165</v>
      </c>
      <c r="G19" s="4" t="inlineStr">
        <is>
          <t xml:space="preserve"> </t>
        </is>
      </c>
    </row>
    <row r="20">
      <c r="A20" s="4" t="inlineStr">
        <is>
          <t>Amortization expense</t>
        </is>
      </c>
      <c r="F20" s="6" t="n">
        <v>49610</v>
      </c>
      <c r="G20" s="6" t="n">
        <v>9165</v>
      </c>
    </row>
    <row r="21">
      <c r="A21" s="4" t="inlineStr">
        <is>
          <t>Ending balance</t>
        </is>
      </c>
      <c r="F21" s="6" t="n">
        <v>58775</v>
      </c>
      <c r="G21" s="6" t="n">
        <v>9165</v>
      </c>
    </row>
    <row r="22">
      <c r="A22" s="4" t="inlineStr">
        <is>
          <t>Intellectual Property/Technology [Member]</t>
        </is>
      </c>
    </row>
    <row r="23">
      <c r="A23" s="3" t="inlineStr">
        <is>
          <t>Finite-Lived Intangible Assets [Line Items]</t>
        </is>
      </c>
    </row>
    <row r="24">
      <c r="A24" s="4" t="inlineStr">
        <is>
          <t>Beginning balance</t>
        </is>
      </c>
      <c r="D24" s="6" t="n">
        <v>34150</v>
      </c>
      <c r="E24" s="6" t="n">
        <v>3050</v>
      </c>
      <c r="F24" s="6" t="n">
        <v>3050</v>
      </c>
      <c r="G24" s="4" t="inlineStr">
        <is>
          <t xml:space="preserve"> </t>
        </is>
      </c>
    </row>
    <row r="25">
      <c r="A25" s="4" t="inlineStr">
        <is>
          <t>Amortization expense</t>
        </is>
      </c>
      <c r="F25" s="6" t="n">
        <v>31100</v>
      </c>
      <c r="G25" s="6" t="n">
        <v>3050</v>
      </c>
    </row>
    <row r="26">
      <c r="A26" s="4" t="inlineStr">
        <is>
          <t>Ending balance</t>
        </is>
      </c>
      <c r="F26" s="6" t="n">
        <v>34150</v>
      </c>
      <c r="G26" s="6" t="n">
        <v>3050</v>
      </c>
    </row>
    <row r="27">
      <c r="A27" s="4" t="inlineStr">
        <is>
          <t>Accumulated Amortization [Member]</t>
        </is>
      </c>
    </row>
    <row r="28">
      <c r="A28" s="3" t="inlineStr">
        <is>
          <t>Finite-Lived Intangible Assets [Line Items]</t>
        </is>
      </c>
    </row>
    <row r="29">
      <c r="A29" s="4" t="inlineStr">
        <is>
          <t>Beginning balance</t>
        </is>
      </c>
      <c r="D29" s="5" t="n">
        <v>116469</v>
      </c>
      <c r="E29" s="5" t="n">
        <v>15648</v>
      </c>
      <c r="F29" s="6" t="n">
        <v>15648</v>
      </c>
      <c r="G29" s="4" t="inlineStr">
        <is>
          <t xml:space="preserve"> </t>
        </is>
      </c>
    </row>
    <row r="30">
      <c r="A30" s="4" t="inlineStr">
        <is>
          <t>Amortization expense</t>
        </is>
      </c>
      <c r="F30" s="6" t="n">
        <v>100821</v>
      </c>
      <c r="G30" s="6" t="n">
        <v>15648</v>
      </c>
    </row>
    <row r="31">
      <c r="A31" s="4" t="inlineStr">
        <is>
          <t>Ending balance</t>
        </is>
      </c>
      <c r="F31" s="5" t="n">
        <v>116469</v>
      </c>
      <c r="G31" s="5" t="n">
        <v>1564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Sep. 30, 2021</t>
        </is>
      </c>
      <c r="C1" s="2" t="inlineStr">
        <is>
          <t>Dec. 31, 2020</t>
        </is>
      </c>
    </row>
    <row r="2">
      <c r="A2" s="3" t="inlineStr">
        <is>
          <t>Goodwill and Intangible Assets Disclosure [Abstract]</t>
        </is>
      </c>
    </row>
    <row r="3">
      <c r="A3" s="4" t="inlineStr">
        <is>
          <t>Remainder of Fiscal Year</t>
        </is>
      </c>
      <c r="B3" s="5" t="n">
        <v>51709</v>
      </c>
      <c r="C3" s="4" t="inlineStr">
        <is>
          <t xml:space="preserve"> </t>
        </is>
      </c>
    </row>
    <row r="4">
      <c r="A4" s="4" t="inlineStr">
        <is>
          <t>Year One</t>
        </is>
      </c>
      <c r="B4" s="6" t="n">
        <v>153554</v>
      </c>
      <c r="C4" s="6" t="n">
        <v>139977</v>
      </c>
    </row>
    <row r="5">
      <c r="A5" s="4" t="inlineStr">
        <is>
          <t>Year Two</t>
        </is>
      </c>
      <c r="B5" s="6" t="n">
        <v>125086</v>
      </c>
      <c r="C5" s="6" t="n">
        <v>127027</v>
      </c>
    </row>
    <row r="6">
      <c r="A6" s="4" t="inlineStr">
        <is>
          <t>Year Three</t>
        </is>
      </c>
      <c r="B6" s="6" t="n">
        <v>127939</v>
      </c>
      <c r="C6" s="6" t="n">
        <v>113427</v>
      </c>
    </row>
    <row r="7">
      <c r="A7" s="4" t="inlineStr">
        <is>
          <t>Year Four</t>
        </is>
      </c>
      <c r="B7" s="6" t="n">
        <v>100444</v>
      </c>
      <c r="C7" s="6" t="n">
        <v>104262</v>
      </c>
    </row>
    <row r="8">
      <c r="A8" s="4" t="inlineStr">
        <is>
          <t>After Year Four</t>
        </is>
      </c>
      <c r="B8" s="6" t="n">
        <v>588869</v>
      </c>
      <c r="C8" s="4" t="inlineStr">
        <is>
          <t xml:space="preserve"> </t>
        </is>
      </c>
    </row>
    <row r="9">
      <c r="A9" s="4" t="inlineStr">
        <is>
          <t>Year Five</t>
        </is>
      </c>
      <c r="C9" s="6" t="n">
        <v>76767</v>
      </c>
    </row>
    <row r="10">
      <c r="A10" s="4" t="inlineStr">
        <is>
          <t>Thereafter</t>
        </is>
      </c>
      <c r="C10" s="6" t="n">
        <v>449471</v>
      </c>
    </row>
    <row r="11">
      <c r="A11" s="4" t="inlineStr">
        <is>
          <t>Future Amortization Expense</t>
        </is>
      </c>
      <c r="B11" s="5" t="n">
        <v>1147601</v>
      </c>
      <c r="C11" s="5" t="n">
        <v>1010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25" customWidth="1" min="5" max="5"/>
    <col width="13" customWidth="1" min="6" max="6"/>
    <col width="14" customWidth="1" min="7" max="7"/>
    <col width="25" customWidth="1" min="8" max="8"/>
    <col width="14" customWidth="1" min="9" max="9"/>
    <col width="14" customWidth="1" min="10" max="10"/>
  </cols>
  <sheetData>
    <row r="1">
      <c r="A1" s="1" t="inlineStr">
        <is>
          <t>INTANGIBLE ASSETS AND GOODWILL (Details Narrative) - USD ($)</t>
        </is>
      </c>
      <c r="B1" s="2" t="inlineStr">
        <is>
          <t>3 Months Ended</t>
        </is>
      </c>
      <c r="E1" s="2" t="inlineStr">
        <is>
          <t>9 Months Ended</t>
        </is>
      </c>
      <c r="H1" s="2" t="inlineStr">
        <is>
          <t>12 Months Ended</t>
        </is>
      </c>
    </row>
    <row r="2">
      <c r="B2" s="2" t="inlineStr">
        <is>
          <t>Sep. 30, 2021</t>
        </is>
      </c>
      <c r="D2" s="2" t="inlineStr">
        <is>
          <t>Sep. 30, 2020</t>
        </is>
      </c>
      <c r="E2" s="2" t="inlineStr">
        <is>
          <t>Sep. 30, 2021</t>
        </is>
      </c>
      <c r="G2" s="2" t="inlineStr">
        <is>
          <t>Sep. 30, 2020</t>
        </is>
      </c>
      <c r="H2" s="2" t="inlineStr">
        <is>
          <t>Dec. 31, 2020</t>
        </is>
      </c>
      <c r="I2" s="2" t="inlineStr">
        <is>
          <t>Dec. 31, 2019</t>
        </is>
      </c>
      <c r="J2" s="2" t="inlineStr">
        <is>
          <t>Dec. 31, 2018</t>
        </is>
      </c>
    </row>
    <row r="3">
      <c r="A3" s="3" t="inlineStr">
        <is>
          <t>Finite-Lived Intangible Assets [Line Items]</t>
        </is>
      </c>
    </row>
    <row r="4">
      <c r="A4" s="4" t="inlineStr">
        <is>
          <t>Goodwill</t>
        </is>
      </c>
      <c r="B4" s="5" t="n">
        <v>20695024</v>
      </c>
      <c r="C4" s="4" t="inlineStr">
        <is>
          <t>[1]</t>
        </is>
      </c>
      <c r="E4" s="5" t="n">
        <v>20695024</v>
      </c>
      <c r="F4" s="4" t="inlineStr">
        <is>
          <t>[1]</t>
        </is>
      </c>
      <c r="H4" s="5" t="n">
        <v>4101369</v>
      </c>
      <c r="I4" s="5" t="n">
        <v>922579</v>
      </c>
      <c r="J4" s="4" t="inlineStr">
        <is>
          <t xml:space="preserve"> </t>
        </is>
      </c>
    </row>
    <row r="5">
      <c r="A5" s="4" t="inlineStr">
        <is>
          <t>Finite-Lived Intangible Asset, Useful Life</t>
        </is>
      </c>
      <c r="E5" s="4" t="inlineStr">
        <is>
          <t>8 years 2 months 26 days</t>
        </is>
      </c>
      <c r="H5" s="4" t="inlineStr">
        <is>
          <t>8 years 5 months 12 days</t>
        </is>
      </c>
    </row>
    <row r="6">
      <c r="A6" s="4" t="inlineStr">
        <is>
          <t>Amortization of identifiable intangible assets</t>
        </is>
      </c>
      <c r="B6" s="5" t="n">
        <v>40506</v>
      </c>
      <c r="D6" s="5" t="n">
        <v>15648</v>
      </c>
      <c r="E6" s="5" t="n">
        <v>110495</v>
      </c>
      <c r="G6" s="5" t="n">
        <v>46944</v>
      </c>
      <c r="H6" s="5" t="n">
        <v>100821</v>
      </c>
      <c r="I6" s="5" t="n">
        <v>15648</v>
      </c>
    </row>
    <row r="7">
      <c r="A7" s="4" t="inlineStr">
        <is>
          <t>Tala Tek [Member]</t>
        </is>
      </c>
    </row>
    <row r="8">
      <c r="A8" s="3" t="inlineStr">
        <is>
          <t>Finite-Lived Intangible Assets [Line Items]</t>
        </is>
      </c>
    </row>
    <row r="9">
      <c r="A9" s="4" t="inlineStr">
        <is>
          <t>Goodwill</t>
        </is>
      </c>
      <c r="H9" s="6" t="n">
        <v>922579</v>
      </c>
    </row>
    <row r="10">
      <c r="A10" s="4" t="inlineStr">
        <is>
          <t>Techville [Member]</t>
        </is>
      </c>
    </row>
    <row r="11">
      <c r="A11" s="3" t="inlineStr">
        <is>
          <t>Finite-Lived Intangible Assets [Line Items]</t>
        </is>
      </c>
    </row>
    <row r="12">
      <c r="A12" s="4" t="inlineStr">
        <is>
          <t>Goodwill</t>
        </is>
      </c>
      <c r="H12" s="6" t="n">
        <v>605260</v>
      </c>
    </row>
    <row r="13">
      <c r="A13" s="4" t="inlineStr">
        <is>
          <t>Clear Skies [Member]</t>
        </is>
      </c>
    </row>
    <row r="14">
      <c r="A14" s="3" t="inlineStr">
        <is>
          <t>Finite-Lived Intangible Assets [Line Items]</t>
        </is>
      </c>
    </row>
    <row r="15">
      <c r="A15" s="4" t="inlineStr">
        <is>
          <t>Goodwill</t>
        </is>
      </c>
      <c r="H15" s="6" t="n">
        <v>636398</v>
      </c>
    </row>
    <row r="16">
      <c r="A16" s="4" t="inlineStr">
        <is>
          <t>Alpine [Member]</t>
        </is>
      </c>
    </row>
    <row r="17">
      <c r="A17" s="3" t="inlineStr">
        <is>
          <t>Finite-Lived Intangible Assets [Line Items]</t>
        </is>
      </c>
    </row>
    <row r="18">
      <c r="A18" s="4" t="inlineStr">
        <is>
          <t>Goodwill</t>
        </is>
      </c>
      <c r="H18" s="5" t="n">
        <v>1937132</v>
      </c>
    </row>
    <row r="19"/>
    <row r="20">
      <c r="A20" s="4" t="inlineStr">
        <is>
          <t>[1]</t>
        </is>
      </c>
      <c r="B20" s="4" t="inlineStr">
        <is>
          <t>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sheetData>
  <mergeCells count="8">
    <mergeCell ref="A1:A2"/>
    <mergeCell ref="B1:D1"/>
    <mergeCell ref="E1:G1"/>
    <mergeCell ref="H1:I1"/>
    <mergeCell ref="B2:C2"/>
    <mergeCell ref="E2:F2"/>
    <mergeCell ref="A19:J19"/>
    <mergeCell ref="B20:J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4" customWidth="1" min="5" max="5"/>
    <col width="13" customWidth="1" min="6" max="6"/>
  </cols>
  <sheetData>
    <row r="1">
      <c r="A1" s="1" t="inlineStr">
        <is>
          <t>Condensed Consolidated Statements of Changes in Stockholders' Deficit - USD ($)</t>
        </is>
      </c>
      <c r="B1" s="2" t="inlineStr">
        <is>
          <t>Common Stock [Member]</t>
        </is>
      </c>
      <c r="C1" s="2" t="inlineStr">
        <is>
          <t>Additional Paid-in Capital [Member]</t>
        </is>
      </c>
      <c r="D1" s="2" t="inlineStr">
        <is>
          <t>AOCI Attributable to Parent [Member]</t>
        </is>
      </c>
      <c r="E1" s="2" t="inlineStr">
        <is>
          <t>Treasury Stock [Member]</t>
        </is>
      </c>
      <c r="F1" s="2" t="inlineStr">
        <is>
          <t>Total</t>
        </is>
      </c>
    </row>
    <row r="2">
      <c r="A2" s="4" t="inlineStr">
        <is>
          <t>Beginning balance, value at Dec. 31, 2018</t>
        </is>
      </c>
      <c r="B2" s="5" t="n">
        <v>700</v>
      </c>
      <c r="C2" s="5" t="n">
        <v>9990</v>
      </c>
      <c r="D2" s="5" t="n">
        <v>25438</v>
      </c>
      <c r="E2" s="4" t="inlineStr">
        <is>
          <t xml:space="preserve"> </t>
        </is>
      </c>
      <c r="F2" s="5" t="n">
        <v>36128</v>
      </c>
    </row>
    <row r="3">
      <c r="A3" s="4" t="inlineStr">
        <is>
          <t>Beginning balance, shares at Dec. 31, 2018</t>
        </is>
      </c>
      <c r="B3" s="6" t="n">
        <v>70000000</v>
      </c>
    </row>
    <row r="4">
      <c r="A4" s="4" t="inlineStr">
        <is>
          <t>Stock based compensation - stock options</t>
        </is>
      </c>
      <c r="B4" s="4" t="inlineStr">
        <is>
          <t xml:space="preserve"> </t>
        </is>
      </c>
      <c r="C4" s="6" t="n">
        <v>396951</v>
      </c>
      <c r="D4" s="4" t="inlineStr">
        <is>
          <t xml:space="preserve"> </t>
        </is>
      </c>
      <c r="E4" s="4" t="inlineStr">
        <is>
          <t xml:space="preserve"> </t>
        </is>
      </c>
      <c r="F4" s="6" t="n">
        <v>396951</v>
      </c>
    </row>
    <row r="5">
      <c r="A5" s="4" t="inlineStr">
        <is>
          <t>Stock based compensation - shares</t>
        </is>
      </c>
      <c r="B5" s="5" t="n">
        <v>306</v>
      </c>
      <c r="C5" s="6" t="n">
        <v>426694</v>
      </c>
      <c r="D5" s="4" t="inlineStr">
        <is>
          <t xml:space="preserve"> </t>
        </is>
      </c>
      <c r="E5" s="4" t="inlineStr">
        <is>
          <t xml:space="preserve"> </t>
        </is>
      </c>
      <c r="F5" s="6" t="n">
        <v>427000</v>
      </c>
    </row>
    <row r="6">
      <c r="A6" s="4" t="inlineStr">
        <is>
          <t>Stock based compensation - shares, shares</t>
        </is>
      </c>
      <c r="B6" s="6" t="n">
        <v>30600000</v>
      </c>
    </row>
    <row r="7">
      <c r="A7" s="4" t="inlineStr">
        <is>
          <t>Common shares issued for cash</t>
        </is>
      </c>
      <c r="B7" s="5" t="n">
        <v>51</v>
      </c>
      <c r="C7" s="6" t="n">
        <v>2044949</v>
      </c>
      <c r="D7" s="4" t="inlineStr">
        <is>
          <t xml:space="preserve"> </t>
        </is>
      </c>
      <c r="E7" s="4" t="inlineStr">
        <is>
          <t xml:space="preserve"> </t>
        </is>
      </c>
      <c r="F7" s="6" t="n">
        <v>2045000</v>
      </c>
    </row>
    <row r="8">
      <c r="A8" s="4" t="inlineStr">
        <is>
          <t>Common shares issued for cash, shares</t>
        </is>
      </c>
      <c r="B8" s="6" t="n">
        <v>5112500</v>
      </c>
    </row>
    <row r="9">
      <c r="A9" s="4" t="inlineStr">
        <is>
          <t>Stock issued in VCAB merger</t>
        </is>
      </c>
      <c r="B9" s="5" t="n">
        <v>20</v>
      </c>
      <c r="C9" s="6" t="n">
        <v>12440</v>
      </c>
      <c r="D9" s="4" t="inlineStr">
        <is>
          <t xml:space="preserve"> </t>
        </is>
      </c>
      <c r="E9" s="4" t="inlineStr">
        <is>
          <t xml:space="preserve"> </t>
        </is>
      </c>
      <c r="F9" s="6" t="n">
        <v>12460</v>
      </c>
    </row>
    <row r="10">
      <c r="A10" s="4" t="inlineStr">
        <is>
          <t>Stock issued in VCAB merger, shares</t>
        </is>
      </c>
      <c r="B10" s="6" t="n">
        <v>2000000</v>
      </c>
    </row>
    <row r="11">
      <c r="A11" s="4" t="inlineStr">
        <is>
          <t>Stock issued in TalaTek acquisition</t>
        </is>
      </c>
      <c r="B11" s="5" t="n">
        <v>62</v>
      </c>
      <c r="C11" s="6" t="n">
        <v>2479938</v>
      </c>
      <c r="D11" s="4" t="inlineStr">
        <is>
          <t xml:space="preserve"> </t>
        </is>
      </c>
      <c r="E11" s="4" t="inlineStr">
        <is>
          <t xml:space="preserve"> </t>
        </is>
      </c>
      <c r="F11" s="6" t="n">
        <v>2480000</v>
      </c>
    </row>
    <row r="12">
      <c r="A12" s="4" t="inlineStr">
        <is>
          <t>Stock issued in TalaTek acquisition, shares</t>
        </is>
      </c>
      <c r="B12" s="6" t="n">
        <v>6200000</v>
      </c>
    </row>
    <row r="13">
      <c r="A13" s="4" t="inlineStr">
        <is>
          <t>Treasury stock</t>
        </is>
      </c>
      <c r="B13" s="4" t="inlineStr">
        <is>
          <t xml:space="preserve"> </t>
        </is>
      </c>
      <c r="C13" s="6" t="n">
        <v>2399940</v>
      </c>
      <c r="D13" s="4" t="inlineStr">
        <is>
          <t xml:space="preserve"> </t>
        </is>
      </c>
      <c r="E13" s="6" t="n">
        <v>-2400000</v>
      </c>
      <c r="F13" s="6" t="n">
        <v>-60</v>
      </c>
    </row>
    <row r="14">
      <c r="A14" s="4" t="inlineStr">
        <is>
          <t>Treasury stock, shares</t>
        </is>
      </c>
      <c r="B14" s="6" t="n">
        <v>-6000000</v>
      </c>
    </row>
    <row r="15">
      <c r="A15" s="4" t="inlineStr">
        <is>
          <t>Dividends paid</t>
        </is>
      </c>
      <c r="B15" s="4" t="inlineStr">
        <is>
          <t xml:space="preserve"> </t>
        </is>
      </c>
      <c r="C15" s="4" t="inlineStr">
        <is>
          <t xml:space="preserve"> </t>
        </is>
      </c>
      <c r="D15" s="6" t="n">
        <v>-124580</v>
      </c>
      <c r="E15" s="4" t="inlineStr">
        <is>
          <t xml:space="preserve"> </t>
        </is>
      </c>
      <c r="F15" s="6" t="n">
        <v>-124580</v>
      </c>
    </row>
    <row r="16">
      <c r="A16" s="4" t="inlineStr">
        <is>
          <t>Net loss</t>
        </is>
      </c>
      <c r="B16" s="4" t="inlineStr">
        <is>
          <t xml:space="preserve"> </t>
        </is>
      </c>
      <c r="C16" s="4" t="inlineStr">
        <is>
          <t xml:space="preserve"> </t>
        </is>
      </c>
      <c r="D16" s="6" t="n">
        <v>-1354368</v>
      </c>
      <c r="E16" s="4" t="inlineStr">
        <is>
          <t xml:space="preserve"> </t>
        </is>
      </c>
      <c r="F16" s="6" t="n">
        <v>-1354368</v>
      </c>
    </row>
    <row r="17">
      <c r="A17" s="4" t="inlineStr">
        <is>
          <t>Ending balance, value at Dec. 31, 2019</t>
        </is>
      </c>
      <c r="B17" s="5" t="n">
        <v>1139</v>
      </c>
      <c r="C17" s="6" t="n">
        <v>7770902</v>
      </c>
      <c r="D17" s="6" t="n">
        <v>-1453510</v>
      </c>
      <c r="E17" s="6" t="n">
        <v>-2400000</v>
      </c>
      <c r="F17" s="6" t="n">
        <v>3918531</v>
      </c>
    </row>
    <row r="18">
      <c r="A18" s="4" t="inlineStr">
        <is>
          <t>Ending balance, shares at Dec. 31, 2019</t>
        </is>
      </c>
      <c r="B18" s="6" t="n">
        <v>107912500</v>
      </c>
    </row>
    <row r="19">
      <c r="A19" s="4" t="inlineStr">
        <is>
          <t>Stock based compensation - stock options</t>
        </is>
      </c>
      <c r="B19" s="4" t="inlineStr">
        <is>
          <t xml:space="preserve"> </t>
        </is>
      </c>
      <c r="C19" s="6" t="n">
        <v>325429</v>
      </c>
      <c r="D19" s="4" t="inlineStr">
        <is>
          <t xml:space="preserve"> </t>
        </is>
      </c>
      <c r="E19" s="4" t="inlineStr">
        <is>
          <t xml:space="preserve"> </t>
        </is>
      </c>
      <c r="F19" s="6" t="n">
        <v>325429</v>
      </c>
    </row>
    <row r="20">
      <c r="A20" s="4" t="inlineStr">
        <is>
          <t>Common shares issued for cash</t>
        </is>
      </c>
      <c r="B20" s="5" t="n">
        <v>4</v>
      </c>
      <c r="C20" s="6" t="n">
        <v>139996</v>
      </c>
      <c r="D20" s="4" t="inlineStr">
        <is>
          <t xml:space="preserve"> </t>
        </is>
      </c>
      <c r="E20" s="4" t="inlineStr">
        <is>
          <t xml:space="preserve"> </t>
        </is>
      </c>
      <c r="F20" s="6" t="n">
        <v>140000</v>
      </c>
    </row>
    <row r="21">
      <c r="A21" s="4" t="inlineStr">
        <is>
          <t>Common shares issued for cash, shares</t>
        </is>
      </c>
      <c r="B21" s="6" t="n">
        <v>350000</v>
      </c>
    </row>
    <row r="22">
      <c r="A22" s="4" t="inlineStr">
        <is>
          <t>Return of treasury stock to authorized capital</t>
        </is>
      </c>
      <c r="B22" s="5" t="n">
        <v>-60</v>
      </c>
      <c r="C22" s="6" t="n">
        <v>-2399940</v>
      </c>
      <c r="D22" s="4" t="inlineStr">
        <is>
          <t xml:space="preserve"> </t>
        </is>
      </c>
      <c r="E22" s="6" t="n">
        <v>2400000</v>
      </c>
      <c r="F22" s="4" t="inlineStr">
        <is>
          <t xml:space="preserve"> </t>
        </is>
      </c>
    </row>
    <row r="23">
      <c r="A23" s="4" t="inlineStr">
        <is>
          <t>Net loss</t>
        </is>
      </c>
      <c r="B23" s="4" t="inlineStr">
        <is>
          <t xml:space="preserve"> </t>
        </is>
      </c>
      <c r="C23" s="4" t="inlineStr">
        <is>
          <t xml:space="preserve"> </t>
        </is>
      </c>
      <c r="D23" s="6" t="n">
        <v>-839144</v>
      </c>
      <c r="E23" s="4" t="inlineStr">
        <is>
          <t xml:space="preserve"> </t>
        </is>
      </c>
      <c r="F23" s="6" t="n">
        <v>-839144</v>
      </c>
    </row>
    <row r="24">
      <c r="A24" s="4" t="inlineStr">
        <is>
          <t>Ending balance, value at Mar. 31, 2020</t>
        </is>
      </c>
      <c r="B24" s="5" t="n">
        <v>1083</v>
      </c>
      <c r="C24" s="6" t="n">
        <v>5836387</v>
      </c>
      <c r="D24" s="6" t="n">
        <v>-2292654</v>
      </c>
      <c r="E24" s="4" t="inlineStr">
        <is>
          <t xml:space="preserve"> </t>
        </is>
      </c>
      <c r="F24" s="6" t="n">
        <v>3544816</v>
      </c>
    </row>
    <row r="25">
      <c r="A25" s="4" t="inlineStr">
        <is>
          <t>Ending balance, shares at Mar. 31, 2020</t>
        </is>
      </c>
      <c r="B25" s="6" t="n">
        <v>108262500</v>
      </c>
    </row>
    <row r="26">
      <c r="A26" s="4" t="inlineStr">
        <is>
          <t>Beginning balance, value at Dec. 31, 2019</t>
        </is>
      </c>
      <c r="B26" s="5" t="n">
        <v>1139</v>
      </c>
      <c r="C26" s="6" t="n">
        <v>7770902</v>
      </c>
      <c r="D26" s="6" t="n">
        <v>-1453510</v>
      </c>
      <c r="E26" s="6" t="n">
        <v>-2400000</v>
      </c>
      <c r="F26" s="6" t="n">
        <v>3918531</v>
      </c>
    </row>
    <row r="27">
      <c r="A27" s="4" t="inlineStr">
        <is>
          <t>Beginning balance, shares at Dec. 31, 2019</t>
        </is>
      </c>
      <c r="B27" s="6" t="n">
        <v>107912500</v>
      </c>
    </row>
    <row r="28">
      <c r="A28" s="4" t="inlineStr">
        <is>
          <t>Net loss</t>
        </is>
      </c>
      <c r="F28" s="6" t="n">
        <v>-2420446</v>
      </c>
    </row>
    <row r="29">
      <c r="A29" s="4" t="inlineStr">
        <is>
          <t>Ending balance, value at Sep. 30, 2020</t>
        </is>
      </c>
      <c r="B29" s="5" t="n">
        <v>1143</v>
      </c>
      <c r="C29" s="6" t="n">
        <v>9511806</v>
      </c>
      <c r="D29" s="6" t="n">
        <v>-3873956</v>
      </c>
      <c r="E29" s="4" t="inlineStr">
        <is>
          <t xml:space="preserve"> </t>
        </is>
      </c>
      <c r="F29" s="6" t="n">
        <v>5638993</v>
      </c>
    </row>
    <row r="30">
      <c r="A30" s="4" t="inlineStr">
        <is>
          <t>Ending balance, shares at Sep. 30, 2020</t>
        </is>
      </c>
      <c r="B30" s="6" t="n">
        <v>114309771</v>
      </c>
    </row>
    <row r="31">
      <c r="A31" s="4" t="inlineStr">
        <is>
          <t>Beginning balance, value at Dec. 31, 2019</t>
        </is>
      </c>
      <c r="B31" s="5" t="n">
        <v>1139</v>
      </c>
      <c r="C31" s="6" t="n">
        <v>7770902</v>
      </c>
      <c r="D31" s="6" t="n">
        <v>-1453510</v>
      </c>
      <c r="E31" s="6" t="n">
        <v>-2400000</v>
      </c>
      <c r="F31" s="6" t="n">
        <v>3918531</v>
      </c>
    </row>
    <row r="32">
      <c r="A32" s="4" t="inlineStr">
        <is>
          <t>Beginning balance, shares at Dec. 31, 2019</t>
        </is>
      </c>
      <c r="B32" s="6" t="n">
        <v>107912500</v>
      </c>
    </row>
    <row r="33">
      <c r="A33" s="4" t="inlineStr">
        <is>
          <t>Stock based compensation - stock options</t>
        </is>
      </c>
      <c r="B33" s="4" t="inlineStr">
        <is>
          <t xml:space="preserve"> </t>
        </is>
      </c>
      <c r="C33" s="6" t="n">
        <v>1533777</v>
      </c>
      <c r="D33" s="4" t="inlineStr">
        <is>
          <t xml:space="preserve"> </t>
        </is>
      </c>
      <c r="E33" s="4" t="inlineStr">
        <is>
          <t xml:space="preserve"> </t>
        </is>
      </c>
      <c r="F33" s="6" t="n">
        <v>1533777</v>
      </c>
    </row>
    <row r="34">
      <c r="A34" s="4" t="inlineStr">
        <is>
          <t>Stock based compensation - shares</t>
        </is>
      </c>
      <c r="B34" s="5" t="n">
        <v>7</v>
      </c>
      <c r="C34" s="6" t="n">
        <v>362493</v>
      </c>
      <c r="D34" s="4" t="inlineStr">
        <is>
          <t xml:space="preserve"> </t>
        </is>
      </c>
      <c r="E34" s="4" t="inlineStr">
        <is>
          <t xml:space="preserve"> </t>
        </is>
      </c>
      <c r="F34" s="6" t="n">
        <v>362500</v>
      </c>
    </row>
    <row r="35">
      <c r="A35" s="4" t="inlineStr">
        <is>
          <t>Stock based compensation - shares, shares</t>
        </is>
      </c>
      <c r="B35" s="6" t="n">
        <v>725000</v>
      </c>
    </row>
    <row r="36">
      <c r="A36" s="4" t="inlineStr">
        <is>
          <t>Common shares issued for cash</t>
        </is>
      </c>
      <c r="B36" s="5" t="n">
        <v>9</v>
      </c>
      <c r="C36" s="6" t="n">
        <v>1131000</v>
      </c>
      <c r="D36" s="4" t="inlineStr">
        <is>
          <t xml:space="preserve"> </t>
        </is>
      </c>
      <c r="E36" s="4" t="inlineStr">
        <is>
          <t xml:space="preserve"> </t>
        </is>
      </c>
      <c r="F36" s="6" t="n">
        <v>1131009</v>
      </c>
    </row>
    <row r="37">
      <c r="A37" s="4" t="inlineStr">
        <is>
          <t>Common shares issued for cash, shares</t>
        </is>
      </c>
      <c r="B37" s="6" t="n">
        <v>845200</v>
      </c>
    </row>
    <row r="38">
      <c r="A38" s="4" t="inlineStr">
        <is>
          <t>Stock issued for Technologyville acquisition</t>
        </is>
      </c>
      <c r="B38" s="5" t="n">
        <v>34</v>
      </c>
      <c r="C38" s="6" t="n">
        <v>1356874</v>
      </c>
      <c r="D38" s="4" t="inlineStr">
        <is>
          <t xml:space="preserve"> </t>
        </is>
      </c>
      <c r="E38" s="4" t="inlineStr">
        <is>
          <t xml:space="preserve"> </t>
        </is>
      </c>
      <c r="F38" s="6" t="n">
        <v>1356908</v>
      </c>
    </row>
    <row r="39">
      <c r="A39" s="4" t="inlineStr">
        <is>
          <t>Stock issued for Technologyville acquisition, shares</t>
        </is>
      </c>
      <c r="B39" s="6" t="n">
        <v>3392271</v>
      </c>
    </row>
    <row r="40">
      <c r="A40" s="4" t="inlineStr">
        <is>
          <t>Stock issued for Clear Skies acquisition</t>
        </is>
      </c>
      <c r="B40" s="5" t="n">
        <v>23</v>
      </c>
      <c r="C40" s="6" t="n">
        <v>931977</v>
      </c>
      <c r="D40" s="4" t="inlineStr">
        <is>
          <t xml:space="preserve"> </t>
        </is>
      </c>
      <c r="E40" s="4" t="inlineStr">
        <is>
          <t xml:space="preserve"> </t>
        </is>
      </c>
      <c r="F40" s="6" t="n">
        <v>932000</v>
      </c>
    </row>
    <row r="41">
      <c r="A41" s="4" t="inlineStr">
        <is>
          <t>Stock issued for clear skies acquisition, shares</t>
        </is>
      </c>
      <c r="B41" s="6" t="n">
        <v>2330000</v>
      </c>
    </row>
    <row r="42">
      <c r="A42" s="4" t="inlineStr">
        <is>
          <t>Stock issued for Alpine Security acquisition</t>
        </is>
      </c>
      <c r="B42" s="5" t="n">
        <v>9</v>
      </c>
      <c r="C42" s="6" t="n">
        <v>1844991</v>
      </c>
      <c r="D42" s="4" t="inlineStr">
        <is>
          <t xml:space="preserve"> </t>
        </is>
      </c>
      <c r="E42" s="4" t="inlineStr">
        <is>
          <t xml:space="preserve"> </t>
        </is>
      </c>
      <c r="F42" s="6" t="n">
        <v>1845000</v>
      </c>
    </row>
    <row r="43">
      <c r="A43" s="4" t="inlineStr">
        <is>
          <t>Stock issued for Alpine Security acquisition, Shares</t>
        </is>
      </c>
      <c r="B43" s="6" t="n">
        <v>900000</v>
      </c>
    </row>
    <row r="44">
      <c r="A44" s="4" t="inlineStr">
        <is>
          <t>Return of treasury stock to authorized capital</t>
        </is>
      </c>
      <c r="B44" s="5" t="n">
        <v>-60</v>
      </c>
      <c r="C44" s="6" t="n">
        <v>-2399940</v>
      </c>
      <c r="D44" s="4" t="inlineStr">
        <is>
          <t xml:space="preserve"> </t>
        </is>
      </c>
      <c r="E44" s="6" t="n">
        <v>2400000</v>
      </c>
      <c r="F44" s="4" t="inlineStr">
        <is>
          <t xml:space="preserve"> </t>
        </is>
      </c>
    </row>
    <row r="45">
      <c r="A45" s="4" t="inlineStr">
        <is>
          <t>Beneficial conversion feature related to convertible note</t>
        </is>
      </c>
      <c r="B45" s="4" t="inlineStr">
        <is>
          <t xml:space="preserve"> </t>
        </is>
      </c>
      <c r="C45" s="6" t="n">
        <v>75000</v>
      </c>
      <c r="D45" s="4" t="inlineStr">
        <is>
          <t xml:space="preserve"> </t>
        </is>
      </c>
      <c r="E45" s="4" t="inlineStr">
        <is>
          <t xml:space="preserve"> </t>
        </is>
      </c>
      <c r="F45" s="6" t="n">
        <v>75000</v>
      </c>
    </row>
    <row r="46">
      <c r="A46" s="4" t="inlineStr">
        <is>
          <t>Net loss</t>
        </is>
      </c>
      <c r="B46" s="4" t="inlineStr">
        <is>
          <t xml:space="preserve"> </t>
        </is>
      </c>
      <c r="C46" s="4" t="inlineStr">
        <is>
          <t xml:space="preserve"> </t>
        </is>
      </c>
      <c r="D46" s="6" t="n">
        <v>-3413262</v>
      </c>
      <c r="E46" s="4" t="inlineStr">
        <is>
          <t xml:space="preserve"> </t>
        </is>
      </c>
      <c r="F46" s="6" t="n">
        <v>-3413262</v>
      </c>
    </row>
    <row r="47">
      <c r="A47" s="4" t="inlineStr">
        <is>
          <t>Ending balance, value at Dec. 31, 2020</t>
        </is>
      </c>
      <c r="B47" s="5" t="n">
        <v>1161</v>
      </c>
      <c r="C47" s="6" t="n">
        <v>12607074</v>
      </c>
      <c r="D47" s="6" t="n">
        <v>-4866772</v>
      </c>
      <c r="E47" s="4" t="inlineStr">
        <is>
          <t xml:space="preserve"> </t>
        </is>
      </c>
      <c r="F47" s="6" t="n">
        <v>7741463</v>
      </c>
    </row>
    <row r="48">
      <c r="A48" s="4" t="inlineStr">
        <is>
          <t>Ending balance, shares at Dec. 31, 2020</t>
        </is>
      </c>
      <c r="B48" s="6" t="n">
        <v>116104971</v>
      </c>
    </row>
    <row r="49">
      <c r="A49" s="4" t="inlineStr">
        <is>
          <t>Beginning balance, value at Mar. 31, 2020</t>
        </is>
      </c>
      <c r="B49" s="5" t="n">
        <v>1083</v>
      </c>
      <c r="C49" s="6" t="n">
        <v>5836387</v>
      </c>
      <c r="D49" s="6" t="n">
        <v>-2292654</v>
      </c>
      <c r="E49" s="4" t="inlineStr">
        <is>
          <t xml:space="preserve"> </t>
        </is>
      </c>
      <c r="F49" s="6" t="n">
        <v>3544816</v>
      </c>
    </row>
    <row r="50">
      <c r="A50" s="4" t="inlineStr">
        <is>
          <t>Beginning balance, shares at Mar. 31, 2020</t>
        </is>
      </c>
      <c r="B50" s="6" t="n">
        <v>108262500</v>
      </c>
    </row>
    <row r="51">
      <c r="A51" s="4" t="inlineStr">
        <is>
          <t>Stock based compensation - stock options</t>
        </is>
      </c>
      <c r="B51" s="4" t="inlineStr">
        <is>
          <t xml:space="preserve"> </t>
        </is>
      </c>
      <c r="C51" s="6" t="n">
        <v>343910</v>
      </c>
      <c r="D51" s="4" t="inlineStr">
        <is>
          <t xml:space="preserve"> </t>
        </is>
      </c>
      <c r="E51" s="4" t="inlineStr">
        <is>
          <t xml:space="preserve"> </t>
        </is>
      </c>
      <c r="F51" s="6" t="n">
        <v>343910</v>
      </c>
    </row>
    <row r="52">
      <c r="A52" s="4" t="inlineStr">
        <is>
          <t>Stock issued for Technologyville acquisition</t>
        </is>
      </c>
      <c r="B52" s="5" t="n">
        <v>34</v>
      </c>
      <c r="C52" s="6" t="n">
        <v>1356874</v>
      </c>
      <c r="D52" s="4" t="inlineStr">
        <is>
          <t xml:space="preserve"> </t>
        </is>
      </c>
      <c r="E52" s="4" t="inlineStr">
        <is>
          <t xml:space="preserve"> </t>
        </is>
      </c>
      <c r="F52" s="6" t="n">
        <v>1356908</v>
      </c>
    </row>
    <row r="53">
      <c r="A53" s="4" t="inlineStr">
        <is>
          <t>Stock issued for Technologyville acquisition, shares</t>
        </is>
      </c>
      <c r="B53" s="6" t="n">
        <v>3392271</v>
      </c>
    </row>
    <row r="54">
      <c r="A54" s="4" t="inlineStr">
        <is>
          <t>Net loss</t>
        </is>
      </c>
      <c r="B54" s="4" t="inlineStr">
        <is>
          <t xml:space="preserve"> </t>
        </is>
      </c>
      <c r="C54" s="4" t="inlineStr">
        <is>
          <t xml:space="preserve"> </t>
        </is>
      </c>
      <c r="D54" s="6" t="n">
        <v>-546103</v>
      </c>
      <c r="E54" s="4" t="inlineStr">
        <is>
          <t xml:space="preserve"> </t>
        </is>
      </c>
      <c r="F54" s="6" t="n">
        <v>-546103</v>
      </c>
    </row>
    <row r="55">
      <c r="A55" s="4" t="inlineStr">
        <is>
          <t>Ending balance, value at Jun. 30, 2020</t>
        </is>
      </c>
      <c r="B55" s="5" t="n">
        <v>1117</v>
      </c>
      <c r="C55" s="6" t="n">
        <v>7537171</v>
      </c>
      <c r="D55" s="6" t="n">
        <v>-2838757</v>
      </c>
      <c r="E55" s="4" t="inlineStr">
        <is>
          <t xml:space="preserve"> </t>
        </is>
      </c>
      <c r="F55" s="6" t="n">
        <v>4699531</v>
      </c>
    </row>
    <row r="56">
      <c r="A56" s="4" t="inlineStr">
        <is>
          <t>Ending balance, shares at Jun. 30, 2020</t>
        </is>
      </c>
      <c r="B56" s="6" t="n">
        <v>111654771</v>
      </c>
    </row>
    <row r="57">
      <c r="A57" s="4" t="inlineStr">
        <is>
          <t>Stock based compensation - stock options</t>
        </is>
      </c>
      <c r="B57" s="4" t="inlineStr">
        <is>
          <t xml:space="preserve"> </t>
        </is>
      </c>
      <c r="C57" s="6" t="n">
        <v>392661</v>
      </c>
      <c r="D57" s="4" t="inlineStr">
        <is>
          <t xml:space="preserve"> </t>
        </is>
      </c>
      <c r="E57" s="4" t="inlineStr">
        <is>
          <t xml:space="preserve"> </t>
        </is>
      </c>
      <c r="F57" s="6" t="n">
        <v>392661</v>
      </c>
    </row>
    <row r="58">
      <c r="A58" s="4" t="inlineStr">
        <is>
          <t>Common shares issued for cash</t>
        </is>
      </c>
      <c r="B58" s="5" t="n">
        <v>3</v>
      </c>
      <c r="C58" s="6" t="n">
        <v>649997</v>
      </c>
      <c r="D58" s="4" t="inlineStr">
        <is>
          <t xml:space="preserve"> </t>
        </is>
      </c>
      <c r="E58" s="4" t="inlineStr">
        <is>
          <t xml:space="preserve"> </t>
        </is>
      </c>
      <c r="F58" s="6" t="n">
        <v>650000</v>
      </c>
    </row>
    <row r="59">
      <c r="A59" s="4" t="inlineStr">
        <is>
          <t>Common shares issued for cash, shares</t>
        </is>
      </c>
      <c r="B59" s="6" t="n">
        <v>325000</v>
      </c>
    </row>
    <row r="60">
      <c r="A60" s="4" t="inlineStr">
        <is>
          <t>Stock issued for Clear Skies acquisition</t>
        </is>
      </c>
      <c r="B60" s="5" t="n">
        <v>23</v>
      </c>
      <c r="C60" s="6" t="n">
        <v>931977</v>
      </c>
      <c r="D60" s="4" t="inlineStr">
        <is>
          <t xml:space="preserve"> </t>
        </is>
      </c>
      <c r="E60" s="4" t="inlineStr">
        <is>
          <t xml:space="preserve"> </t>
        </is>
      </c>
      <c r="F60" s="6" t="n">
        <v>932000</v>
      </c>
    </row>
    <row r="61">
      <c r="A61" s="4" t="inlineStr">
        <is>
          <t>Stock issued for clear skies acquisition, shares</t>
        </is>
      </c>
      <c r="B61" s="6" t="n">
        <v>2330000</v>
      </c>
    </row>
    <row r="62">
      <c r="A62" s="4" t="inlineStr">
        <is>
          <t>Net loss</t>
        </is>
      </c>
      <c r="B62" s="4" t="inlineStr">
        <is>
          <t xml:space="preserve"> </t>
        </is>
      </c>
      <c r="C62" s="4" t="inlineStr">
        <is>
          <t xml:space="preserve"> </t>
        </is>
      </c>
      <c r="D62" s="6" t="n">
        <v>-1035199</v>
      </c>
      <c r="E62" s="4" t="inlineStr">
        <is>
          <t xml:space="preserve"> </t>
        </is>
      </c>
      <c r="F62" s="6" t="n">
        <v>-1035199</v>
      </c>
    </row>
    <row r="63">
      <c r="A63" s="4" t="inlineStr">
        <is>
          <t>Ending balance, value at Sep. 30, 2020</t>
        </is>
      </c>
      <c r="B63" s="5" t="n">
        <v>1143</v>
      </c>
      <c r="C63" s="6" t="n">
        <v>9511806</v>
      </c>
      <c r="D63" s="6" t="n">
        <v>-3873956</v>
      </c>
      <c r="E63" s="4" t="inlineStr">
        <is>
          <t xml:space="preserve"> </t>
        </is>
      </c>
      <c r="F63" s="6" t="n">
        <v>5638993</v>
      </c>
    </row>
    <row r="64">
      <c r="A64" s="4" t="inlineStr">
        <is>
          <t>Ending balance, shares at Sep. 30, 2020</t>
        </is>
      </c>
      <c r="B64" s="6" t="n">
        <v>114309771</v>
      </c>
    </row>
    <row r="65">
      <c r="A65" s="4" t="inlineStr">
        <is>
          <t>Beginning balance, value at Dec. 31, 2020</t>
        </is>
      </c>
      <c r="B65" s="5" t="n">
        <v>1161</v>
      </c>
      <c r="C65" s="6" t="n">
        <v>12607074</v>
      </c>
      <c r="D65" s="6" t="n">
        <v>-4866772</v>
      </c>
      <c r="E65" s="4" t="inlineStr">
        <is>
          <t xml:space="preserve"> </t>
        </is>
      </c>
      <c r="F65" s="6" t="n">
        <v>7741463</v>
      </c>
    </row>
    <row r="66">
      <c r="A66" s="4" t="inlineStr">
        <is>
          <t>Beginning balance, shares at Dec. 31, 2020</t>
        </is>
      </c>
      <c r="B66" s="6" t="n">
        <v>116104971</v>
      </c>
    </row>
    <row r="67">
      <c r="A67" s="4" t="inlineStr">
        <is>
          <t>Stock based compensation - stock options</t>
        </is>
      </c>
      <c r="B67" s="4" t="inlineStr">
        <is>
          <t xml:space="preserve"> </t>
        </is>
      </c>
      <c r="C67" s="6" t="n">
        <v>838762</v>
      </c>
      <c r="D67" s="4" t="inlineStr">
        <is>
          <t xml:space="preserve"> </t>
        </is>
      </c>
      <c r="E67" s="4" t="inlineStr">
        <is>
          <t xml:space="preserve"> </t>
        </is>
      </c>
      <c r="F67" s="6" t="n">
        <v>838762</v>
      </c>
    </row>
    <row r="68">
      <c r="A68" s="4" t="inlineStr">
        <is>
          <t>Common shares issued for cash</t>
        </is>
      </c>
      <c r="B68" s="5" t="n">
        <v>16</v>
      </c>
      <c r="C68" s="6" t="n">
        <v>3249984</v>
      </c>
      <c r="D68" s="4" t="inlineStr">
        <is>
          <t xml:space="preserve"> </t>
        </is>
      </c>
      <c r="E68" s="4" t="inlineStr">
        <is>
          <t xml:space="preserve"> </t>
        </is>
      </c>
      <c r="F68" s="6" t="n">
        <v>3250000</v>
      </c>
    </row>
    <row r="69">
      <c r="A69" s="4" t="inlineStr">
        <is>
          <t>Common shares issued for cash, shares</t>
        </is>
      </c>
      <c r="B69" s="6" t="n">
        <v>1625000</v>
      </c>
    </row>
    <row r="70">
      <c r="A70" s="4" t="inlineStr">
        <is>
          <t>Net loss</t>
        </is>
      </c>
      <c r="B70" s="4" t="inlineStr">
        <is>
          <t xml:space="preserve"> </t>
        </is>
      </c>
      <c r="C70" s="4" t="inlineStr">
        <is>
          <t xml:space="preserve"> </t>
        </is>
      </c>
      <c r="D70" s="6" t="n">
        <v>-1776859</v>
      </c>
      <c r="E70" s="4" t="inlineStr">
        <is>
          <t xml:space="preserve"> </t>
        </is>
      </c>
      <c r="F70" s="6" t="n">
        <v>-1776859</v>
      </c>
    </row>
    <row r="71">
      <c r="A71" s="4" t="inlineStr">
        <is>
          <t>Ending balance, value at Mar. 31, 2021</t>
        </is>
      </c>
      <c r="B71" s="5" t="n">
        <v>1177</v>
      </c>
      <c r="C71" s="6" t="n">
        <v>16695820</v>
      </c>
      <c r="D71" s="6" t="n">
        <v>-6643631</v>
      </c>
      <c r="E71" s="4" t="inlineStr">
        <is>
          <t xml:space="preserve"> </t>
        </is>
      </c>
      <c r="F71" s="6" t="n">
        <v>10053366</v>
      </c>
    </row>
    <row r="72">
      <c r="A72" s="4" t="inlineStr">
        <is>
          <t>Ending balance, shares at Mar. 31, 2021</t>
        </is>
      </c>
      <c r="B72" s="6" t="n">
        <v>117729971</v>
      </c>
    </row>
    <row r="73">
      <c r="A73" s="4" t="inlineStr">
        <is>
          <t>Beginning balance, value at Dec. 31, 2020</t>
        </is>
      </c>
      <c r="B73" s="5" t="n">
        <v>1161</v>
      </c>
      <c r="C73" s="6" t="n">
        <v>12607074</v>
      </c>
      <c r="D73" s="6" t="n">
        <v>-4866772</v>
      </c>
      <c r="E73" s="4" t="inlineStr">
        <is>
          <t xml:space="preserve"> </t>
        </is>
      </c>
      <c r="F73" s="6" t="n">
        <v>7741463</v>
      </c>
    </row>
    <row r="74">
      <c r="A74" s="4" t="inlineStr">
        <is>
          <t>Beginning balance, shares at Dec. 31, 2020</t>
        </is>
      </c>
      <c r="B74" s="6" t="n">
        <v>116104971</v>
      </c>
    </row>
    <row r="75">
      <c r="A75" s="4" t="inlineStr">
        <is>
          <t>Net loss</t>
        </is>
      </c>
      <c r="F75" s="6" t="n">
        <v>-6146620</v>
      </c>
    </row>
    <row r="76">
      <c r="A76" s="4" t="inlineStr">
        <is>
          <t>Ending balance, value at Sep. 30, 2021</t>
        </is>
      </c>
      <c r="B76" s="5" t="n">
        <v>1205</v>
      </c>
      <c r="C76" s="6" t="n">
        <v>34518667</v>
      </c>
      <c r="D76" s="6" t="n">
        <v>-11013392</v>
      </c>
      <c r="E76" s="4" t="inlineStr">
        <is>
          <t xml:space="preserve"> </t>
        </is>
      </c>
      <c r="F76" s="6" t="n">
        <v>23506480</v>
      </c>
    </row>
    <row r="77">
      <c r="A77" s="4" t="inlineStr">
        <is>
          <t>Ending balance, shares at Sep. 30, 2021</t>
        </is>
      </c>
      <c r="B77" s="6" t="n">
        <v>120529649</v>
      </c>
    </row>
    <row r="78">
      <c r="A78" s="4" t="inlineStr">
        <is>
          <t>Beginning balance, value at Mar. 31, 2021</t>
        </is>
      </c>
      <c r="B78" s="5" t="n">
        <v>1177</v>
      </c>
      <c r="C78" s="6" t="n">
        <v>16695820</v>
      </c>
      <c r="D78" s="6" t="n">
        <v>-6643631</v>
      </c>
      <c r="E78" s="4" t="inlineStr">
        <is>
          <t xml:space="preserve"> </t>
        </is>
      </c>
      <c r="F78" s="6" t="n">
        <v>10053366</v>
      </c>
    </row>
    <row r="79">
      <c r="A79" s="4" t="inlineStr">
        <is>
          <t>Beginning balance, shares at Mar. 31, 2021</t>
        </is>
      </c>
      <c r="B79" s="6" t="n">
        <v>117729971</v>
      </c>
    </row>
    <row r="80">
      <c r="A80" s="4" t="inlineStr">
        <is>
          <t>Stock based compensation - stock options</t>
        </is>
      </c>
      <c r="B80" s="4" t="inlineStr">
        <is>
          <t xml:space="preserve"> </t>
        </is>
      </c>
      <c r="C80" s="6" t="n">
        <v>891126</v>
      </c>
      <c r="D80" s="4" t="inlineStr">
        <is>
          <t xml:space="preserve"> </t>
        </is>
      </c>
      <c r="E80" s="4" t="inlineStr">
        <is>
          <t xml:space="preserve"> </t>
        </is>
      </c>
      <c r="F80" s="6" t="n">
        <v>891126</v>
      </c>
    </row>
    <row r="81">
      <c r="A81" s="4" t="inlineStr">
        <is>
          <t>Net loss</t>
        </is>
      </c>
      <c r="B81" s="4" t="inlineStr">
        <is>
          <t xml:space="preserve"> </t>
        </is>
      </c>
      <c r="C81" s="4" t="inlineStr">
        <is>
          <t xml:space="preserve"> </t>
        </is>
      </c>
      <c r="D81" s="6" t="n">
        <v>-2116862</v>
      </c>
      <c r="E81" s="4" t="inlineStr">
        <is>
          <t xml:space="preserve"> </t>
        </is>
      </c>
      <c r="F81" s="6" t="n">
        <v>-2116862</v>
      </c>
    </row>
    <row r="82">
      <c r="A82" s="4" t="inlineStr">
        <is>
          <t>Ending balance, value at Jun. 30, 2021</t>
        </is>
      </c>
      <c r="B82" s="5" t="n">
        <v>1177</v>
      </c>
      <c r="C82" s="6" t="n">
        <v>17586946</v>
      </c>
      <c r="D82" s="6" t="n">
        <v>-8760493</v>
      </c>
      <c r="E82" s="4" t="inlineStr">
        <is>
          <t xml:space="preserve"> </t>
        </is>
      </c>
      <c r="F82" s="6" t="n">
        <v>8827630</v>
      </c>
    </row>
    <row r="83">
      <c r="A83" s="4" t="inlineStr">
        <is>
          <t>Ending balance, shares at Jun. 30, 2021</t>
        </is>
      </c>
      <c r="B83" s="6" t="n">
        <v>117729971</v>
      </c>
    </row>
    <row r="84">
      <c r="A84" s="4" t="inlineStr">
        <is>
          <t>Stock based compensation - stock options</t>
        </is>
      </c>
      <c r="B84" s="4" t="inlineStr">
        <is>
          <t xml:space="preserve"> </t>
        </is>
      </c>
      <c r="C84" s="6" t="n">
        <v>1251635</v>
      </c>
      <c r="D84" s="4" t="inlineStr">
        <is>
          <t xml:space="preserve"> </t>
        </is>
      </c>
      <c r="E84" s="4" t="inlineStr">
        <is>
          <t xml:space="preserve"> </t>
        </is>
      </c>
      <c r="F84" s="6" t="n">
        <v>1251635</v>
      </c>
    </row>
    <row r="85">
      <c r="A85" s="4" t="inlineStr">
        <is>
          <t>Stock based compensation - shares</t>
        </is>
      </c>
      <c r="B85" s="5" t="n">
        <v>2</v>
      </c>
      <c r="C85" s="5" t="n">
        <v>279443</v>
      </c>
      <c r="D85" s="4" t="inlineStr">
        <is>
          <t xml:space="preserve"> </t>
        </is>
      </c>
      <c r="E85" s="4" t="inlineStr">
        <is>
          <t xml:space="preserve"> </t>
        </is>
      </c>
      <c r="F85" s="5" t="n">
        <v>279445</v>
      </c>
    </row>
    <row r="86">
      <c r="A86" s="4" t="inlineStr">
        <is>
          <t>Stock based compensation - shares, shares</t>
        </is>
      </c>
      <c r="B86" s="6" t="n">
        <v>232900</v>
      </c>
    </row>
    <row r="87">
      <c r="A87" s="4" t="inlineStr">
        <is>
          <t>Stock issued for VelocIT acquisition</t>
        </is>
      </c>
      <c r="B87" s="6" t="n">
        <v>26</v>
      </c>
      <c r="C87" s="6" t="n">
        <v>15400643</v>
      </c>
      <c r="D87" s="4" t="inlineStr">
        <is>
          <t xml:space="preserve"> </t>
        </is>
      </c>
      <c r="E87" s="4" t="inlineStr">
        <is>
          <t xml:space="preserve"> </t>
        </is>
      </c>
      <c r="F87" s="6" t="n">
        <v>15400669</v>
      </c>
    </row>
    <row r="88">
      <c r="A88" s="4" t="inlineStr">
        <is>
          <t>Stock issued for VelocIT acquisition, Shares</t>
        </is>
      </c>
      <c r="B88" s="6" t="n">
        <v>2566778</v>
      </c>
    </row>
    <row r="89">
      <c r="A89" s="4" t="inlineStr">
        <is>
          <t>Net loss</t>
        </is>
      </c>
      <c r="B89" s="4" t="inlineStr">
        <is>
          <t xml:space="preserve"> </t>
        </is>
      </c>
      <c r="C89" s="4" t="inlineStr">
        <is>
          <t xml:space="preserve"> </t>
        </is>
      </c>
      <c r="D89" s="5" t="n">
        <v>-2252899</v>
      </c>
      <c r="E89" s="4" t="inlineStr">
        <is>
          <t xml:space="preserve"> </t>
        </is>
      </c>
      <c r="F89" s="5" t="n">
        <v>-2252899</v>
      </c>
    </row>
    <row r="90">
      <c r="A90" s="4" t="inlineStr">
        <is>
          <t>Ending balance, value at Sep. 30, 2021</t>
        </is>
      </c>
      <c r="B90" s="5" t="n">
        <v>1205</v>
      </c>
      <c r="C90" s="5" t="n">
        <v>34518667</v>
      </c>
      <c r="D90" s="5" t="n">
        <v>-11013392</v>
      </c>
      <c r="E90" s="4" t="inlineStr">
        <is>
          <t xml:space="preserve"> </t>
        </is>
      </c>
      <c r="F90" s="5" t="n">
        <v>23506480</v>
      </c>
    </row>
    <row r="91">
      <c r="A91" s="4" t="inlineStr">
        <is>
          <t>Ending balance, shares at Sep. 30, 2021</t>
        </is>
      </c>
      <c r="B91" s="6" t="n">
        <v>120529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CCOUNTS PAYABLE AND ACCRUED EXPENSES (Details) - USD ($)</t>
        </is>
      </c>
      <c r="B1" s="2" t="inlineStr">
        <is>
          <t>Sep. 30, 2021</t>
        </is>
      </c>
      <c r="C1" s="2" t="inlineStr">
        <is>
          <t>Dec. 31, 2020</t>
        </is>
      </c>
      <c r="D1" s="2" t="inlineStr">
        <is>
          <t>Dec. 31, 2019</t>
        </is>
      </c>
    </row>
    <row r="2">
      <c r="A2" s="3" t="inlineStr">
        <is>
          <t>Payables and Accruals [Abstract]</t>
        </is>
      </c>
    </row>
    <row r="3">
      <c r="A3" s="4" t="inlineStr">
        <is>
          <t>Accounts payable</t>
        </is>
      </c>
      <c r="B3" s="5" t="n">
        <v>788268</v>
      </c>
      <c r="C3" s="5" t="n">
        <v>328368</v>
      </c>
      <c r="D3" s="5" t="n">
        <v>119339</v>
      </c>
    </row>
    <row r="4">
      <c r="A4" s="4" t="inlineStr">
        <is>
          <t>Accrued payroll</t>
        </is>
      </c>
      <c r="B4" s="6" t="n">
        <v>408602</v>
      </c>
      <c r="C4" s="6" t="n">
        <v>39670</v>
      </c>
      <c r="D4" s="6" t="n">
        <v>274508</v>
      </c>
    </row>
    <row r="5">
      <c r="A5" s="4" t="inlineStr">
        <is>
          <t>Accrued expenses</t>
        </is>
      </c>
      <c r="B5" s="6" t="n">
        <v>265532</v>
      </c>
      <c r="C5" s="6" t="n">
        <v>417832</v>
      </c>
      <c r="D5" s="6" t="n">
        <v>63931</v>
      </c>
    </row>
    <row r="6">
      <c r="A6" s="4" t="inlineStr">
        <is>
          <t>Accrued commissions</t>
        </is>
      </c>
      <c r="B6" s="6" t="n">
        <v>26678</v>
      </c>
      <c r="C6" s="4" t="inlineStr">
        <is>
          <t xml:space="preserve"> </t>
        </is>
      </c>
    </row>
    <row r="7">
      <c r="A7" s="4" t="inlineStr">
        <is>
          <t>Accrued interest – related party</t>
        </is>
      </c>
      <c r="B7" s="6" t="n">
        <v>5079</v>
      </c>
      <c r="C7" s="6" t="n">
        <v>23934</v>
      </c>
      <c r="D7" s="6" t="n">
        <v>11122</v>
      </c>
    </row>
    <row r="8">
      <c r="A8" s="4" t="inlineStr">
        <is>
          <t>Total accounts payable and accrued expenses</t>
        </is>
      </c>
      <c r="B8" s="5" t="n">
        <v>1494159</v>
      </c>
      <c r="C8" s="5" t="n">
        <v>809804</v>
      </c>
      <c r="D8" s="5" t="n">
        <v>468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s>
  <sheetData>
    <row r="1">
      <c r="A1" s="1" t="inlineStr">
        <is>
          <t>RELATED PARTY TRANSACTIONS (Details Narrative) - USD ($)</t>
        </is>
      </c>
      <c r="B1" s="2" t="inlineStr">
        <is>
          <t>Dec. 23, 2020</t>
        </is>
      </c>
      <c r="C1" s="2" t="inlineStr">
        <is>
          <t>Oct. 28, 2020</t>
        </is>
      </c>
      <c r="D1" s="2" t="inlineStr">
        <is>
          <t>Sep. 22, 2020</t>
        </is>
      </c>
      <c r="E1" s="2" t="inlineStr">
        <is>
          <t>Jan. 02, 2020</t>
        </is>
      </c>
      <c r="F1" s="2" t="inlineStr">
        <is>
          <t>Sep. 30, 2021</t>
        </is>
      </c>
      <c r="G1" s="2" t="inlineStr">
        <is>
          <t>Sep. 30, 2020</t>
        </is>
      </c>
      <c r="H1" s="2" t="inlineStr">
        <is>
          <t>Sep. 30, 2021</t>
        </is>
      </c>
      <c r="I1" s="2" t="inlineStr">
        <is>
          <t>Sep. 30, 2020</t>
        </is>
      </c>
      <c r="J1" s="2" t="inlineStr">
        <is>
          <t>Dec. 31, 2020</t>
        </is>
      </c>
      <c r="K1" s="2" t="inlineStr">
        <is>
          <t>Dec. 31, 2019</t>
        </is>
      </c>
      <c r="L1" s="2" t="inlineStr">
        <is>
          <t>Dec. 31, 2018</t>
        </is>
      </c>
    </row>
    <row r="2">
      <c r="A2" s="4" t="inlineStr">
        <is>
          <t>Debt Instrument, Increase, Accrued Interest</t>
        </is>
      </c>
      <c r="H2" s="5" t="n">
        <v>5079</v>
      </c>
      <c r="J2" s="5" t="n">
        <v>23934</v>
      </c>
      <c r="K2" s="5" t="n">
        <v>11122</v>
      </c>
    </row>
    <row r="3">
      <c r="A3" s="4" t="inlineStr">
        <is>
          <t>Interest Expense, Related Party</t>
        </is>
      </c>
      <c r="F3" s="5" t="n">
        <v>186</v>
      </c>
      <c r="G3" s="5" t="n">
        <v>3669</v>
      </c>
      <c r="H3" s="6" t="n">
        <v>4595</v>
      </c>
      <c r="I3" s="5" t="n">
        <v>9358</v>
      </c>
      <c r="J3" s="6" t="n">
        <v>12812</v>
      </c>
      <c r="K3" s="6" t="n">
        <v>11122</v>
      </c>
    </row>
    <row r="4">
      <c r="A4" s="4" t="inlineStr">
        <is>
          <t>Professional fees paid</t>
        </is>
      </c>
      <c r="F4" s="6" t="n">
        <v>293408</v>
      </c>
      <c r="G4" s="6" t="n">
        <v>284511</v>
      </c>
      <c r="H4" s="5" t="n">
        <v>695023</v>
      </c>
      <c r="I4" s="6" t="n">
        <v>685821</v>
      </c>
      <c r="J4" s="5" t="n">
        <v>926526</v>
      </c>
      <c r="K4" s="5" t="n">
        <v>622336</v>
      </c>
    </row>
    <row r="5">
      <c r="A5" s="4" t="inlineStr">
        <is>
          <t>Number of stock options granted</t>
        </is>
      </c>
      <c r="H5" s="6" t="n">
        <v>3236340</v>
      </c>
      <c r="J5" s="6" t="n">
        <v>10593700</v>
      </c>
      <c r="K5" s="6" t="n">
        <v>17245000</v>
      </c>
    </row>
    <row r="6">
      <c r="A6" s="4" t="inlineStr">
        <is>
          <t>Stock option, exercise price</t>
        </is>
      </c>
      <c r="H6" s="8" t="n">
        <v>2.4</v>
      </c>
      <c r="J6" s="8" t="n">
        <v>1.43</v>
      </c>
      <c r="K6" s="8" t="n">
        <v>0.46</v>
      </c>
    </row>
    <row r="7">
      <c r="A7" s="4" t="inlineStr">
        <is>
          <t>Accounts receivable related parties</t>
        </is>
      </c>
      <c r="F7" s="5" t="n">
        <v>48270</v>
      </c>
      <c r="H7" s="5" t="n">
        <v>48270</v>
      </c>
    </row>
    <row r="8">
      <c r="A8" s="4" t="inlineStr">
        <is>
          <t>Revenues from transactions with related party</t>
        </is>
      </c>
      <c r="H8" s="5" t="n">
        <v>305127</v>
      </c>
    </row>
    <row r="9">
      <c r="A9" s="4" t="inlineStr">
        <is>
          <t>Financial Consulting Agreement [Member]</t>
        </is>
      </c>
    </row>
    <row r="10">
      <c r="A10" s="4" t="inlineStr">
        <is>
          <t>Professional fees paid</t>
        </is>
      </c>
      <c r="J10" s="5" t="n">
        <v>156131</v>
      </c>
      <c r="K10" s="5" t="n">
        <v>6500</v>
      </c>
    </row>
    <row r="11">
      <c r="A11" s="4" t="inlineStr">
        <is>
          <t>Accrued and unpaid fees owed for services</t>
        </is>
      </c>
      <c r="J11" s="6" t="n">
        <v>15000</v>
      </c>
      <c r="K11" s="6" t="n">
        <v>4553</v>
      </c>
    </row>
    <row r="12">
      <c r="A12" s="4" t="inlineStr">
        <is>
          <t>Related Party [Member]</t>
        </is>
      </c>
    </row>
    <row r="13">
      <c r="A13" s="4" t="inlineStr">
        <is>
          <t>Common stock issued</t>
        </is>
      </c>
      <c r="D13" s="6" t="n">
        <v>250000</v>
      </c>
    </row>
    <row r="14">
      <c r="A14" s="4" t="inlineStr">
        <is>
          <t>Shares issued fair value per share</t>
        </is>
      </c>
      <c r="D14" s="5" t="n">
        <v>2</v>
      </c>
    </row>
    <row r="15">
      <c r="A15" s="4" t="inlineStr">
        <is>
          <t>Common stock issued, shares</t>
        </is>
      </c>
      <c r="D15" s="5" t="n">
        <v>500000</v>
      </c>
    </row>
    <row r="16">
      <c r="A16" s="4" t="inlineStr">
        <is>
          <t>Mr. Reithinger [Member]</t>
        </is>
      </c>
    </row>
    <row r="17">
      <c r="A17" s="4" t="inlineStr">
        <is>
          <t>Number of stock options granted</t>
        </is>
      </c>
      <c r="C17" s="6" t="n">
        <v>425000</v>
      </c>
      <c r="E17" s="6" t="n">
        <v>720000</v>
      </c>
    </row>
    <row r="18">
      <c r="A18" s="4" t="inlineStr">
        <is>
          <t>Stock option, exercise price</t>
        </is>
      </c>
      <c r="C18" s="8" t="n">
        <v>0.5</v>
      </c>
      <c r="E18" s="8" t="n">
        <v>0.5</v>
      </c>
    </row>
    <row r="19">
      <c r="A19" s="4" t="inlineStr">
        <is>
          <t>Convertible Note Payable Related Party [Member]</t>
        </is>
      </c>
    </row>
    <row r="20">
      <c r="A20" s="4" t="inlineStr">
        <is>
          <t>Debt Instrument, Maturity Date</t>
        </is>
      </c>
      <c r="B20" s="4" t="inlineStr">
        <is>
          <t>Dec. 31,
		2021</t>
        </is>
      </c>
    </row>
    <row r="21">
      <c r="A21" s="4" t="inlineStr">
        <is>
          <t>Debt Instrument, Interest Rate, Stated Percentage</t>
        </is>
      </c>
      <c r="B21" s="4" t="inlineStr">
        <is>
          <t>6.00%</t>
        </is>
      </c>
    </row>
    <row r="22">
      <c r="A22" s="4" t="inlineStr">
        <is>
          <t>Debt instrument, face amount</t>
        </is>
      </c>
      <c r="B22" s="5" t="n">
        <v>3000000</v>
      </c>
      <c r="G22" s="5" t="n">
        <v>3000000</v>
      </c>
      <c r="I22" s="5" t="n">
        <v>3000000</v>
      </c>
      <c r="J22" s="5" t="n">
        <v>3000000</v>
      </c>
    </row>
    <row r="23">
      <c r="A23" s="4" t="inlineStr">
        <is>
          <t>Conversion price</t>
        </is>
      </c>
      <c r="B23" s="5" t="n">
        <v>2</v>
      </c>
    </row>
    <row r="24">
      <c r="A24" s="4" t="inlineStr">
        <is>
          <t>Jemmett Enterprises, LLC [Member]</t>
        </is>
      </c>
    </row>
    <row r="25">
      <c r="A25" s="4" t="inlineStr">
        <is>
          <t>Notes Payable</t>
        </is>
      </c>
      <c r="L25" s="5" t="n">
        <v>200000</v>
      </c>
    </row>
    <row r="26">
      <c r="A26" s="4" t="inlineStr">
        <is>
          <t>Debt Instrument, Maturity Date</t>
        </is>
      </c>
      <c r="J26" s="4" t="inlineStr">
        <is>
          <t>Jun. 15,
		2021</t>
        </is>
      </c>
      <c r="L26" s="4" t="inlineStr">
        <is>
          <t>Jun. 30,
		2020</t>
        </is>
      </c>
    </row>
    <row r="27">
      <c r="A27" s="4" t="inlineStr">
        <is>
          <t>Debt Instrument, Interest Rate, Stated Percentage</t>
        </is>
      </c>
      <c r="L27" s="4" t="inlineStr">
        <is>
          <t>6.00%</t>
        </is>
      </c>
    </row>
    <row r="28">
      <c r="A28" s="4" t="inlineStr">
        <is>
          <t>Loans Payable</t>
        </is>
      </c>
      <c r="J28" s="5" t="n">
        <v>59787</v>
      </c>
      <c r="K28" s="5" t="n">
        <v>1097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Aug. 16, 2021</t>
        </is>
      </c>
      <c r="C1" s="2" t="inlineStr">
        <is>
          <t>Aug. 12, 2021</t>
        </is>
      </c>
      <c r="D1" s="2" t="inlineStr">
        <is>
          <t>Aug. 12, 2021</t>
        </is>
      </c>
      <c r="E1" s="2" t="inlineStr">
        <is>
          <t>Dec. 16, 2020</t>
        </is>
      </c>
      <c r="F1" s="2" t="inlineStr">
        <is>
          <t>Aug. 01, 2020</t>
        </is>
      </c>
      <c r="G1" s="2" t="inlineStr">
        <is>
          <t>May 25, 2020</t>
        </is>
      </c>
      <c r="H1" s="2" t="inlineStr">
        <is>
          <t>Jan. 16, 2020</t>
        </is>
      </c>
      <c r="I1" s="2" t="inlineStr">
        <is>
          <t>Mar. 31, 2021</t>
        </is>
      </c>
      <c r="J1" s="2" t="inlineStr">
        <is>
          <t>Sep. 30, 2020</t>
        </is>
      </c>
      <c r="K1" s="2" t="inlineStr">
        <is>
          <t>Mar. 31, 2020</t>
        </is>
      </c>
      <c r="L1" s="2" t="inlineStr">
        <is>
          <t>Sep. 30, 2021</t>
        </is>
      </c>
      <c r="M1" s="2" t="inlineStr">
        <is>
          <t>Sep. 30, 2020</t>
        </is>
      </c>
      <c r="N1" s="2" t="inlineStr">
        <is>
          <t>Dec. 31, 2020</t>
        </is>
      </c>
      <c r="O1" s="2" t="inlineStr">
        <is>
          <t>Dec. 31, 2019</t>
        </is>
      </c>
    </row>
    <row r="2">
      <c r="A2" s="3" t="inlineStr">
        <is>
          <t>Accumulated Other Comprehensive Income (Loss) [Line Items]</t>
        </is>
      </c>
    </row>
    <row r="3">
      <c r="A3" s="4" t="inlineStr">
        <is>
          <t>Proceeds from issuance of common stock</t>
        </is>
      </c>
      <c r="L3" s="5" t="n">
        <v>3250000</v>
      </c>
      <c r="M3" s="5" t="n">
        <v>790000</v>
      </c>
      <c r="N3" s="5" t="n">
        <v>1131009</v>
      </c>
      <c r="O3" s="5" t="n">
        <v>2045000</v>
      </c>
    </row>
    <row r="4">
      <c r="A4" s="4" t="inlineStr">
        <is>
          <t>Stock issued during period, values</t>
        </is>
      </c>
      <c r="I4" s="5" t="n">
        <v>3250000</v>
      </c>
      <c r="J4" s="5" t="n">
        <v>650000</v>
      </c>
      <c r="K4" s="5" t="n">
        <v>140000</v>
      </c>
      <c r="N4" s="6" t="n">
        <v>1131009</v>
      </c>
      <c r="O4" s="6" t="n">
        <v>2045000</v>
      </c>
    </row>
    <row r="5">
      <c r="A5" s="4" t="inlineStr">
        <is>
          <t>Stock payable</t>
        </is>
      </c>
      <c r="L5" s="5" t="n">
        <v>79950</v>
      </c>
      <c r="N5" s="5" t="n">
        <v>46000</v>
      </c>
      <c r="O5" s="4" t="inlineStr">
        <is>
          <t xml:space="preserve"> </t>
        </is>
      </c>
    </row>
    <row r="6">
      <c r="A6" s="4" t="inlineStr">
        <is>
          <t>Share-based Compensation Arrangement by Share-based Payment Award, Accelerated Vesting, Number</t>
        </is>
      </c>
      <c r="L6" s="6" t="n">
        <v>39000</v>
      </c>
    </row>
    <row r="7">
      <c r="A7" s="4" t="inlineStr">
        <is>
          <t>Common Stock [Member]</t>
        </is>
      </c>
    </row>
    <row r="8">
      <c r="A8" s="3" t="inlineStr">
        <is>
          <t>Accumulated Other Comprehensive Income (Loss) [Line Items]</t>
        </is>
      </c>
    </row>
    <row r="9">
      <c r="A9" s="4" t="inlineStr">
        <is>
          <t>Number of common shares issued</t>
        </is>
      </c>
      <c r="I9" s="6" t="n">
        <v>1625000</v>
      </c>
      <c r="J9" s="6" t="n">
        <v>325000</v>
      </c>
      <c r="K9" s="6" t="n">
        <v>350000</v>
      </c>
      <c r="N9" s="6" t="n">
        <v>845200</v>
      </c>
      <c r="O9" s="6" t="n">
        <v>5112500</v>
      </c>
    </row>
    <row r="10">
      <c r="A10" s="4" t="inlineStr">
        <is>
          <t>Stock issued for acquisition, shares</t>
        </is>
      </c>
      <c r="O10" s="6" t="n">
        <v>6200000</v>
      </c>
    </row>
    <row r="11">
      <c r="A11" s="4" t="inlineStr">
        <is>
          <t>Stock issued during period, values</t>
        </is>
      </c>
      <c r="I11" s="5" t="n">
        <v>16</v>
      </c>
      <c r="J11" s="5" t="n">
        <v>3</v>
      </c>
      <c r="K11" s="5" t="n">
        <v>4</v>
      </c>
      <c r="N11" s="5" t="n">
        <v>9</v>
      </c>
      <c r="O11" s="5" t="n">
        <v>51</v>
      </c>
    </row>
    <row r="12">
      <c r="A12" s="4" t="inlineStr">
        <is>
          <t>Common Stock [Member] | Consulting Agreement [Member]</t>
        </is>
      </c>
    </row>
    <row r="13">
      <c r="A13" s="3" t="inlineStr">
        <is>
          <t>Accumulated Other Comprehensive Income (Loss) [Line Items]</t>
        </is>
      </c>
    </row>
    <row r="14">
      <c r="A14" s="4" t="inlineStr">
        <is>
          <t>Number of common shares issued</t>
        </is>
      </c>
      <c r="B14" s="6" t="n">
        <v>232900</v>
      </c>
    </row>
    <row r="15">
      <c r="A15" s="4" t="inlineStr">
        <is>
          <t>Restricted Stock [Member]</t>
        </is>
      </c>
    </row>
    <row r="16">
      <c r="A16" s="3" t="inlineStr">
        <is>
          <t>Accumulated Other Comprehensive Income (Loss) [Line Items]</t>
        </is>
      </c>
    </row>
    <row r="17">
      <c r="A17" s="4" t="inlineStr">
        <is>
          <t>Number of common shares issued</t>
        </is>
      </c>
      <c r="L17" s="6" t="n">
        <v>312000</v>
      </c>
    </row>
    <row r="18">
      <c r="A18" s="4" t="inlineStr">
        <is>
          <t>Stock issued during period, values</t>
        </is>
      </c>
      <c r="L18" s="5" t="n">
        <v>639600</v>
      </c>
    </row>
    <row r="19">
      <c r="A19" s="4" t="inlineStr">
        <is>
          <t>Eskenzi PR Limited [Member] | Restricted Stock [Member]</t>
        </is>
      </c>
    </row>
    <row r="20">
      <c r="A20" s="3" t="inlineStr">
        <is>
          <t>Accumulated Other Comprehensive Income (Loss) [Line Items]</t>
        </is>
      </c>
    </row>
    <row r="21">
      <c r="A21" s="4" t="inlineStr">
        <is>
          <t>Number of common shares issued</t>
        </is>
      </c>
      <c r="H21" s="6" t="n">
        <v>120000</v>
      </c>
      <c r="N21" s="6" t="n">
        <v>120000</v>
      </c>
    </row>
    <row r="22">
      <c r="A22" s="4" t="inlineStr">
        <is>
          <t>Stock issued during period, values</t>
        </is>
      </c>
      <c r="H22" s="5" t="n">
        <v>48000</v>
      </c>
      <c r="N22" s="5" t="n">
        <v>48000</v>
      </c>
    </row>
    <row r="23">
      <c r="A23" s="4" t="inlineStr">
        <is>
          <t>VelocIT Acquisition [Member] | Common Stock [Member]</t>
        </is>
      </c>
    </row>
    <row r="24">
      <c r="A24" s="3" t="inlineStr">
        <is>
          <t>Accumulated Other Comprehensive Income (Loss) [Line Items]</t>
        </is>
      </c>
    </row>
    <row r="25">
      <c r="A25" s="4" t="inlineStr">
        <is>
          <t>Shares issued fair value per share</t>
        </is>
      </c>
      <c r="C25" s="5" t="n">
        <v>6</v>
      </c>
      <c r="D25" s="5" t="n">
        <v>6</v>
      </c>
    </row>
    <row r="26">
      <c r="A26" s="4" t="inlineStr">
        <is>
          <t>Stock issued for acquisition, shares</t>
        </is>
      </c>
      <c r="C26" s="6" t="n">
        <v>2566778</v>
      </c>
      <c r="D26" s="6" t="n">
        <v>2566778</v>
      </c>
    </row>
    <row r="27">
      <c r="A27" s="4" t="inlineStr">
        <is>
          <t>VCAB Acquisition [Member]</t>
        </is>
      </c>
    </row>
    <row r="28">
      <c r="A28" s="3" t="inlineStr">
        <is>
          <t>Accumulated Other Comprehensive Income (Loss) [Line Items]</t>
        </is>
      </c>
    </row>
    <row r="29">
      <c r="A29" s="4" t="inlineStr">
        <is>
          <t>Shares issued fair value per share</t>
        </is>
      </c>
      <c r="O29" s="9" t="n">
        <v>0.006</v>
      </c>
    </row>
    <row r="30">
      <c r="A30" s="4" t="inlineStr">
        <is>
          <t>Number of common shares issued</t>
        </is>
      </c>
      <c r="O30" s="6" t="n">
        <v>2000000</v>
      </c>
    </row>
    <row r="31">
      <c r="A31" s="4" t="inlineStr">
        <is>
          <t>TalaTek Acquisition [Member]</t>
        </is>
      </c>
    </row>
    <row r="32">
      <c r="A32" s="3" t="inlineStr">
        <is>
          <t>Accumulated Other Comprehensive Income (Loss) [Line Items]</t>
        </is>
      </c>
    </row>
    <row r="33">
      <c r="A33" s="4" t="inlineStr">
        <is>
          <t>Shares issued fair value per share</t>
        </is>
      </c>
      <c r="O33" s="8" t="n">
        <v>0.4</v>
      </c>
    </row>
    <row r="34">
      <c r="A34" s="4" t="inlineStr">
        <is>
          <t>Number of common shares issued</t>
        </is>
      </c>
      <c r="O34" s="6" t="n">
        <v>6200000</v>
      </c>
    </row>
    <row r="35">
      <c r="A35" s="4" t="inlineStr">
        <is>
          <t>Technologyville, Inc., [Member]</t>
        </is>
      </c>
    </row>
    <row r="36">
      <c r="A36" s="3" t="inlineStr">
        <is>
          <t>Accumulated Other Comprehensive Income (Loss) [Line Items]</t>
        </is>
      </c>
    </row>
    <row r="37">
      <c r="A37" s="4" t="inlineStr">
        <is>
          <t>Shares issued fair value per share</t>
        </is>
      </c>
      <c r="G37" s="8" t="n">
        <v>0.4</v>
      </c>
    </row>
    <row r="38">
      <c r="A38" s="4" t="inlineStr">
        <is>
          <t>Stock issued for acquisition, shares</t>
        </is>
      </c>
      <c r="G38" s="6" t="n">
        <v>3392271</v>
      </c>
    </row>
    <row r="39">
      <c r="A39" s="4" t="inlineStr">
        <is>
          <t>Clear skies security llc. [Member]</t>
        </is>
      </c>
    </row>
    <row r="40">
      <c r="A40" s="3" t="inlineStr">
        <is>
          <t>Accumulated Other Comprehensive Income (Loss) [Line Items]</t>
        </is>
      </c>
    </row>
    <row r="41">
      <c r="A41" s="4" t="inlineStr">
        <is>
          <t>Shares issued fair value per share</t>
        </is>
      </c>
      <c r="F41" s="8" t="n">
        <v>0.4</v>
      </c>
    </row>
    <row r="42">
      <c r="A42" s="4" t="inlineStr">
        <is>
          <t>Stock issued for acquisition, shares</t>
        </is>
      </c>
      <c r="F42" s="6" t="n">
        <v>2330000</v>
      </c>
    </row>
    <row r="43">
      <c r="A43" s="4" t="inlineStr">
        <is>
          <t>Alpine Acquisition [Member]</t>
        </is>
      </c>
    </row>
    <row r="44">
      <c r="A44" s="3" t="inlineStr">
        <is>
          <t>Accumulated Other Comprehensive Income (Loss) [Line Items]</t>
        </is>
      </c>
    </row>
    <row r="45">
      <c r="A45" s="4" t="inlineStr">
        <is>
          <t>Shares issued fair value per share</t>
        </is>
      </c>
      <c r="E45" s="8" t="n">
        <v>2.05</v>
      </c>
    </row>
    <row r="46">
      <c r="A46" s="4" t="inlineStr">
        <is>
          <t>Stock issued for acquisition, shares</t>
        </is>
      </c>
      <c r="E46" s="6" t="n">
        <v>900000</v>
      </c>
    </row>
    <row r="47">
      <c r="A47" s="4" t="inlineStr">
        <is>
          <t>Three Employees [Member]</t>
        </is>
      </c>
    </row>
    <row r="48">
      <c r="A48" s="3" t="inlineStr">
        <is>
          <t>Accumulated Other Comprehensive Income (Loss) [Line Items]</t>
        </is>
      </c>
    </row>
    <row r="49">
      <c r="A49" s="4" t="inlineStr">
        <is>
          <t>Number of shares issued for services rendered</t>
        </is>
      </c>
      <c r="O49" s="6" t="n">
        <v>30600000</v>
      </c>
    </row>
    <row r="50">
      <c r="A50" s="4" t="inlineStr">
        <is>
          <t>Three Employees [Member] | Minimum [Member]</t>
        </is>
      </c>
    </row>
    <row r="51">
      <c r="A51" s="3" t="inlineStr">
        <is>
          <t>Accumulated Other Comprehensive Income (Loss) [Line Items]</t>
        </is>
      </c>
    </row>
    <row r="52">
      <c r="A52" s="4" t="inlineStr">
        <is>
          <t>Shares issued fair value per share</t>
        </is>
      </c>
      <c r="O52" s="9" t="n">
        <v>0.006</v>
      </c>
    </row>
    <row r="53">
      <c r="A53" s="4" t="inlineStr">
        <is>
          <t>Three Employees [Member] | Maximum [Member]</t>
        </is>
      </c>
    </row>
    <row r="54">
      <c r="A54" s="3" t="inlineStr">
        <is>
          <t>Accumulated Other Comprehensive Income (Loss) [Line Items]</t>
        </is>
      </c>
    </row>
    <row r="55">
      <c r="A55" s="4" t="inlineStr">
        <is>
          <t>Shares issued fair value per share</t>
        </is>
      </c>
      <c r="O55" s="10" t="n">
        <v>0.4</v>
      </c>
    </row>
    <row r="56">
      <c r="A56" s="4" t="inlineStr">
        <is>
          <t>Investor [Member]</t>
        </is>
      </c>
    </row>
    <row r="57">
      <c r="A57" s="3" t="inlineStr">
        <is>
          <t>Accumulated Other Comprehensive Income (Loss) [Line Items]</t>
        </is>
      </c>
    </row>
    <row r="58">
      <c r="A58" s="4" t="inlineStr">
        <is>
          <t>Shares issued fair value per share</t>
        </is>
      </c>
      <c r="L58" s="5" t="n">
        <v>2</v>
      </c>
      <c r="O58" s="8" t="n">
        <v>0.4</v>
      </c>
    </row>
    <row r="59">
      <c r="A59" s="4" t="inlineStr">
        <is>
          <t>Number of common shares issued</t>
        </is>
      </c>
      <c r="L59" s="6" t="n">
        <v>1625000</v>
      </c>
      <c r="O59" s="6" t="n">
        <v>5112500</v>
      </c>
    </row>
    <row r="60">
      <c r="A60" s="4" t="inlineStr">
        <is>
          <t>Proceeds from issuance of common stock</t>
        </is>
      </c>
      <c r="L60" s="5" t="n">
        <v>3250000</v>
      </c>
      <c r="N60" s="5" t="n">
        <v>1131009</v>
      </c>
      <c r="O60" s="5" t="n">
        <v>2045000</v>
      </c>
    </row>
    <row r="61">
      <c r="A61" s="4" t="inlineStr">
        <is>
          <t>Founder [Member]</t>
        </is>
      </c>
    </row>
    <row r="62">
      <c r="A62" s="3" t="inlineStr">
        <is>
          <t>Accumulated Other Comprehensive Income (Loss) [Line Items]</t>
        </is>
      </c>
    </row>
    <row r="63">
      <c r="A63" s="4" t="inlineStr">
        <is>
          <t>Number of common shares issued</t>
        </is>
      </c>
      <c r="O63" s="6" t="n">
        <v>6000000</v>
      </c>
    </row>
    <row r="64">
      <c r="A64" s="4" t="inlineStr">
        <is>
          <t>Investors One [Member]</t>
        </is>
      </c>
    </row>
    <row r="65">
      <c r="A65" s="3" t="inlineStr">
        <is>
          <t>Accumulated Other Comprehensive Income (Loss) [Line Items]</t>
        </is>
      </c>
    </row>
    <row r="66">
      <c r="A66" s="4" t="inlineStr">
        <is>
          <t>Shares issued fair value per share</t>
        </is>
      </c>
      <c r="N66" s="8" t="n">
        <v>0.4</v>
      </c>
    </row>
    <row r="67">
      <c r="A67" s="4" t="inlineStr">
        <is>
          <t>Number of common shares issued</t>
        </is>
      </c>
      <c r="N67" s="6" t="n">
        <v>350000</v>
      </c>
    </row>
    <row r="68">
      <c r="A68" s="4" t="inlineStr">
        <is>
          <t>Investors Two [Member]</t>
        </is>
      </c>
    </row>
    <row r="69">
      <c r="A69" s="3" t="inlineStr">
        <is>
          <t>Accumulated Other Comprehensive Income (Loss) [Line Items]</t>
        </is>
      </c>
    </row>
    <row r="70">
      <c r="A70" s="4" t="inlineStr">
        <is>
          <t>Shares issued fair value per share</t>
        </is>
      </c>
      <c r="N70" s="5" t="n">
        <v>2</v>
      </c>
    </row>
    <row r="71">
      <c r="A71" s="4" t="inlineStr">
        <is>
          <t>Number of common shares issued</t>
        </is>
      </c>
      <c r="N71" s="6" t="n">
        <v>495200</v>
      </c>
    </row>
    <row r="72">
      <c r="A72" s="4" t="inlineStr">
        <is>
          <t>Consultant [Member]</t>
        </is>
      </c>
    </row>
    <row r="73">
      <c r="A73" s="3" t="inlineStr">
        <is>
          <t>Accumulated Other Comprehensive Income (Loss) [Line Items]</t>
        </is>
      </c>
    </row>
    <row r="74">
      <c r="A74" s="4" t="inlineStr">
        <is>
          <t>Number of shares issued for services rendered</t>
        </is>
      </c>
      <c r="B74" s="6" t="n">
        <v>232900</v>
      </c>
    </row>
    <row r="75">
      <c r="A75" s="4" t="inlineStr">
        <is>
          <t>Shares issued fair value per share</t>
        </is>
      </c>
      <c r="B75" s="8" t="n">
        <v>2.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STOCK OPTION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Compensation Related Costs [Abstract]</t>
        </is>
      </c>
    </row>
    <row r="4">
      <c r="A4" s="4" t="inlineStr">
        <is>
          <t>Shares, Outstanding beginning</t>
        </is>
      </c>
      <c r="B4" s="6" t="n">
        <v>24573700</v>
      </c>
      <c r="C4" s="6" t="n">
        <v>17245000</v>
      </c>
      <c r="D4" s="4" t="inlineStr">
        <is>
          <t xml:space="preserve"> </t>
        </is>
      </c>
    </row>
    <row r="5">
      <c r="A5" s="4" t="inlineStr">
        <is>
          <t>Weighted Average Exercise Price Outstanding, beginning</t>
        </is>
      </c>
      <c r="B5" s="8" t="n">
        <v>0.86</v>
      </c>
      <c r="C5" s="8" t="n">
        <v>0.46</v>
      </c>
      <c r="D5" s="4" t="inlineStr">
        <is>
          <t xml:space="preserve"> </t>
        </is>
      </c>
    </row>
    <row r="6">
      <c r="A6" s="4" t="inlineStr">
        <is>
          <t>Shares, Granted</t>
        </is>
      </c>
      <c r="B6" s="6" t="n">
        <v>3236340</v>
      </c>
      <c r="C6" s="6" t="n">
        <v>10593700</v>
      </c>
      <c r="D6" s="6" t="n">
        <v>17245000</v>
      </c>
    </row>
    <row r="7">
      <c r="A7" s="4" t="inlineStr">
        <is>
          <t>Weighted Average Exercise Price, Granted</t>
        </is>
      </c>
      <c r="B7" s="8" t="n">
        <v>2.4</v>
      </c>
      <c r="C7" s="8" t="n">
        <v>1.43</v>
      </c>
      <c r="D7" s="8" t="n">
        <v>0.46</v>
      </c>
    </row>
    <row r="8">
      <c r="A8" s="4" t="inlineStr">
        <is>
          <t>Share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Shares, Expired or cancelled</t>
        </is>
      </c>
      <c r="B10" s="6" t="n">
        <v>-130000</v>
      </c>
      <c r="C10" s="6" t="n">
        <v>-3265000</v>
      </c>
      <c r="D10" s="4" t="inlineStr">
        <is>
          <t xml:space="preserve"> </t>
        </is>
      </c>
    </row>
    <row r="11">
      <c r="A11" s="4" t="inlineStr">
        <is>
          <t>Weighted Average Exercise Price, Expired or cancelled</t>
        </is>
      </c>
      <c r="B11" s="8" t="n">
        <v>0.54</v>
      </c>
      <c r="C11" s="8" t="n">
        <v>0.53</v>
      </c>
      <c r="D11" s="4" t="inlineStr">
        <is>
          <t xml:space="preserve"> </t>
        </is>
      </c>
    </row>
    <row r="12">
      <c r="A12" s="4" t="inlineStr">
        <is>
          <t>Shares, Outstanding ending</t>
        </is>
      </c>
      <c r="B12" s="6" t="n">
        <v>27680040</v>
      </c>
      <c r="C12" s="6" t="n">
        <v>24573700</v>
      </c>
      <c r="D12" s="6" t="n">
        <v>17245000</v>
      </c>
    </row>
    <row r="13">
      <c r="A13" s="4" t="inlineStr">
        <is>
          <t>Weighted Average Exercise Price Outstanding, ending</t>
        </is>
      </c>
      <c r="B13" s="8" t="n">
        <v>1.04</v>
      </c>
      <c r="C13" s="8" t="n">
        <v>0.86</v>
      </c>
      <c r="D13" s="8" t="n">
        <v>0.4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OPTIONS TO PURCHASE SHARES OF COMMON STOCK OUTSTANDING AND EXERCISABLE (Details) - $ / shares</t>
        </is>
      </c>
      <c r="B1" s="2" t="inlineStr">
        <is>
          <t>9 Months Ended</t>
        </is>
      </c>
      <c r="C1" s="2" t="inlineStr">
        <is>
          <t>12 Months Ended</t>
        </is>
      </c>
    </row>
    <row r="2">
      <c r="B2" s="2" t="inlineStr">
        <is>
          <t>Sep. 30, 2021</t>
        </is>
      </c>
      <c r="C2" s="2" t="inlineStr">
        <is>
          <t>Dec. 31, 2020</t>
        </is>
      </c>
    </row>
    <row r="3">
      <c r="A3" s="3" t="inlineStr">
        <is>
          <t>Share-based Payment Arrangement, Option, Exercise Price Range [Line Items]</t>
        </is>
      </c>
    </row>
    <row r="4">
      <c r="A4" s="4" t="inlineStr">
        <is>
          <t>Outstanding Options</t>
        </is>
      </c>
      <c r="B4" s="6" t="n">
        <v>27680040</v>
      </c>
      <c r="C4" s="6" t="n">
        <v>24573700</v>
      </c>
    </row>
    <row r="5">
      <c r="A5" s="4" t="inlineStr">
        <is>
          <t>Weighted-Average Remaining Life In Years</t>
        </is>
      </c>
      <c r="B5" s="4" t="inlineStr">
        <is>
          <t>3 years 6 months 7 days</t>
        </is>
      </c>
      <c r="C5" s="4" t="inlineStr">
        <is>
          <t>4 years 2 months 23 days</t>
        </is>
      </c>
    </row>
    <row r="6">
      <c r="A6" s="4" t="inlineStr">
        <is>
          <t>Weighted-Average Exercise Price</t>
        </is>
      </c>
      <c r="B6" s="8" t="n">
        <v>1.03</v>
      </c>
      <c r="C6" s="8" t="n">
        <v>0.86</v>
      </c>
    </row>
    <row r="7">
      <c r="A7" s="4" t="inlineStr">
        <is>
          <t>Number Exercisable</t>
        </is>
      </c>
      <c r="B7" s="6" t="n">
        <v>14189571</v>
      </c>
      <c r="C7" s="6" t="n">
        <v>7228195</v>
      </c>
    </row>
    <row r="8">
      <c r="A8" s="4" t="inlineStr">
        <is>
          <t>Exercise Price Range One [Member]</t>
        </is>
      </c>
    </row>
    <row r="9">
      <c r="A9" s="3" t="inlineStr">
        <is>
          <t>Share-based Payment Arrangement, Option, Exercise Price Range [Line Items]</t>
        </is>
      </c>
    </row>
    <row r="10">
      <c r="A10" s="4" t="inlineStr">
        <is>
          <t>Range of exercise prices</t>
        </is>
      </c>
      <c r="B10" s="8" t="n">
        <v>0.38</v>
      </c>
      <c r="C10" s="8" t="n">
        <v>0.38</v>
      </c>
    </row>
    <row r="11">
      <c r="A11" s="4" t="inlineStr">
        <is>
          <t>Outstanding Options</t>
        </is>
      </c>
      <c r="B11" s="6" t="n">
        <v>3000000</v>
      </c>
      <c r="C11" s="6" t="n">
        <v>3000000</v>
      </c>
    </row>
    <row r="12">
      <c r="A12" s="4" t="inlineStr">
        <is>
          <t>Weighted-Average Remaining Life In Years</t>
        </is>
      </c>
      <c r="B12" s="4" t="inlineStr">
        <is>
          <t>2 years 10 months 13 days</t>
        </is>
      </c>
      <c r="C12" s="4" t="inlineStr">
        <is>
          <t>3 years 7 months 13 days</t>
        </is>
      </c>
    </row>
    <row r="13">
      <c r="A13" s="4" t="inlineStr">
        <is>
          <t>Weighted-Average Exercise Price</t>
        </is>
      </c>
      <c r="B13" s="8" t="n">
        <v>0.38</v>
      </c>
      <c r="C13" s="8" t="n">
        <v>0.38</v>
      </c>
    </row>
    <row r="14">
      <c r="A14" s="4" t="inlineStr">
        <is>
          <t>Number Exercisable</t>
        </is>
      </c>
      <c r="B14" s="6" t="n">
        <v>3000000</v>
      </c>
      <c r="C14" s="6" t="n">
        <v>1666667</v>
      </c>
    </row>
    <row r="15">
      <c r="A15" s="4" t="inlineStr">
        <is>
          <t>Exercise Price RangeTwo [Member]</t>
        </is>
      </c>
    </row>
    <row r="16">
      <c r="A16" s="3" t="inlineStr">
        <is>
          <t>Share-based Payment Arrangement, Option, Exercise Price Range [Line Items]</t>
        </is>
      </c>
    </row>
    <row r="17">
      <c r="A17" s="4" t="inlineStr">
        <is>
          <t>Range of exercise prices</t>
        </is>
      </c>
      <c r="B17" s="8" t="n">
        <v>0.4</v>
      </c>
      <c r="C17" s="8" t="n">
        <v>0.4</v>
      </c>
    </row>
    <row r="18">
      <c r="A18" s="4" t="inlineStr">
        <is>
          <t>Outstanding Options</t>
        </is>
      </c>
      <c r="B18" s="6" t="n">
        <v>3600000</v>
      </c>
      <c r="C18" s="6" t="n">
        <v>3600000</v>
      </c>
    </row>
    <row r="19">
      <c r="A19" s="4" t="inlineStr">
        <is>
          <t>Weighted-Average Remaining Life In Years</t>
        </is>
      </c>
      <c r="B19" s="4" t="inlineStr">
        <is>
          <t>2 years 9 months 21 days</t>
        </is>
      </c>
      <c r="C19" s="4" t="inlineStr">
        <is>
          <t>3 years 6 months 21 days</t>
        </is>
      </c>
    </row>
    <row r="20">
      <c r="A20" s="4" t="inlineStr">
        <is>
          <t>Weighted-Average Exercise Price</t>
        </is>
      </c>
      <c r="B20" s="8" t="n">
        <v>0.4</v>
      </c>
      <c r="C20" s="8" t="n">
        <v>0.4</v>
      </c>
    </row>
    <row r="21">
      <c r="A21" s="4" t="inlineStr">
        <is>
          <t>Number Exercisable</t>
        </is>
      </c>
      <c r="B21" s="6" t="n">
        <v>3000000</v>
      </c>
      <c r="C21" s="6" t="n">
        <v>2000000</v>
      </c>
    </row>
    <row r="22">
      <c r="A22" s="4" t="inlineStr">
        <is>
          <t>Exercise Price RangeThree [Member]</t>
        </is>
      </c>
    </row>
    <row r="23">
      <c r="A23" s="3" t="inlineStr">
        <is>
          <t>Share-based Payment Arrangement, Option, Exercise Price Range [Line Items]</t>
        </is>
      </c>
    </row>
    <row r="24">
      <c r="A24" s="4" t="inlineStr">
        <is>
          <t>Range of exercise prices</t>
        </is>
      </c>
      <c r="B24" s="8" t="n">
        <v>0.5</v>
      </c>
      <c r="C24" s="8" t="n">
        <v>0.5</v>
      </c>
    </row>
    <row r="25">
      <c r="A25" s="4" t="inlineStr">
        <is>
          <t>Outstanding Options</t>
        </is>
      </c>
      <c r="B25" s="6" t="n">
        <v>12026000</v>
      </c>
      <c r="C25" s="6" t="n">
        <v>11626000</v>
      </c>
    </row>
    <row r="26">
      <c r="A26" s="4" t="inlineStr">
        <is>
          <t>Weighted-Average Remaining Life In Years</t>
        </is>
      </c>
      <c r="B26" s="4" t="inlineStr">
        <is>
          <t>3 years 4 months 9 days</t>
        </is>
      </c>
      <c r="C26" s="4" t="inlineStr">
        <is>
          <t>4 years 3 months</t>
        </is>
      </c>
    </row>
    <row r="27">
      <c r="A27" s="4" t="inlineStr">
        <is>
          <t>Weighted-Average Exercise Price</t>
        </is>
      </c>
      <c r="B27" s="8" t="n">
        <v>0.5</v>
      </c>
      <c r="C27" s="8" t="n">
        <v>0.5</v>
      </c>
    </row>
    <row r="28">
      <c r="A28" s="4" t="inlineStr">
        <is>
          <t>Number Exercisable</t>
        </is>
      </c>
      <c r="B28" s="6" t="n">
        <v>8081238</v>
      </c>
      <c r="C28" s="6" t="n">
        <v>3561528</v>
      </c>
    </row>
    <row r="29">
      <c r="A29" s="4" t="inlineStr">
        <is>
          <t>Exercise Price Range Four [Member]</t>
        </is>
      </c>
    </row>
    <row r="30">
      <c r="A30" s="3" t="inlineStr">
        <is>
          <t>Share-based Payment Arrangement, Option, Exercise Price Range [Line Items]</t>
        </is>
      </c>
    </row>
    <row r="31">
      <c r="A31" s="4" t="inlineStr">
        <is>
          <t>Range of exercise prices</t>
        </is>
      </c>
      <c r="B31" s="5" t="n">
        <v>2</v>
      </c>
      <c r="C31" s="5" t="n">
        <v>2</v>
      </c>
    </row>
    <row r="32">
      <c r="A32" s="4" t="inlineStr">
        <is>
          <t>Outstanding Options</t>
        </is>
      </c>
      <c r="B32" s="6" t="n">
        <v>6277700</v>
      </c>
      <c r="C32" s="6" t="n">
        <v>5007700</v>
      </c>
    </row>
    <row r="33">
      <c r="A33" s="4" t="inlineStr">
        <is>
          <t>Weighted-Average Remaining Life In Years</t>
        </is>
      </c>
      <c r="B33" s="4" t="inlineStr">
        <is>
          <t>4 years 1 month 20 days</t>
        </is>
      </c>
      <c r="C33" s="4" t="inlineStr">
        <is>
          <t>4 years 9 months 25 days</t>
        </is>
      </c>
    </row>
    <row r="34">
      <c r="A34" s="4" t="inlineStr">
        <is>
          <t>Weighted-Average Exercise Price</t>
        </is>
      </c>
      <c r="B34" s="5" t="n">
        <v>2</v>
      </c>
      <c r="C34" s="5" t="n">
        <v>2</v>
      </c>
    </row>
    <row r="35">
      <c r="A35" s="4" t="inlineStr">
        <is>
          <t>Number Exercisable</t>
        </is>
      </c>
      <c r="B35" s="6" t="n">
        <v>108333</v>
      </c>
      <c r="C35" s="4" t="inlineStr">
        <is>
          <t xml:space="preserve"> </t>
        </is>
      </c>
    </row>
    <row r="36">
      <c r="A36" s="4" t="inlineStr">
        <is>
          <t>Exercise Price Range Five [Member]</t>
        </is>
      </c>
    </row>
    <row r="37">
      <c r="A37" s="3" t="inlineStr">
        <is>
          <t>Share-based Payment Arrangement, Option, Exercise Price Range [Line Items]</t>
        </is>
      </c>
    </row>
    <row r="38">
      <c r="A38" s="4" t="inlineStr">
        <is>
          <t>Range of exercise prices</t>
        </is>
      </c>
      <c r="B38" s="8" t="n">
        <v>2.05</v>
      </c>
      <c r="C38" s="8" t="n">
        <v>2.05</v>
      </c>
    </row>
    <row r="39">
      <c r="A39" s="4" t="inlineStr">
        <is>
          <t>Outstanding Options</t>
        </is>
      </c>
      <c r="B39" s="6" t="n">
        <v>1857000</v>
      </c>
      <c r="C39" s="6" t="n">
        <v>1340000</v>
      </c>
    </row>
    <row r="40">
      <c r="A40" s="4" t="inlineStr">
        <is>
          <t>Weighted-Average Remaining Life In Years</t>
        </is>
      </c>
      <c r="B40" s="4" t="inlineStr">
        <is>
          <t>4 years 3 months 10 days</t>
        </is>
      </c>
      <c r="C40" s="4" t="inlineStr">
        <is>
          <t>4 years 11 months 4 days</t>
        </is>
      </c>
    </row>
    <row r="41">
      <c r="A41" s="4" t="inlineStr">
        <is>
          <t>Weighted-Average Exercise Price</t>
        </is>
      </c>
      <c r="B41" s="8" t="n">
        <v>2.05</v>
      </c>
      <c r="C41" s="8" t="n">
        <v>2.05</v>
      </c>
    </row>
    <row r="42">
      <c r="A42" s="4" t="inlineStr">
        <is>
          <t>Number Exercisable</t>
        </is>
      </c>
      <c r="B42" s="4" t="inlineStr">
        <is>
          <t xml:space="preserve"> </t>
        </is>
      </c>
      <c r="C42" s="4" t="inlineStr">
        <is>
          <t xml:space="preserve"> </t>
        </is>
      </c>
    </row>
    <row r="43">
      <c r="A43" s="4" t="inlineStr">
        <is>
          <t>Exercise Price Range Six [Member]</t>
        </is>
      </c>
    </row>
    <row r="44">
      <c r="A44" s="3" t="inlineStr">
        <is>
          <t>Share-based Payment Arrangement, Option, Exercise Price Range [Line Items]</t>
        </is>
      </c>
    </row>
    <row r="45">
      <c r="A45" s="4" t="inlineStr">
        <is>
          <t>Range of exercise prices</t>
        </is>
      </c>
      <c r="B45" s="8" t="n">
        <v>3.05</v>
      </c>
    </row>
    <row r="46">
      <c r="A46" s="4" t="inlineStr">
        <is>
          <t>Outstanding Options</t>
        </is>
      </c>
      <c r="B46" s="6" t="n">
        <v>170000</v>
      </c>
    </row>
    <row r="47">
      <c r="A47" s="4" t="inlineStr">
        <is>
          <t>Weighted-Average Remaining Life In Years</t>
        </is>
      </c>
      <c r="B47" s="4" t="inlineStr">
        <is>
          <t>4 years 9 months 29 days</t>
        </is>
      </c>
    </row>
    <row r="48">
      <c r="A48" s="4" t="inlineStr">
        <is>
          <t>Weighted-Average Exercise Price</t>
        </is>
      </c>
      <c r="B48" s="8" t="n">
        <v>3.05</v>
      </c>
    </row>
    <row r="49">
      <c r="A49" s="4" t="inlineStr">
        <is>
          <t>Number Exercisable</t>
        </is>
      </c>
      <c r="B49" s="4" t="inlineStr">
        <is>
          <t xml:space="preserve"> </t>
        </is>
      </c>
    </row>
    <row r="50">
      <c r="A50" s="4" t="inlineStr">
        <is>
          <t>Exercise Price Range Seven [Member]</t>
        </is>
      </c>
    </row>
    <row r="51">
      <c r="A51" s="3" t="inlineStr">
        <is>
          <t>Share-based Payment Arrangement, Option, Exercise Price Range [Line Items]</t>
        </is>
      </c>
    </row>
    <row r="52">
      <c r="A52" s="4" t="inlineStr">
        <is>
          <t>Range of exercise prices</t>
        </is>
      </c>
      <c r="B52" s="8" t="n">
        <v>3.6</v>
      </c>
    </row>
    <row r="53">
      <c r="A53" s="4" t="inlineStr">
        <is>
          <t>Outstanding Options</t>
        </is>
      </c>
      <c r="B53" s="6" t="n">
        <v>155000</v>
      </c>
    </row>
    <row r="54">
      <c r="A54" s="4" t="inlineStr">
        <is>
          <t>Weighted-Average Remaining Life In Years</t>
        </is>
      </c>
      <c r="B54" s="4" t="inlineStr">
        <is>
          <t>4 years 9 months 29 days</t>
        </is>
      </c>
    </row>
    <row r="55">
      <c r="A55" s="4" t="inlineStr">
        <is>
          <t>Weighted-Average Exercise Price</t>
        </is>
      </c>
      <c r="B55" s="8" t="n">
        <v>3.6</v>
      </c>
    </row>
    <row r="56">
      <c r="A56" s="4" t="inlineStr">
        <is>
          <t>Number Exercisable</t>
        </is>
      </c>
      <c r="B56" s="4" t="inlineStr">
        <is>
          <t xml:space="preserve"> </t>
        </is>
      </c>
    </row>
    <row r="57">
      <c r="A57" s="4" t="inlineStr">
        <is>
          <t>Exercise Price Range Eight [Member]</t>
        </is>
      </c>
    </row>
    <row r="58">
      <c r="A58" s="3" t="inlineStr">
        <is>
          <t>Share-based Payment Arrangement, Option, Exercise Price Range [Line Items]</t>
        </is>
      </c>
    </row>
    <row r="59">
      <c r="A59" s="4" t="inlineStr">
        <is>
          <t>Range of exercise prices</t>
        </is>
      </c>
      <c r="B59" s="5" t="n">
        <v>4</v>
      </c>
    </row>
    <row r="60">
      <c r="A60" s="4" t="inlineStr">
        <is>
          <t>Outstanding Options</t>
        </is>
      </c>
      <c r="B60" s="6" t="n">
        <v>499340</v>
      </c>
    </row>
    <row r="61">
      <c r="A61" s="4" t="inlineStr">
        <is>
          <t>Weighted-Average Remaining Life In Years</t>
        </is>
      </c>
      <c r="B61" s="4" t="inlineStr">
        <is>
          <t>4 years 9 months 29 days</t>
        </is>
      </c>
    </row>
    <row r="62">
      <c r="A62" s="4" t="inlineStr">
        <is>
          <t>Weighted-Average Exercise Price</t>
        </is>
      </c>
      <c r="B62" s="5" t="n">
        <v>4</v>
      </c>
    </row>
    <row r="63">
      <c r="A63" s="4" t="inlineStr">
        <is>
          <t>Number Exercisable</t>
        </is>
      </c>
      <c r="B63" s="4" t="inlineStr">
        <is>
          <t xml:space="preserve"> </t>
        </is>
      </c>
    </row>
    <row r="64">
      <c r="A64" s="4" t="inlineStr">
        <is>
          <t>Exercise Price Range Nine [Member]</t>
        </is>
      </c>
    </row>
    <row r="65">
      <c r="A65" s="3" t="inlineStr">
        <is>
          <t>Share-based Payment Arrangement, Option, Exercise Price Range [Line Items]</t>
        </is>
      </c>
    </row>
    <row r="66">
      <c r="A66" s="4" t="inlineStr">
        <is>
          <t>Range of exercise prices</t>
        </is>
      </c>
      <c r="B66" s="8" t="n">
        <v>6.75</v>
      </c>
    </row>
    <row r="67">
      <c r="A67" s="4" t="inlineStr">
        <is>
          <t>Outstanding Options</t>
        </is>
      </c>
      <c r="B67" s="6" t="n">
        <v>95000</v>
      </c>
    </row>
    <row r="68">
      <c r="A68" s="4" t="inlineStr">
        <is>
          <t>Weighted-Average Remaining Life In Years</t>
        </is>
      </c>
      <c r="B68" s="4" t="inlineStr">
        <is>
          <t>4 years 9 months 25 days</t>
        </is>
      </c>
    </row>
    <row r="69">
      <c r="A69" s="4" t="inlineStr">
        <is>
          <t>Weighted-Average Exercise Price</t>
        </is>
      </c>
      <c r="B69" s="8" t="n">
        <v>6.75</v>
      </c>
    </row>
    <row r="70">
      <c r="A70" s="4" t="inlineStr">
        <is>
          <t>Number Exercisable</t>
        </is>
      </c>
      <c r="B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Q1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25" customWidth="1" min="17" max="17"/>
    <col width="80" customWidth="1" min="18" max="18"/>
    <col width="80" customWidth="1" min="19" max="19"/>
    <col width="80" customWidth="1" min="20" max="20"/>
    <col width="80" customWidth="1" min="21" max="21"/>
    <col width="26" customWidth="1" min="22" max="22"/>
    <col width="80" customWidth="1" min="23" max="23"/>
    <col width="80" customWidth="1" min="24" max="24"/>
    <col width="80" customWidth="1" min="25" max="25"/>
    <col width="17" customWidth="1" min="26" max="26"/>
    <col width="80" customWidth="1" min="27" max="27"/>
    <col width="80" customWidth="1" min="28" max="28"/>
    <col width="80" customWidth="1" min="29" max="29"/>
    <col width="80" customWidth="1" min="30" max="30"/>
    <col width="14" customWidth="1" min="31" max="31"/>
    <col width="17" customWidth="1" min="32" max="32"/>
    <col width="17" customWidth="1" min="33" max="33"/>
    <col width="17" customWidth="1" min="34" max="34"/>
    <col width="17" customWidth="1" min="35" max="35"/>
    <col width="17" customWidth="1" min="36" max="36"/>
    <col width="17" customWidth="1" min="37" max="37"/>
    <col width="14" customWidth="1" min="38" max="38"/>
    <col width="14" customWidth="1" min="39" max="39"/>
    <col width="25" customWidth="1" min="40" max="40"/>
    <col width="14" customWidth="1" min="41" max="41"/>
    <col width="25" customWidth="1" min="42" max="42"/>
    <col width="14" customWidth="1" min="43" max="43"/>
  </cols>
  <sheetData>
    <row r="1">
      <c r="A1" s="1" t="inlineStr">
        <is>
          <t>STOCK-BASED COMPENSATION (Details Narrative) - USD ($)</t>
        </is>
      </c>
      <c r="B1" s="2" t="inlineStr">
        <is>
          <t>Dec. 31, 2020</t>
        </is>
      </c>
      <c r="C1" s="2" t="inlineStr">
        <is>
          <t>Dec. 16, 2020</t>
        </is>
      </c>
      <c r="D1" s="2" t="inlineStr">
        <is>
          <t>Dec. 15, 2020</t>
        </is>
      </c>
      <c r="E1" s="2" t="inlineStr">
        <is>
          <t>Nov. 16, 2020</t>
        </is>
      </c>
      <c r="F1" s="2" t="inlineStr">
        <is>
          <t>Oct. 28, 2020</t>
        </is>
      </c>
      <c r="G1" s="2" t="inlineStr">
        <is>
          <t>Oct. 12, 2020</t>
        </is>
      </c>
      <c r="H1" s="2" t="inlineStr">
        <is>
          <t>Oct. 01, 2020</t>
        </is>
      </c>
      <c r="I1" s="2" t="inlineStr">
        <is>
          <t>Sep. 11, 2020</t>
        </is>
      </c>
      <c r="J1" s="2" t="inlineStr">
        <is>
          <t>Aug. 19, 2020</t>
        </is>
      </c>
      <c r="K1" s="2" t="inlineStr">
        <is>
          <t>Aug. 17, 2020</t>
        </is>
      </c>
      <c r="L1" s="2" t="inlineStr">
        <is>
          <t>Aug. 16, 2020</t>
        </is>
      </c>
      <c r="M1" s="2" t="inlineStr">
        <is>
          <t>Aug. 05, 2020</t>
        </is>
      </c>
      <c r="N1" s="2" t="inlineStr">
        <is>
          <t>Aug. 03, 2020</t>
        </is>
      </c>
      <c r="O1" s="2" t="inlineStr">
        <is>
          <t>Jul. 31, 2020</t>
        </is>
      </c>
      <c r="P1" s="2" t="inlineStr">
        <is>
          <t>Jul. 27, 2020</t>
        </is>
      </c>
      <c r="Q1" s="2" t="inlineStr">
        <is>
          <t>Jun. 23, 2020</t>
        </is>
      </c>
      <c r="R1" s="2" t="inlineStr">
        <is>
          <t>Jun. 09, 2020</t>
        </is>
      </c>
      <c r="S1" s="2" t="inlineStr">
        <is>
          <t>Feb. 13, 2020</t>
        </is>
      </c>
      <c r="T1" s="2" t="inlineStr">
        <is>
          <t>Jan. 29, 2020</t>
        </is>
      </c>
      <c r="U1" s="2" t="inlineStr">
        <is>
          <t>Jan. 03, 2020</t>
        </is>
      </c>
      <c r="V1" s="2" t="inlineStr">
        <is>
          <t>Jan. 02, 2020</t>
        </is>
      </c>
      <c r="W1" s="2" t="inlineStr">
        <is>
          <t>Dec. 16, 2019</t>
        </is>
      </c>
      <c r="X1" s="2" t="inlineStr">
        <is>
          <t>Oct. 17, 2019</t>
        </is>
      </c>
      <c r="Y1" s="2" t="inlineStr">
        <is>
          <t>Oct. 08, 2019</t>
        </is>
      </c>
      <c r="Z1" s="2" t="inlineStr">
        <is>
          <t>Oct. 01, 2019</t>
        </is>
      </c>
      <c r="AA1" s="2" t="inlineStr">
        <is>
          <t>Sep. 30, 2019</t>
        </is>
      </c>
      <c r="AB1" s="2" t="inlineStr">
        <is>
          <t>Aug. 15, 2019</t>
        </is>
      </c>
      <c r="AC1" s="2" t="inlineStr">
        <is>
          <t>Jul. 02, 2019</t>
        </is>
      </c>
      <c r="AD1" s="2" t="inlineStr">
        <is>
          <t>Jun. 12, 2019</t>
        </is>
      </c>
      <c r="AE1" s="2" t="inlineStr">
        <is>
          <t>Jun. 06, 2019</t>
        </is>
      </c>
      <c r="AF1" s="2" t="inlineStr">
        <is>
          <t>Jun. 01, 2019</t>
        </is>
      </c>
      <c r="AG1" s="2" t="inlineStr">
        <is>
          <t>May 14, 2019</t>
        </is>
      </c>
      <c r="AH1" s="2" t="inlineStr">
        <is>
          <t>May 01, 2019</t>
        </is>
      </c>
      <c r="AI1" s="2" t="inlineStr">
        <is>
          <t>Apr. 03, 2019</t>
        </is>
      </c>
      <c r="AJ1" s="2" t="inlineStr">
        <is>
          <t>Apr. 02, 2019</t>
        </is>
      </c>
      <c r="AK1" s="2" t="inlineStr">
        <is>
          <t>Apr. 01, 2019</t>
        </is>
      </c>
      <c r="AL1" s="2" t="inlineStr">
        <is>
          <t>Sep. 30, 2021</t>
        </is>
      </c>
      <c r="AM1" s="2" t="inlineStr">
        <is>
          <t>Sep. 30, 2020</t>
        </is>
      </c>
      <c r="AN1" s="2" t="inlineStr">
        <is>
          <t>Sep. 30, 2021</t>
        </is>
      </c>
      <c r="AO1" s="2" t="inlineStr">
        <is>
          <t>Sep. 30, 2020</t>
        </is>
      </c>
      <c r="AP1" s="2" t="inlineStr">
        <is>
          <t>Dec. 31, 2020</t>
        </is>
      </c>
      <c r="AQ1" s="2" t="inlineStr">
        <is>
          <t>Dec. 31, 2019</t>
        </is>
      </c>
    </row>
    <row r="2">
      <c r="A2" s="3" t="inlineStr">
        <is>
          <t>Deferred Compensation Arrangement with Individual, Excluding Share-based Payments and Postretirement Benefits [Line Items]</t>
        </is>
      </c>
    </row>
    <row r="3">
      <c r="A3" s="4" t="inlineStr">
        <is>
          <t>Number of stock options granted</t>
        </is>
      </c>
      <c r="AN3" s="6" t="n">
        <v>3236340</v>
      </c>
      <c r="AP3" s="6" t="n">
        <v>10593700</v>
      </c>
      <c r="AQ3" s="6" t="n">
        <v>17245000</v>
      </c>
    </row>
    <row r="4">
      <c r="A4" s="4" t="inlineStr">
        <is>
          <t>Options granted, exercise price</t>
        </is>
      </c>
      <c r="AN4" s="8" t="n">
        <v>2.4</v>
      </c>
      <c r="AP4" s="8" t="n">
        <v>1.43</v>
      </c>
      <c r="AQ4" s="8" t="n">
        <v>0.46</v>
      </c>
    </row>
    <row r="5">
      <c r="A5" s="4" t="inlineStr">
        <is>
          <t>Aggregate instrinsic value, outstanding</t>
        </is>
      </c>
      <c r="AL5" s="5" t="n">
        <v>129067956</v>
      </c>
      <c r="AN5" s="5" t="n">
        <v>129067956</v>
      </c>
    </row>
    <row r="6">
      <c r="A6" s="4" t="inlineStr">
        <is>
          <t>Aggregate instrinsic value, exercisable</t>
        </is>
      </c>
      <c r="AL6" s="5" t="n">
        <v>75702225</v>
      </c>
      <c r="AN6" s="5" t="n">
        <v>75702225</v>
      </c>
    </row>
    <row r="7">
      <c r="A7" s="4" t="inlineStr">
        <is>
          <t>Estimated fair value of common stock</t>
        </is>
      </c>
      <c r="AL7" s="8" t="n">
        <v>5.8</v>
      </c>
      <c r="AN7" s="8" t="n">
        <v>5.8</v>
      </c>
    </row>
    <row r="8">
      <c r="A8" s="4" t="inlineStr">
        <is>
          <t>Employee share based stock option</t>
        </is>
      </c>
      <c r="AL8" s="6" t="n">
        <v>3400000</v>
      </c>
      <c r="AN8" s="6" t="n">
        <v>3400000</v>
      </c>
    </row>
    <row r="9">
      <c r="A9" s="4" t="inlineStr">
        <is>
          <t>Board [Member]</t>
        </is>
      </c>
    </row>
    <row r="10">
      <c r="A10" s="3" t="inlineStr">
        <is>
          <t>Deferred Compensation Arrangement with Individual, Excluding Share-based Payments and Postretirement Benefits [Line Items]</t>
        </is>
      </c>
    </row>
    <row r="11">
      <c r="A11" s="4" t="inlineStr">
        <is>
          <t>Number of stock options granted</t>
        </is>
      </c>
      <c r="T11" s="6" t="n">
        <v>600000</v>
      </c>
      <c r="AI11" s="6" t="n">
        <v>200000</v>
      </c>
      <c r="AJ11" s="6" t="n">
        <v>200000</v>
      </c>
      <c r="AK11" s="6" t="n">
        <v>200000</v>
      </c>
    </row>
    <row r="12">
      <c r="A12" s="4" t="inlineStr">
        <is>
          <t>Stock price</t>
        </is>
      </c>
      <c r="T12" s="8" t="n">
        <v>0.4</v>
      </c>
      <c r="AI12" s="8" t="n">
        <v>0.01</v>
      </c>
      <c r="AJ12" s="8" t="n">
        <v>0.01</v>
      </c>
      <c r="AK12" s="8" t="n">
        <v>0.01</v>
      </c>
    </row>
    <row r="13">
      <c r="A13" s="4" t="inlineStr">
        <is>
          <t>Options granted, exercise price</t>
        </is>
      </c>
      <c r="T13" s="8" t="n">
        <v>0.5</v>
      </c>
      <c r="AI13" s="8" t="n">
        <v>0.4</v>
      </c>
      <c r="AJ13" s="8" t="n">
        <v>0.4</v>
      </c>
      <c r="AK13" s="8" t="n">
        <v>0.4</v>
      </c>
    </row>
    <row r="14">
      <c r="A14" s="4" t="inlineStr">
        <is>
          <t>Options vesting period</t>
        </is>
      </c>
      <c r="T14" s="4" t="inlineStr">
        <is>
          <t>1 year</t>
        </is>
      </c>
      <c r="AI14" s="4" t="inlineStr">
        <is>
          <t>2 years</t>
        </is>
      </c>
      <c r="AJ14" s="4" t="inlineStr">
        <is>
          <t>2 years</t>
        </is>
      </c>
      <c r="AK14" s="4" t="inlineStr">
        <is>
          <t>2 years</t>
        </is>
      </c>
    </row>
    <row r="15">
      <c r="A15" s="4" t="inlineStr">
        <is>
          <t>Strike price</t>
        </is>
      </c>
      <c r="T15" s="8" t="n">
        <v>0.5</v>
      </c>
      <c r="AI15" s="8" t="n">
        <v>0.4</v>
      </c>
      <c r="AJ15" s="8" t="n">
        <v>0.4</v>
      </c>
      <c r="AK15" s="8" t="n">
        <v>0.4</v>
      </c>
    </row>
    <row r="16">
      <c r="A16" s="4" t="inlineStr">
        <is>
          <t>Expected volatility</t>
        </is>
      </c>
      <c r="T16" s="4" t="inlineStr">
        <is>
          <t>72.00%</t>
        </is>
      </c>
      <c r="AI16" s="4" t="inlineStr">
        <is>
          <t>73.00%</t>
        </is>
      </c>
      <c r="AJ16" s="4" t="inlineStr">
        <is>
          <t>72.00%</t>
        </is>
      </c>
      <c r="AK16" s="4" t="inlineStr">
        <is>
          <t>74.00%</t>
        </is>
      </c>
    </row>
    <row r="17">
      <c r="A17" s="4" t="inlineStr">
        <is>
          <t>Risk-free interest rate</t>
        </is>
      </c>
      <c r="T17" s="4" t="inlineStr">
        <is>
          <t>1.41%</t>
        </is>
      </c>
      <c r="AI17" s="4" t="inlineStr">
        <is>
          <t>2.32%</t>
        </is>
      </c>
      <c r="AJ17" s="4" t="inlineStr">
        <is>
          <t>2.28%</t>
        </is>
      </c>
      <c r="AK17" s="4" t="inlineStr">
        <is>
          <t>2.31%</t>
        </is>
      </c>
    </row>
    <row r="18">
      <c r="A18" s="4" t="inlineStr">
        <is>
          <t>Dividend rate</t>
        </is>
      </c>
      <c r="T18" s="4" t="inlineStr">
        <is>
          <t>0.00%</t>
        </is>
      </c>
      <c r="AI18" s="4" t="inlineStr">
        <is>
          <t>0.00%</t>
        </is>
      </c>
      <c r="AJ18" s="4" t="inlineStr">
        <is>
          <t>0.00%</t>
        </is>
      </c>
      <c r="AK18" s="4" t="inlineStr">
        <is>
          <t>0.00%</t>
        </is>
      </c>
    </row>
    <row r="19">
      <c r="A19" s="4" t="inlineStr">
        <is>
          <t>Expected term</t>
        </is>
      </c>
      <c r="T19" s="4" t="inlineStr">
        <is>
          <t>3 years 3 months</t>
        </is>
      </c>
      <c r="AI19" s="4" t="inlineStr">
        <is>
          <t>3 years 6 months</t>
        </is>
      </c>
      <c r="AJ19" s="4" t="inlineStr">
        <is>
          <t>3 years 6 months</t>
        </is>
      </c>
      <c r="AK19" s="4" t="inlineStr">
        <is>
          <t>3 years 6 months</t>
        </is>
      </c>
    </row>
    <row r="20">
      <c r="A20" s="4" t="inlineStr">
        <is>
          <t>Options vesting period, description</t>
        </is>
      </c>
      <c r="T20" s="4" t="inlineStr">
        <is>
          <t>The options for 50% of the shares vest on the
one-year anniversary of the grant date and then monthly over the subsequent one-year period</t>
        </is>
      </c>
    </row>
    <row r="21">
      <c r="A21" s="4" t="inlineStr">
        <is>
          <t>Memberof Advisory Board [Member]</t>
        </is>
      </c>
    </row>
    <row r="22">
      <c r="A22" s="3" t="inlineStr">
        <is>
          <t>Deferred Compensation Arrangement with Individual, Excluding Share-based Payments and Postretirement Benefits [Line Items]</t>
        </is>
      </c>
    </row>
    <row r="23">
      <c r="A23" s="4" t="inlineStr">
        <is>
          <t>Number of stock options granted</t>
        </is>
      </c>
      <c r="X23" s="6" t="n">
        <v>100000</v>
      </c>
      <c r="AC23" s="6" t="n">
        <v>100000</v>
      </c>
      <c r="AD23" s="6" t="n">
        <v>100000</v>
      </c>
      <c r="AG23" s="6" t="n">
        <v>100000</v>
      </c>
      <c r="AH23" s="6" t="n">
        <v>100000</v>
      </c>
    </row>
    <row r="24">
      <c r="A24" s="4" t="inlineStr">
        <is>
          <t>Stock price</t>
        </is>
      </c>
      <c r="X24" s="8" t="n">
        <v>0.4</v>
      </c>
      <c r="AC24" s="8" t="n">
        <v>0.4</v>
      </c>
      <c r="AD24" s="8" t="n">
        <v>0.4</v>
      </c>
      <c r="AG24" s="8" t="n">
        <v>0.4</v>
      </c>
      <c r="AH24" s="8" t="n">
        <v>0.4</v>
      </c>
    </row>
    <row r="25">
      <c r="A25" s="4" t="inlineStr">
        <is>
          <t>Options granted, exercise price</t>
        </is>
      </c>
      <c r="X25" s="8" t="n">
        <v>0.5</v>
      </c>
      <c r="AC25" s="8" t="n">
        <v>0.5</v>
      </c>
      <c r="AD25" s="10" t="n">
        <v>0.5</v>
      </c>
      <c r="AG25" s="8" t="n">
        <v>0.5</v>
      </c>
      <c r="AH25" s="8" t="n">
        <v>0.5</v>
      </c>
    </row>
    <row r="26">
      <c r="A26" s="4" t="inlineStr">
        <is>
          <t>Options vesting period</t>
        </is>
      </c>
      <c r="X26" s="4" t="inlineStr">
        <is>
          <t>1 year</t>
        </is>
      </c>
      <c r="AC26" s="4" t="inlineStr">
        <is>
          <t>1 year</t>
        </is>
      </c>
      <c r="AG26" s="4" t="inlineStr">
        <is>
          <t>2 years</t>
        </is>
      </c>
      <c r="AH26" s="4" t="inlineStr">
        <is>
          <t>1 year</t>
        </is>
      </c>
    </row>
    <row r="27">
      <c r="A27" s="4" t="inlineStr">
        <is>
          <t>Strike price</t>
        </is>
      </c>
      <c r="X27" s="8" t="n">
        <v>0.5</v>
      </c>
      <c r="AC27" s="8" t="n">
        <v>0.5</v>
      </c>
      <c r="AD27" s="8" t="n">
        <v>0.5</v>
      </c>
      <c r="AG27" s="8" t="n">
        <v>0.5</v>
      </c>
      <c r="AH27" s="8" t="n">
        <v>0.5</v>
      </c>
    </row>
    <row r="28">
      <c r="A28" s="4" t="inlineStr">
        <is>
          <t>Expected volatility</t>
        </is>
      </c>
      <c r="X28" s="4" t="inlineStr">
        <is>
          <t>73.00%</t>
        </is>
      </c>
      <c r="AC28" s="4" t="inlineStr">
        <is>
          <t>72.00%</t>
        </is>
      </c>
      <c r="AD28" s="4" t="inlineStr">
        <is>
          <t>73.00%</t>
        </is>
      </c>
      <c r="AG28" s="4" t="inlineStr">
        <is>
          <t>73.00%</t>
        </is>
      </c>
      <c r="AH28" s="4" t="inlineStr">
        <is>
          <t>73.00%</t>
        </is>
      </c>
    </row>
    <row r="29">
      <c r="A29" s="4" t="inlineStr">
        <is>
          <t>Risk-free interest rate</t>
        </is>
      </c>
      <c r="X29" s="4" t="inlineStr">
        <is>
          <t>1.76%</t>
        </is>
      </c>
      <c r="AC29" s="4" t="inlineStr">
        <is>
          <t>1.79%</t>
        </is>
      </c>
      <c r="AD29" s="4" t="inlineStr">
        <is>
          <t>1.88%</t>
        </is>
      </c>
      <c r="AG29" s="4" t="inlineStr">
        <is>
          <t>2.20%</t>
        </is>
      </c>
      <c r="AH29" s="4" t="inlineStr">
        <is>
          <t>2.31%</t>
        </is>
      </c>
    </row>
    <row r="30">
      <c r="A30" s="4" t="inlineStr">
        <is>
          <t>Dividend rate</t>
        </is>
      </c>
      <c r="X30" s="4" t="inlineStr">
        <is>
          <t>0.00%</t>
        </is>
      </c>
      <c r="AC30" s="4" t="inlineStr">
        <is>
          <t>0.00%</t>
        </is>
      </c>
      <c r="AD30" s="4" t="inlineStr">
        <is>
          <t>0.00%</t>
        </is>
      </c>
      <c r="AG30" s="4" t="inlineStr">
        <is>
          <t>0.00%</t>
        </is>
      </c>
      <c r="AH30" s="4" t="inlineStr">
        <is>
          <t>0.00%</t>
        </is>
      </c>
    </row>
    <row r="31">
      <c r="A31" s="4" t="inlineStr">
        <is>
          <t>Expected term</t>
        </is>
      </c>
      <c r="X31" s="4" t="inlineStr">
        <is>
          <t>5 years 10 months 17 days</t>
        </is>
      </c>
      <c r="AC31" s="4" t="inlineStr">
        <is>
          <t>3 years 3 months</t>
        </is>
      </c>
      <c r="AD31" s="4" t="inlineStr">
        <is>
          <t>3 years 3 months</t>
        </is>
      </c>
      <c r="AG31" s="4" t="inlineStr">
        <is>
          <t>3 years 3 months</t>
        </is>
      </c>
      <c r="AH31" s="4" t="inlineStr">
        <is>
          <t>3 years 3 months</t>
        </is>
      </c>
    </row>
    <row r="32">
      <c r="A32" s="4" t="inlineStr">
        <is>
          <t>Options vesting period, description</t>
        </is>
      </c>
      <c r="X32" s="4" t="inlineStr">
        <is>
          <t>The options
vest at 50% on the one-year anniversary of the grant date and then monthly over the subsequent two-year period</t>
        </is>
      </c>
      <c r="AC32" s="4" t="inlineStr">
        <is>
          <t>The options vest
at 50% on the one-year anniversary of the grant date and then monthly over the subsequent one-year period</t>
        </is>
      </c>
      <c r="AD32" s="4" t="inlineStr">
        <is>
          <t>The options vest
at 50% on the one-year anniversary of the grant date and then monthly over the subsequent one-year period</t>
        </is>
      </c>
    </row>
    <row r="33">
      <c r="A33" s="4" t="inlineStr">
        <is>
          <t>Two Members of Advisory Board [Member]</t>
        </is>
      </c>
    </row>
    <row r="34">
      <c r="A34" s="3" t="inlineStr">
        <is>
          <t>Deferred Compensation Arrangement with Individual, Excluding Share-based Payments and Postretirement Benefits [Line Items]</t>
        </is>
      </c>
    </row>
    <row r="35">
      <c r="A35" s="4" t="inlineStr">
        <is>
          <t>Number of stock options granted</t>
        </is>
      </c>
      <c r="AF35" s="6" t="n">
        <v>200000</v>
      </c>
    </row>
    <row r="36">
      <c r="A36" s="4" t="inlineStr">
        <is>
          <t>Stock price</t>
        </is>
      </c>
      <c r="AF36" s="8" t="n">
        <v>0.4</v>
      </c>
    </row>
    <row r="37">
      <c r="A37" s="4" t="inlineStr">
        <is>
          <t>Options granted, exercise price</t>
        </is>
      </c>
      <c r="AF37" s="8" t="n">
        <v>0.5</v>
      </c>
    </row>
    <row r="38">
      <c r="A38" s="4" t="inlineStr">
        <is>
          <t>Options vesting period</t>
        </is>
      </c>
      <c r="AF38" s="4" t="inlineStr">
        <is>
          <t>2 years</t>
        </is>
      </c>
    </row>
    <row r="39">
      <c r="A39" s="4" t="inlineStr">
        <is>
          <t>Strike price</t>
        </is>
      </c>
      <c r="AF39" s="8" t="n">
        <v>0.5</v>
      </c>
    </row>
    <row r="40">
      <c r="A40" s="4" t="inlineStr">
        <is>
          <t>Expected volatility</t>
        </is>
      </c>
      <c r="AF40" s="4" t="inlineStr">
        <is>
          <t>73.00%</t>
        </is>
      </c>
    </row>
    <row r="41">
      <c r="A41" s="4" t="inlineStr">
        <is>
          <t>Risk-free interest rate</t>
        </is>
      </c>
      <c r="AF41" s="4" t="inlineStr">
        <is>
          <t>1.93%</t>
        </is>
      </c>
    </row>
    <row r="42">
      <c r="A42" s="4" t="inlineStr">
        <is>
          <t>Dividend rate</t>
        </is>
      </c>
      <c r="AF42" s="4" t="inlineStr">
        <is>
          <t>0.00%</t>
        </is>
      </c>
    </row>
    <row r="43">
      <c r="A43" s="4" t="inlineStr">
        <is>
          <t>Expected term</t>
        </is>
      </c>
      <c r="AF43" s="4" t="inlineStr">
        <is>
          <t>3 years 3 months</t>
        </is>
      </c>
    </row>
    <row r="44">
      <c r="A44" s="4" t="inlineStr">
        <is>
          <t>Employees [Member]</t>
        </is>
      </c>
    </row>
    <row r="45">
      <c r="A45" s="3" t="inlineStr">
        <is>
          <t>Deferred Compensation Arrangement with Individual, Excluding Share-based Payments and Postretirement Benefits [Line Items]</t>
        </is>
      </c>
    </row>
    <row r="46">
      <c r="A46" s="4" t="inlineStr">
        <is>
          <t>Number of stock options granted</t>
        </is>
      </c>
      <c r="AA46" s="6" t="n">
        <v>2045000</v>
      </c>
      <c r="AB46" s="6" t="n">
        <v>11500000</v>
      </c>
    </row>
    <row r="47">
      <c r="A47" s="4" t="inlineStr">
        <is>
          <t>Stock price</t>
        </is>
      </c>
      <c r="AA47" s="8" t="n">
        <v>0.4</v>
      </c>
      <c r="AB47" s="8" t="n">
        <v>0.4</v>
      </c>
    </row>
    <row r="48">
      <c r="A48" s="4" t="inlineStr">
        <is>
          <t>Options granted, exercise price</t>
        </is>
      </c>
      <c r="AA48" s="8" t="n">
        <v>0.5</v>
      </c>
    </row>
    <row r="49">
      <c r="A49" s="4" t="inlineStr">
        <is>
          <t>Options vesting period</t>
        </is>
      </c>
      <c r="AA49" s="4" t="inlineStr">
        <is>
          <t>1 year</t>
        </is>
      </c>
      <c r="AB49" s="4" t="inlineStr">
        <is>
          <t>1 year</t>
        </is>
      </c>
    </row>
    <row r="50">
      <c r="A50" s="4" t="inlineStr">
        <is>
          <t>Strike price</t>
        </is>
      </c>
      <c r="AA50" s="8" t="n">
        <v>0.5</v>
      </c>
    </row>
    <row r="51">
      <c r="A51" s="4" t="inlineStr">
        <is>
          <t>Expected volatility</t>
        </is>
      </c>
      <c r="AA51" s="4" t="inlineStr">
        <is>
          <t>73.00%</t>
        </is>
      </c>
      <c r="AB51" s="4" t="inlineStr">
        <is>
          <t>72.00%</t>
        </is>
      </c>
    </row>
    <row r="52">
      <c r="A52" s="4" t="inlineStr">
        <is>
          <t>Risk-free interest rate</t>
        </is>
      </c>
      <c r="AA52" s="4" t="inlineStr">
        <is>
          <t>1.51%</t>
        </is>
      </c>
      <c r="AB52" s="4" t="inlineStr">
        <is>
          <t>1.42%</t>
        </is>
      </c>
    </row>
    <row r="53">
      <c r="A53" s="4" t="inlineStr">
        <is>
          <t>Dividend rate</t>
        </is>
      </c>
      <c r="AA53" s="4" t="inlineStr">
        <is>
          <t>0.00%</t>
        </is>
      </c>
      <c r="AB53" s="4" t="inlineStr">
        <is>
          <t>0.00%</t>
        </is>
      </c>
    </row>
    <row r="54">
      <c r="A54" s="4" t="inlineStr">
        <is>
          <t>Expected term</t>
        </is>
      </c>
      <c r="AA54" s="4" t="inlineStr">
        <is>
          <t>3 years 5 months 26 days</t>
        </is>
      </c>
    </row>
    <row r="55">
      <c r="A55" s="4" t="inlineStr">
        <is>
          <t>Options vesting period, description</t>
        </is>
      </c>
      <c r="AA55" s="4" t="inlineStr">
        <is>
          <t>The options
vest at 33% on the one-year anniversary of the grant date and then monthly over the subsequent two-year period</t>
        </is>
      </c>
      <c r="AB55" s="4" t="inlineStr">
        <is>
          <t>The options vest
at 33% or 50% on the one-year anniversary of the grant date and then monthly over the subsequent one- to two-year period</t>
        </is>
      </c>
    </row>
    <row r="56">
      <c r="A56" s="4" t="inlineStr">
        <is>
          <t>Employee [Member]</t>
        </is>
      </c>
    </row>
    <row r="57">
      <c r="A57" s="3" t="inlineStr">
        <is>
          <t>Deferred Compensation Arrangement with Individual, Excluding Share-based Payments and Postretirement Benefits [Line Items]</t>
        </is>
      </c>
    </row>
    <row r="58">
      <c r="A58" s="4" t="inlineStr">
        <is>
          <t>Number of stock options granted</t>
        </is>
      </c>
      <c r="B58" s="6" t="n">
        <v>100000</v>
      </c>
      <c r="D58" s="6" t="n">
        <v>3000000</v>
      </c>
      <c r="E58" s="6" t="n">
        <v>500000</v>
      </c>
      <c r="G58" s="6" t="n">
        <v>65000</v>
      </c>
      <c r="H58" s="6" t="n">
        <v>200000</v>
      </c>
      <c r="I58" s="6" t="n">
        <v>80000</v>
      </c>
      <c r="K58" s="6" t="n">
        <v>175000</v>
      </c>
      <c r="L58" s="6" t="n">
        <v>112000</v>
      </c>
      <c r="M58" s="6" t="n">
        <v>250000</v>
      </c>
      <c r="N58" s="6" t="n">
        <v>250000</v>
      </c>
      <c r="O58" s="6" t="n">
        <v>250000</v>
      </c>
      <c r="P58" s="6" t="n">
        <v>50000</v>
      </c>
      <c r="Q58" s="6" t="n">
        <v>406000</v>
      </c>
      <c r="R58" s="6" t="n">
        <v>1205000</v>
      </c>
      <c r="S58" s="6" t="n">
        <v>200000</v>
      </c>
      <c r="T58" s="6" t="n">
        <v>1000000</v>
      </c>
      <c r="U58" s="6" t="n">
        <v>50000</v>
      </c>
      <c r="Z58" s="6" t="n">
        <v>100000</v>
      </c>
    </row>
    <row r="59">
      <c r="A59" s="4" t="inlineStr">
        <is>
          <t>Stock price</t>
        </is>
      </c>
      <c r="B59" s="8" t="n">
        <v>2.05</v>
      </c>
      <c r="D59" s="8" t="n">
        <v>2.05</v>
      </c>
      <c r="E59" s="8" t="n">
        <v>2.05</v>
      </c>
      <c r="G59" s="8" t="n">
        <v>2.05</v>
      </c>
      <c r="H59" s="8" t="n">
        <v>2.05</v>
      </c>
      <c r="I59" s="8" t="n">
        <v>2.05</v>
      </c>
      <c r="K59" s="8" t="n">
        <v>0.4</v>
      </c>
      <c r="L59" s="8" t="n">
        <v>0.4</v>
      </c>
      <c r="M59" s="8" t="n">
        <v>0.4</v>
      </c>
      <c r="N59" s="8" t="n">
        <v>0.4</v>
      </c>
      <c r="O59" s="8" t="n">
        <v>0.4</v>
      </c>
      <c r="P59" s="8" t="n">
        <v>0.4</v>
      </c>
      <c r="Q59" s="8" t="n">
        <v>0.4</v>
      </c>
      <c r="R59" s="8" t="n">
        <v>0.4</v>
      </c>
      <c r="T59" s="8" t="n">
        <v>0.4</v>
      </c>
      <c r="U59" s="8" t="n">
        <v>0.4</v>
      </c>
      <c r="Z59" s="8" t="n">
        <v>0.4</v>
      </c>
      <c r="AP59" s="10" t="n">
        <v>2.05</v>
      </c>
    </row>
    <row r="60">
      <c r="A60" s="4" t="inlineStr">
        <is>
          <t>Options granted, exercise price</t>
        </is>
      </c>
      <c r="B60" s="8" t="n">
        <v>2.05</v>
      </c>
      <c r="D60" s="5" t="n">
        <v>2</v>
      </c>
      <c r="E60" s="8" t="n">
        <v>2.05</v>
      </c>
      <c r="G60" s="8" t="n">
        <v>2.05</v>
      </c>
      <c r="H60" s="5" t="n">
        <v>2</v>
      </c>
      <c r="I60" s="5" t="n">
        <v>2</v>
      </c>
      <c r="K60" s="5" t="n">
        <v>2</v>
      </c>
      <c r="L60" s="5" t="n">
        <v>2</v>
      </c>
      <c r="M60" s="5" t="n">
        <v>2</v>
      </c>
      <c r="N60" s="5" t="n">
        <v>2</v>
      </c>
      <c r="O60" s="5" t="n">
        <v>2</v>
      </c>
      <c r="P60" s="5" t="n">
        <v>2</v>
      </c>
      <c r="Q60" s="8" t="n">
        <v>0.5</v>
      </c>
      <c r="R60" s="8" t="n">
        <v>0.5</v>
      </c>
      <c r="S60" s="8" t="n">
        <v>0.5</v>
      </c>
      <c r="T60" s="8" t="n">
        <v>0.5</v>
      </c>
      <c r="U60" s="8" t="n">
        <v>0.5</v>
      </c>
      <c r="Z60" s="8" t="n">
        <v>0.5</v>
      </c>
    </row>
    <row r="61">
      <c r="A61" s="4" t="inlineStr">
        <is>
          <t>Options vesting period</t>
        </is>
      </c>
      <c r="B61" s="4" t="inlineStr">
        <is>
          <t>1 year</t>
        </is>
      </c>
      <c r="D61" s="4" t="inlineStr">
        <is>
          <t>1 year</t>
        </is>
      </c>
      <c r="E61" s="4" t="inlineStr">
        <is>
          <t>1 year</t>
        </is>
      </c>
      <c r="G61" s="4" t="inlineStr">
        <is>
          <t>1 year</t>
        </is>
      </c>
      <c r="H61" s="4" t="inlineStr">
        <is>
          <t>1 year</t>
        </is>
      </c>
      <c r="I61" s="4" t="inlineStr">
        <is>
          <t>1 year</t>
        </is>
      </c>
      <c r="K61" s="4" t="inlineStr">
        <is>
          <t>1 year</t>
        </is>
      </c>
      <c r="L61" s="4" t="inlineStr">
        <is>
          <t>1 year</t>
        </is>
      </c>
      <c r="M61" s="4" t="inlineStr">
        <is>
          <t>1 year</t>
        </is>
      </c>
      <c r="N61" s="4" t="inlineStr">
        <is>
          <t>1 year</t>
        </is>
      </c>
      <c r="O61" s="4" t="inlineStr">
        <is>
          <t>1 year</t>
        </is>
      </c>
      <c r="P61" s="4" t="inlineStr">
        <is>
          <t>1 year</t>
        </is>
      </c>
      <c r="Q61" s="4" t="inlineStr">
        <is>
          <t>1 year</t>
        </is>
      </c>
      <c r="R61" s="4" t="inlineStr">
        <is>
          <t>1 year</t>
        </is>
      </c>
      <c r="S61" s="4" t="inlineStr">
        <is>
          <t>1 year</t>
        </is>
      </c>
      <c r="T61" s="4" t="inlineStr">
        <is>
          <t>1 year</t>
        </is>
      </c>
      <c r="U61" s="4" t="inlineStr">
        <is>
          <t>1 year</t>
        </is>
      </c>
      <c r="Z61" s="4" t="inlineStr">
        <is>
          <t>2 years</t>
        </is>
      </c>
    </row>
    <row r="62">
      <c r="A62" s="4" t="inlineStr">
        <is>
          <t>Strike price</t>
        </is>
      </c>
      <c r="B62" s="8" t="n">
        <v>2.05</v>
      </c>
      <c r="D62" s="5" t="n">
        <v>2</v>
      </c>
      <c r="E62" s="8" t="n">
        <v>2.05</v>
      </c>
      <c r="G62" s="8" t="n">
        <v>2.05</v>
      </c>
      <c r="H62" s="5" t="n">
        <v>2</v>
      </c>
      <c r="I62" s="5" t="n">
        <v>2</v>
      </c>
      <c r="K62" s="5" t="n">
        <v>2</v>
      </c>
      <c r="L62" s="5" t="n">
        <v>2</v>
      </c>
      <c r="M62" s="5" t="n">
        <v>2</v>
      </c>
      <c r="N62" s="5" t="n">
        <v>2</v>
      </c>
      <c r="O62" s="5" t="n">
        <v>2</v>
      </c>
      <c r="P62" s="5" t="n">
        <v>2</v>
      </c>
      <c r="Q62" s="8" t="n">
        <v>0.5</v>
      </c>
      <c r="R62" s="8" t="n">
        <v>0.5</v>
      </c>
      <c r="T62" s="8" t="n">
        <v>0.5</v>
      </c>
      <c r="U62" s="8" t="n">
        <v>0.5</v>
      </c>
      <c r="Z62" s="8" t="n">
        <v>0.5</v>
      </c>
      <c r="AP62" s="8" t="n">
        <v>2.05</v>
      </c>
    </row>
    <row r="63">
      <c r="A63" s="4" t="inlineStr">
        <is>
          <t>Expected volatility</t>
        </is>
      </c>
      <c r="B63" s="4" t="inlineStr">
        <is>
          <t>74.00%</t>
        </is>
      </c>
      <c r="D63" s="4" t="inlineStr">
        <is>
          <t>74.00%</t>
        </is>
      </c>
      <c r="E63" s="4" t="inlineStr">
        <is>
          <t>74.00%</t>
        </is>
      </c>
      <c r="G63" s="4" t="inlineStr">
        <is>
          <t>74.00%</t>
        </is>
      </c>
      <c r="H63" s="4" t="inlineStr">
        <is>
          <t>74.00%</t>
        </is>
      </c>
      <c r="I63" s="4" t="inlineStr">
        <is>
          <t>72.00%</t>
        </is>
      </c>
      <c r="K63" s="4" t="inlineStr">
        <is>
          <t>74.00%</t>
        </is>
      </c>
      <c r="L63" s="4" t="inlineStr">
        <is>
          <t>74.00%</t>
        </is>
      </c>
      <c r="M63" s="4" t="inlineStr">
        <is>
          <t>74.00%</t>
        </is>
      </c>
      <c r="N63" s="4" t="inlineStr">
        <is>
          <t>74.00%</t>
        </is>
      </c>
      <c r="O63" s="4" t="inlineStr">
        <is>
          <t>73.00%</t>
        </is>
      </c>
      <c r="P63" s="4" t="inlineStr">
        <is>
          <t>73.00%</t>
        </is>
      </c>
      <c r="Q63" s="4" t="inlineStr">
        <is>
          <t>74.00%</t>
        </is>
      </c>
      <c r="R63" s="4" t="inlineStr">
        <is>
          <t>74.00%</t>
        </is>
      </c>
      <c r="T63" s="4" t="inlineStr">
        <is>
          <t>72.00%</t>
        </is>
      </c>
      <c r="U63" s="4" t="inlineStr">
        <is>
          <t>72.00%</t>
        </is>
      </c>
      <c r="Z63" s="4" t="inlineStr">
        <is>
          <t>73.00%</t>
        </is>
      </c>
    </row>
    <row r="64">
      <c r="A64" s="4" t="inlineStr">
        <is>
          <t>Risk-free interest rate</t>
        </is>
      </c>
      <c r="B64" s="4" t="inlineStr">
        <is>
          <t>0.37%</t>
        </is>
      </c>
      <c r="D64" s="4" t="inlineStr">
        <is>
          <t>0.37%</t>
        </is>
      </c>
      <c r="E64" s="4" t="inlineStr">
        <is>
          <t>0.41%</t>
        </is>
      </c>
      <c r="G64" s="4" t="inlineStr">
        <is>
          <t>0.34%</t>
        </is>
      </c>
      <c r="H64" s="4" t="inlineStr">
        <is>
          <t>0.27%</t>
        </is>
      </c>
      <c r="I64" s="4" t="inlineStr">
        <is>
          <t>0.26%</t>
        </is>
      </c>
      <c r="K64" s="4" t="inlineStr">
        <is>
          <t>0.29%</t>
        </is>
      </c>
      <c r="L64" s="4" t="inlineStr">
        <is>
          <t>0.29%</t>
        </is>
      </c>
      <c r="M64" s="4" t="inlineStr">
        <is>
          <t>0.22%</t>
        </is>
      </c>
      <c r="N64" s="4" t="inlineStr">
        <is>
          <t>0.22%</t>
        </is>
      </c>
      <c r="O64" s="4" t="inlineStr">
        <is>
          <t>0.21%</t>
        </is>
      </c>
      <c r="P64" s="4" t="inlineStr">
        <is>
          <t>0.30%</t>
        </is>
      </c>
      <c r="Q64" s="4" t="inlineStr">
        <is>
          <t>0.33%</t>
        </is>
      </c>
      <c r="R64" s="4" t="inlineStr">
        <is>
          <t>0.40%</t>
        </is>
      </c>
      <c r="T64" s="4" t="inlineStr">
        <is>
          <t>1.41%</t>
        </is>
      </c>
      <c r="U64" s="4" t="inlineStr">
        <is>
          <t>1.59%</t>
        </is>
      </c>
      <c r="Z64" s="4" t="inlineStr">
        <is>
          <t>1.51%</t>
        </is>
      </c>
    </row>
    <row r="65">
      <c r="A65" s="4" t="inlineStr">
        <is>
          <t>Dividend rate</t>
        </is>
      </c>
      <c r="B65" s="4" t="inlineStr">
        <is>
          <t>0.00%</t>
        </is>
      </c>
      <c r="D65" s="4" t="inlineStr">
        <is>
          <t>0.00%</t>
        </is>
      </c>
      <c r="E65" s="4" t="inlineStr">
        <is>
          <t>0.00%</t>
        </is>
      </c>
      <c r="G65" s="4" t="inlineStr">
        <is>
          <t>0.00%</t>
        </is>
      </c>
      <c r="H65" s="4" t="inlineStr">
        <is>
          <t>0.00%</t>
        </is>
      </c>
      <c r="I65" s="4" t="inlineStr">
        <is>
          <t>0.00%</t>
        </is>
      </c>
      <c r="K65" s="4" t="inlineStr">
        <is>
          <t>0.00%</t>
        </is>
      </c>
      <c r="L65" s="4" t="inlineStr">
        <is>
          <t>0.00%</t>
        </is>
      </c>
      <c r="M65" s="4" t="inlineStr">
        <is>
          <t>0.00%</t>
        </is>
      </c>
      <c r="N65" s="4" t="inlineStr">
        <is>
          <t>0.00%</t>
        </is>
      </c>
      <c r="O65" s="4" t="inlineStr">
        <is>
          <t>0.00%</t>
        </is>
      </c>
      <c r="P65" s="4" t="inlineStr">
        <is>
          <t>0.00%</t>
        </is>
      </c>
      <c r="Q65" s="4" t="inlineStr">
        <is>
          <t>0.00%</t>
        </is>
      </c>
      <c r="R65" s="4" t="inlineStr">
        <is>
          <t>0.00%</t>
        </is>
      </c>
      <c r="T65" s="4" t="inlineStr">
        <is>
          <t>0.00%</t>
        </is>
      </c>
      <c r="U65" s="4" t="inlineStr">
        <is>
          <t>0.00%</t>
        </is>
      </c>
      <c r="Z65" s="4" t="inlineStr">
        <is>
          <t>0.00%</t>
        </is>
      </c>
    </row>
    <row r="66">
      <c r="A66" s="4" t="inlineStr">
        <is>
          <t>Expected term</t>
        </is>
      </c>
      <c r="B66" s="4" t="inlineStr">
        <is>
          <t>3 years 9 months</t>
        </is>
      </c>
      <c r="D66" s="4" t="inlineStr">
        <is>
          <t>3 years 10 months 17 days</t>
        </is>
      </c>
      <c r="E66" s="4" t="inlineStr">
        <is>
          <t>3 years 9 months</t>
        </is>
      </c>
      <c r="G66" s="4" t="inlineStr">
        <is>
          <t>3 years 9 months</t>
        </is>
      </c>
      <c r="H66" s="4" t="inlineStr">
        <is>
          <t>3 years 9 months</t>
        </is>
      </c>
      <c r="I66" s="4" t="inlineStr">
        <is>
          <t>3 years 6 months 7 days</t>
        </is>
      </c>
      <c r="L66" s="4" t="inlineStr">
        <is>
          <t>3 years 6 months 7 days</t>
        </is>
      </c>
      <c r="M66" s="4" t="inlineStr">
        <is>
          <t>3 years 9 months</t>
        </is>
      </c>
      <c r="N66" s="4" t="inlineStr">
        <is>
          <t>3 years 9 months</t>
        </is>
      </c>
      <c r="O66" s="4" t="inlineStr">
        <is>
          <t>3 years 9 months</t>
        </is>
      </c>
      <c r="P66" s="4" t="inlineStr">
        <is>
          <t>3 years 11 months 8 days</t>
        </is>
      </c>
      <c r="Q66" s="4" t="inlineStr">
        <is>
          <t>3 years 7 months 28 days</t>
        </is>
      </c>
      <c r="R66" s="4" t="inlineStr">
        <is>
          <t>3 years 5 months 26 days</t>
        </is>
      </c>
      <c r="T66" s="4" t="inlineStr">
        <is>
          <t>3 years 5 months 26 days</t>
        </is>
      </c>
      <c r="U66" s="4" t="inlineStr">
        <is>
          <t>3 years 5 months 26 days</t>
        </is>
      </c>
      <c r="Z66" s="4" t="inlineStr">
        <is>
          <t>3 years 3 months</t>
        </is>
      </c>
    </row>
    <row r="67">
      <c r="A67" s="4" t="inlineStr">
        <is>
          <t>Options vesting period, description</t>
        </is>
      </c>
      <c r="B67" s="4" t="inlineStr">
        <is>
          <t>The options for 25% of the shares vest on the one-year anniversary of the grant date and then
monthly over the subsequent three-year period</t>
        </is>
      </c>
      <c r="D67" s="4" t="inlineStr">
        <is>
          <t>The options for 30% of the shares vest on the one-year anniversary of the grant
date and then monthly over the subsequent two-year period</t>
        </is>
      </c>
      <c r="E67" s="4" t="inlineStr">
        <is>
          <t>The options for 25% of the shares vest on the one-year anniversary of the grant date and then
monthly over the subsequent three-year period</t>
        </is>
      </c>
      <c r="G67" s="4" t="inlineStr">
        <is>
          <t>The options for 25% of the shares vest on the one-year anniversary of the grant date and then
monthly over the subsequent three-year period</t>
        </is>
      </c>
      <c r="H67" s="4" t="inlineStr">
        <is>
          <t>The options for 25% of the shares vest on the one-year anniversary of the grant date and then
monthly over the subsequent three-year period</t>
        </is>
      </c>
      <c r="I67" s="4" t="inlineStr">
        <is>
          <t>The options for 25% of the shares vest on the one-year anniversary of the grant date and then
monthly over the subsequent four-year period</t>
        </is>
      </c>
      <c r="K67" s="4" t="inlineStr">
        <is>
          <t>The options for 25% of the shares vest on the one-year anniversary of the grant
date and then monthly over the subsequent three-year or two-year period</t>
        </is>
      </c>
      <c r="L67" s="4" t="inlineStr">
        <is>
          <t>The options for 25% of the shares vest on the one-year anniversary of the grant date and then
monthly over the subsequent four-year period</t>
        </is>
      </c>
      <c r="M67" s="4" t="inlineStr">
        <is>
          <t>The options for 25% of the shares vest on the one-year anniversary of the grant date and then
monthly over the subsequent three-year period</t>
        </is>
      </c>
      <c r="N67" s="4" t="inlineStr">
        <is>
          <t>The options for 25% of the shares vest on the one-year anniversary of the grant date and then
monthly over the subsequent three-year period</t>
        </is>
      </c>
      <c r="O67" s="4" t="inlineStr">
        <is>
          <t>The options for 25% of the shares vest on the one-year anniversary of the grant date and then
monthly over the subsequent three-year period</t>
        </is>
      </c>
      <c r="P67" s="4" t="inlineStr">
        <is>
          <t>The options for 25% of the shares vest on the one-year anniversary of the grant date and then
monthly over the subsequent four-year period</t>
        </is>
      </c>
      <c r="Q67" s="4" t="inlineStr">
        <is>
          <t>P1Y</t>
        </is>
      </c>
      <c r="R67" s="4" t="inlineStr">
        <is>
          <t>The options for 33% of the shares vest on the one-year anniversary of the grant
date and then monthly over the subsequent two-year period</t>
        </is>
      </c>
      <c r="S67" s="4" t="inlineStr">
        <is>
          <t>The options for 33%
of the shares vest on the one-year anniversary of the grant date and then monthly over the subsequent two-year period</t>
        </is>
      </c>
      <c r="T67" s="4" t="inlineStr">
        <is>
          <t>The options for 33% of the shares vest on the one-year anniversary of the
grant date and then monthly over the subsequent two-year period</t>
        </is>
      </c>
      <c r="U67" s="4" t="inlineStr">
        <is>
          <t>The options for 33% of the shares vest on the one-year anniversary of the grant date and then monthly over
the subsequent two-year period</t>
        </is>
      </c>
    </row>
    <row r="68">
      <c r="A68" s="4" t="inlineStr">
        <is>
          <t>Two Employees [Member]</t>
        </is>
      </c>
    </row>
    <row r="69">
      <c r="A69" s="3" t="inlineStr">
        <is>
          <t>Deferred Compensation Arrangement with Individual, Excluding Share-based Payments and Postretirement Benefits [Line Items]</t>
        </is>
      </c>
    </row>
    <row r="70">
      <c r="A70" s="4" t="inlineStr">
        <is>
          <t>Number of stock options granted</t>
        </is>
      </c>
      <c r="J70" s="6" t="n">
        <v>500000</v>
      </c>
      <c r="W70" s="6" t="n">
        <v>2000000</v>
      </c>
      <c r="Y70" s="6" t="n">
        <v>300000</v>
      </c>
    </row>
    <row r="71">
      <c r="A71" s="4" t="inlineStr">
        <is>
          <t>Stock price</t>
        </is>
      </c>
      <c r="J71" s="8" t="n">
        <v>0.4</v>
      </c>
      <c r="W71" s="8" t="n">
        <v>0.4</v>
      </c>
      <c r="Y71" s="8" t="n">
        <v>0.4</v>
      </c>
    </row>
    <row r="72">
      <c r="A72" s="4" t="inlineStr">
        <is>
          <t>Options granted, exercise price</t>
        </is>
      </c>
      <c r="J72" s="5" t="n">
        <v>2</v>
      </c>
      <c r="W72" s="8" t="n">
        <v>0.5</v>
      </c>
      <c r="Y72" s="8" t="n">
        <v>0.5</v>
      </c>
    </row>
    <row r="73">
      <c r="A73" s="4" t="inlineStr">
        <is>
          <t>Options vesting period</t>
        </is>
      </c>
      <c r="J73" s="4" t="inlineStr">
        <is>
          <t>1 year</t>
        </is>
      </c>
      <c r="W73" s="4" t="inlineStr">
        <is>
          <t>1 year</t>
        </is>
      </c>
      <c r="Y73" s="4" t="inlineStr">
        <is>
          <t>1 year</t>
        </is>
      </c>
    </row>
    <row r="74">
      <c r="A74" s="4" t="inlineStr">
        <is>
          <t>Strike price</t>
        </is>
      </c>
      <c r="J74" s="5" t="n">
        <v>2</v>
      </c>
      <c r="W74" s="8" t="n">
        <v>0.5</v>
      </c>
      <c r="Y74" s="8" t="n">
        <v>0.5</v>
      </c>
    </row>
    <row r="75">
      <c r="A75" s="4" t="inlineStr">
        <is>
          <t>Expected volatility</t>
        </is>
      </c>
      <c r="J75" s="4" t="inlineStr">
        <is>
          <t>74.00%</t>
        </is>
      </c>
      <c r="W75" s="4" t="inlineStr">
        <is>
          <t>72.00%</t>
        </is>
      </c>
      <c r="Y75" s="4" t="inlineStr">
        <is>
          <t>72.00%</t>
        </is>
      </c>
    </row>
    <row r="76">
      <c r="A76" s="4" t="inlineStr">
        <is>
          <t>Risk-free interest rate</t>
        </is>
      </c>
      <c r="J76" s="4" t="inlineStr">
        <is>
          <t>0.29%</t>
        </is>
      </c>
      <c r="W76" s="4" t="inlineStr">
        <is>
          <t>1.72%</t>
        </is>
      </c>
      <c r="Y76" s="4" t="inlineStr">
        <is>
          <t>1.36%</t>
        </is>
      </c>
    </row>
    <row r="77">
      <c r="A77" s="4" t="inlineStr">
        <is>
          <t>Dividend rate</t>
        </is>
      </c>
      <c r="J77" s="4" t="inlineStr">
        <is>
          <t>0.00%</t>
        </is>
      </c>
      <c r="W77" s="4" t="inlineStr">
        <is>
          <t>0.00%</t>
        </is>
      </c>
      <c r="Y77" s="4" t="inlineStr">
        <is>
          <t>0.00%</t>
        </is>
      </c>
    </row>
    <row r="78">
      <c r="A78" s="4" t="inlineStr">
        <is>
          <t>Expected term</t>
        </is>
      </c>
      <c r="J78" s="4" t="inlineStr">
        <is>
          <t>3 years 9 months</t>
        </is>
      </c>
      <c r="W78" s="4" t="inlineStr">
        <is>
          <t>3 years 5 months 26 days</t>
        </is>
      </c>
      <c r="Y78" s="4" t="inlineStr">
        <is>
          <t>3 years 5 months 26 days</t>
        </is>
      </c>
    </row>
    <row r="79">
      <c r="A79" s="4" t="inlineStr">
        <is>
          <t>Options vesting period, description</t>
        </is>
      </c>
      <c r="J79" s="4" t="inlineStr">
        <is>
          <t>The options for 25% of the shares vest on the one-year anniversary of the grant date and then
monthly over the subsequent three-year period</t>
        </is>
      </c>
      <c r="W79" s="4" t="inlineStr">
        <is>
          <t>The options
vest at 33% on the one-year anniversary of the grant date and then monthly over the subsequent two-year period</t>
        </is>
      </c>
      <c r="Y79" s="4" t="inlineStr">
        <is>
          <t>The options vest
at 33% on the one-year anniversary of the grant date and then monthly over the subsequent two-year period</t>
        </is>
      </c>
    </row>
    <row r="80">
      <c r="A80" s="4" t="inlineStr">
        <is>
          <t>Mr. Reithinger [Member]</t>
        </is>
      </c>
    </row>
    <row r="81">
      <c r="A81" s="3" t="inlineStr">
        <is>
          <t>Deferred Compensation Arrangement with Individual, Excluding Share-based Payments and Postretirement Benefits [Line Items]</t>
        </is>
      </c>
    </row>
    <row r="82">
      <c r="A82" s="4" t="inlineStr">
        <is>
          <t>Number of stock options granted</t>
        </is>
      </c>
      <c r="F82" s="6" t="n">
        <v>425000</v>
      </c>
      <c r="V82" s="6" t="n">
        <v>720000</v>
      </c>
    </row>
    <row r="83">
      <c r="A83" s="4" t="inlineStr">
        <is>
          <t>Stock price</t>
        </is>
      </c>
      <c r="V83" s="8" t="n">
        <v>0.4</v>
      </c>
    </row>
    <row r="84">
      <c r="A84" s="4" t="inlineStr">
        <is>
          <t>Options granted, exercise price</t>
        </is>
      </c>
      <c r="F84" s="8" t="n">
        <v>0.5</v>
      </c>
      <c r="V84" s="8" t="n">
        <v>0.5</v>
      </c>
    </row>
    <row r="85">
      <c r="A85" s="4" t="inlineStr">
        <is>
          <t>Options vesting period</t>
        </is>
      </c>
      <c r="V85" s="4" t="inlineStr">
        <is>
          <t>3 years</t>
        </is>
      </c>
    </row>
    <row r="86">
      <c r="A86" s="4" t="inlineStr">
        <is>
          <t>Strike price</t>
        </is>
      </c>
      <c r="V86" s="8" t="n">
        <v>0.5</v>
      </c>
    </row>
    <row r="87">
      <c r="A87" s="4" t="inlineStr">
        <is>
          <t>Expected volatility</t>
        </is>
      </c>
      <c r="V87" s="4" t="inlineStr">
        <is>
          <t>72.00%</t>
        </is>
      </c>
    </row>
    <row r="88">
      <c r="A88" s="4" t="inlineStr">
        <is>
          <t>Risk-free interest rate</t>
        </is>
      </c>
      <c r="V88" s="4" t="inlineStr">
        <is>
          <t>1.67%</t>
        </is>
      </c>
    </row>
    <row r="89">
      <c r="A89" s="4" t="inlineStr">
        <is>
          <t>Dividend rate</t>
        </is>
      </c>
      <c r="V89" s="4" t="inlineStr">
        <is>
          <t>0.00%</t>
        </is>
      </c>
    </row>
    <row r="90">
      <c r="A90" s="4" t="inlineStr">
        <is>
          <t>Expected term</t>
        </is>
      </c>
      <c r="V90" s="4" t="inlineStr">
        <is>
          <t>5 years 11 months 26 days</t>
        </is>
      </c>
    </row>
    <row r="91">
      <c r="A91" s="4" t="inlineStr">
        <is>
          <t>Employee One [Member]</t>
        </is>
      </c>
    </row>
    <row r="92">
      <c r="A92" s="3" t="inlineStr">
        <is>
          <t>Deferred Compensation Arrangement with Individual, Excluding Share-based Payments and Postretirement Benefits [Line Items]</t>
        </is>
      </c>
    </row>
    <row r="93">
      <c r="A93" s="4" t="inlineStr">
        <is>
          <t>Number of stock options granted</t>
        </is>
      </c>
      <c r="K93" s="6" t="n">
        <v>45000</v>
      </c>
      <c r="P93" s="6" t="n">
        <v>95700</v>
      </c>
    </row>
    <row r="94">
      <c r="A94" s="4" t="inlineStr">
        <is>
          <t>Stock price</t>
        </is>
      </c>
      <c r="K94" s="8" t="n">
        <v>0.4</v>
      </c>
      <c r="P94" s="8" t="n">
        <v>0.4</v>
      </c>
    </row>
    <row r="95">
      <c r="A95" s="4" t="inlineStr">
        <is>
          <t>Options granted, exercise price</t>
        </is>
      </c>
      <c r="K95" s="5" t="n">
        <v>2</v>
      </c>
      <c r="P95" s="5" t="n">
        <v>2</v>
      </c>
    </row>
    <row r="96">
      <c r="A96" s="4" t="inlineStr">
        <is>
          <t>Options vesting period</t>
        </is>
      </c>
      <c r="K96" s="4" t="inlineStr">
        <is>
          <t>1 year</t>
        </is>
      </c>
      <c r="P96" s="4" t="inlineStr">
        <is>
          <t>1 year</t>
        </is>
      </c>
    </row>
    <row r="97">
      <c r="A97" s="4" t="inlineStr">
        <is>
          <t>Strike price</t>
        </is>
      </c>
      <c r="K97" s="5" t="n">
        <v>2</v>
      </c>
      <c r="P97" s="5" t="n">
        <v>2</v>
      </c>
    </row>
    <row r="98">
      <c r="A98" s="4" t="inlineStr">
        <is>
          <t>Expected volatility</t>
        </is>
      </c>
      <c r="K98" s="4" t="inlineStr">
        <is>
          <t>74.00%</t>
        </is>
      </c>
      <c r="P98" s="4" t="inlineStr">
        <is>
          <t>73.00%</t>
        </is>
      </c>
    </row>
    <row r="99">
      <c r="A99" s="4" t="inlineStr">
        <is>
          <t>Risk-free interest rate</t>
        </is>
      </c>
      <c r="K99" s="4" t="inlineStr">
        <is>
          <t>0.29%</t>
        </is>
      </c>
      <c r="P99" s="4" t="inlineStr">
        <is>
          <t>0.30%</t>
        </is>
      </c>
    </row>
    <row r="100">
      <c r="A100" s="4" t="inlineStr">
        <is>
          <t>Dividend rate</t>
        </is>
      </c>
      <c r="K100" s="4" t="inlineStr">
        <is>
          <t>0.00%</t>
        </is>
      </c>
      <c r="P100" s="4" t="inlineStr">
        <is>
          <t>0.00%</t>
        </is>
      </c>
    </row>
    <row r="101">
      <c r="A101" s="4" t="inlineStr">
        <is>
          <t>Expected term</t>
        </is>
      </c>
      <c r="K101" s="4" t="inlineStr">
        <is>
          <t>3 years 9 months</t>
        </is>
      </c>
      <c r="P101" s="4" t="inlineStr">
        <is>
          <t>3 years 5 months 26 days</t>
        </is>
      </c>
    </row>
    <row r="102">
      <c r="A102" s="4" t="inlineStr">
        <is>
          <t>Options vesting period, description</t>
        </is>
      </c>
      <c r="K102" s="4" t="inlineStr">
        <is>
          <t>The options for 33% of the shares vest on the one-year anniversary of the grant date and then
monthly over the subsequent two-year period</t>
        </is>
      </c>
      <c r="P102" s="4" t="inlineStr">
        <is>
          <t>The options for 33% of the shares vest on the one-year anniversary of the grant date and then
monthly over the subsequent two-year period</t>
        </is>
      </c>
    </row>
    <row r="103">
      <c r="A103" s="4" t="inlineStr">
        <is>
          <t>Several Employees [Member]</t>
        </is>
      </c>
    </row>
    <row r="104">
      <c r="A104" s="3" t="inlineStr">
        <is>
          <t>Deferred Compensation Arrangement with Individual, Excluding Share-based Payments and Postretirement Benefits [Line Items]</t>
        </is>
      </c>
    </row>
    <row r="105">
      <c r="A105" s="4" t="inlineStr">
        <is>
          <t>Number of stock options granted</t>
        </is>
      </c>
      <c r="C105" s="6" t="n">
        <v>740000</v>
      </c>
    </row>
    <row r="106">
      <c r="A106" s="4" t="inlineStr">
        <is>
          <t>Stock price</t>
        </is>
      </c>
      <c r="C106" s="8" t="n">
        <v>2.05</v>
      </c>
    </row>
    <row r="107">
      <c r="A107" s="4" t="inlineStr">
        <is>
          <t>Options granted, exercise price</t>
        </is>
      </c>
      <c r="C107" s="8" t="n">
        <v>2.05</v>
      </c>
    </row>
    <row r="108">
      <c r="A108" s="4" t="inlineStr">
        <is>
          <t>Options vesting period</t>
        </is>
      </c>
      <c r="C108" s="4" t="inlineStr">
        <is>
          <t>1 year</t>
        </is>
      </c>
    </row>
    <row r="109">
      <c r="A109" s="4" t="inlineStr">
        <is>
          <t>Strike price</t>
        </is>
      </c>
      <c r="C109" s="8" t="n">
        <v>2.05</v>
      </c>
    </row>
    <row r="110">
      <c r="A110" s="4" t="inlineStr">
        <is>
          <t>Expected volatility</t>
        </is>
      </c>
      <c r="C110" s="4" t="inlineStr">
        <is>
          <t>74.00%</t>
        </is>
      </c>
    </row>
    <row r="111">
      <c r="A111" s="4" t="inlineStr">
        <is>
          <t>Risk-free interest rate</t>
        </is>
      </c>
      <c r="C111" s="4" t="inlineStr">
        <is>
          <t>0.37%</t>
        </is>
      </c>
    </row>
    <row r="112">
      <c r="A112" s="4" t="inlineStr">
        <is>
          <t>Dividend rate</t>
        </is>
      </c>
      <c r="C112" s="4" t="inlineStr">
        <is>
          <t>0.00%</t>
        </is>
      </c>
    </row>
    <row r="113">
      <c r="A113" s="4" t="inlineStr">
        <is>
          <t>Expected term</t>
        </is>
      </c>
      <c r="C113" s="4" t="inlineStr">
        <is>
          <t>3 years 9 months</t>
        </is>
      </c>
    </row>
    <row r="114">
      <c r="A114" s="4" t="inlineStr">
        <is>
          <t>Options vesting period, description</t>
        </is>
      </c>
      <c r="C114" s="4" t="inlineStr">
        <is>
          <t>The options for 25% of the shares vest on the one-year anniversary of the grant
date and then monthly over the subsequent three-year period</t>
        </is>
      </c>
    </row>
    <row r="115">
      <c r="A115" s="4" t="inlineStr">
        <is>
          <t>Maximum [Member]</t>
        </is>
      </c>
    </row>
    <row r="116">
      <c r="A116" s="3" t="inlineStr">
        <is>
          <t>Deferred Compensation Arrangement with Individual, Excluding Share-based Payments and Postretirement Benefits [Line Items]</t>
        </is>
      </c>
    </row>
    <row r="117">
      <c r="A117" s="4" t="inlineStr">
        <is>
          <t>Expected volatility</t>
        </is>
      </c>
      <c r="AN117" s="4" t="inlineStr">
        <is>
          <t>83.28%</t>
        </is>
      </c>
      <c r="AO117" s="4" t="inlineStr">
        <is>
          <t>73.93%</t>
        </is>
      </c>
    </row>
    <row r="118">
      <c r="A118" s="4" t="inlineStr">
        <is>
          <t>Risk-free interest rate</t>
        </is>
      </c>
      <c r="AN118" s="4" t="inlineStr">
        <is>
          <t>0.86%</t>
        </is>
      </c>
      <c r="AO118" s="4" t="inlineStr">
        <is>
          <t>0.33%</t>
        </is>
      </c>
    </row>
    <row r="119">
      <c r="A119" s="4" t="inlineStr">
        <is>
          <t>Maximum [Member] | Employees [Member]</t>
        </is>
      </c>
    </row>
    <row r="120">
      <c r="A120" s="3" t="inlineStr">
        <is>
          <t>Deferred Compensation Arrangement with Individual, Excluding Share-based Payments and Postretirement Benefits [Line Items]</t>
        </is>
      </c>
    </row>
    <row r="121">
      <c r="A121" s="4" t="inlineStr">
        <is>
          <t>Options granted, exercise price</t>
        </is>
      </c>
      <c r="AB121" s="8" t="n">
        <v>0.5</v>
      </c>
    </row>
    <row r="122">
      <c r="A122" s="4" t="inlineStr">
        <is>
          <t>Strike price</t>
        </is>
      </c>
      <c r="AB122" s="8" t="n">
        <v>0.5</v>
      </c>
    </row>
    <row r="123">
      <c r="A123" s="4" t="inlineStr">
        <is>
          <t>Expected term</t>
        </is>
      </c>
      <c r="AB123" s="4" t="inlineStr">
        <is>
          <t>3 years 5 months 26 days</t>
        </is>
      </c>
    </row>
    <row r="124">
      <c r="A124" s="4" t="inlineStr">
        <is>
          <t>Maximum [Member] | Employee [Member]</t>
        </is>
      </c>
    </row>
    <row r="125">
      <c r="A125" s="3" t="inlineStr">
        <is>
          <t>Deferred Compensation Arrangement with Individual, Excluding Share-based Payments and Postretirement Benefits [Line Items]</t>
        </is>
      </c>
    </row>
    <row r="126">
      <c r="A126" s="4" t="inlineStr">
        <is>
          <t>Expected term</t>
        </is>
      </c>
      <c r="K126" s="4" t="inlineStr">
        <is>
          <t>3 years 7 months 28 days</t>
        </is>
      </c>
    </row>
    <row r="127">
      <c r="A127" s="4" t="inlineStr">
        <is>
          <t>Minimum [Member]</t>
        </is>
      </c>
    </row>
    <row r="128">
      <c r="A128" s="3" t="inlineStr">
        <is>
          <t>Deferred Compensation Arrangement with Individual, Excluding Share-based Payments and Postretirement Benefits [Line Items]</t>
        </is>
      </c>
    </row>
    <row r="129">
      <c r="A129" s="4" t="inlineStr">
        <is>
          <t>Expected volatility</t>
        </is>
      </c>
      <c r="AN129" s="4" t="inlineStr">
        <is>
          <t>73.43%</t>
        </is>
      </c>
      <c r="AO129" s="4" t="inlineStr">
        <is>
          <t>73.61%</t>
        </is>
      </c>
    </row>
    <row r="130">
      <c r="A130" s="4" t="inlineStr">
        <is>
          <t>Risk-free interest rate</t>
        </is>
      </c>
      <c r="AN130" s="4" t="inlineStr">
        <is>
          <t>0.42%</t>
        </is>
      </c>
      <c r="AO130" s="4" t="inlineStr">
        <is>
          <t>0.22%</t>
        </is>
      </c>
    </row>
    <row r="131">
      <c r="A131" s="4" t="inlineStr">
        <is>
          <t>Minimum [Member] | Employees [Member]</t>
        </is>
      </c>
    </row>
    <row r="132">
      <c r="A132" s="3" t="inlineStr">
        <is>
          <t>Deferred Compensation Arrangement with Individual, Excluding Share-based Payments and Postretirement Benefits [Line Items]</t>
        </is>
      </c>
    </row>
    <row r="133">
      <c r="A133" s="4" t="inlineStr">
        <is>
          <t>Options granted, exercise price</t>
        </is>
      </c>
      <c r="AB133" s="8" t="n">
        <v>0.38</v>
      </c>
    </row>
    <row r="134">
      <c r="A134" s="4" t="inlineStr">
        <is>
          <t>Strike price</t>
        </is>
      </c>
      <c r="AB134" s="8" t="n">
        <v>0.38</v>
      </c>
    </row>
    <row r="135">
      <c r="A135" s="4" t="inlineStr">
        <is>
          <t>Expected term</t>
        </is>
      </c>
      <c r="AB135" s="4" t="inlineStr">
        <is>
          <t>3 years 3 months 29 days</t>
        </is>
      </c>
    </row>
    <row r="136">
      <c r="A136" s="4" t="inlineStr">
        <is>
          <t>Minimum [Member] | Employee [Member]</t>
        </is>
      </c>
    </row>
    <row r="137">
      <c r="A137" s="3" t="inlineStr">
        <is>
          <t>Deferred Compensation Arrangement with Individual, Excluding Share-based Payments and Postretirement Benefits [Line Items]</t>
        </is>
      </c>
    </row>
    <row r="138">
      <c r="A138" s="4" t="inlineStr">
        <is>
          <t>Expected term</t>
        </is>
      </c>
      <c r="K138" s="4" t="inlineStr">
        <is>
          <t>3 years 9 months</t>
        </is>
      </c>
    </row>
    <row r="139">
      <c r="A139" s="4" t="inlineStr">
        <is>
          <t>2019 Equity Incentive Plan [Member]</t>
        </is>
      </c>
    </row>
    <row r="140">
      <c r="A140" s="3" t="inlineStr">
        <is>
          <t>Deferred Compensation Arrangement with Individual, Excluding Share-based Payments and Postretirement Benefits [Line Items]</t>
        </is>
      </c>
    </row>
    <row r="141">
      <c r="A141" s="4" t="inlineStr">
        <is>
          <t>Number of stock options granted</t>
        </is>
      </c>
      <c r="AN141" s="6" t="n">
        <v>3236340</v>
      </c>
      <c r="AO141" s="6" t="n">
        <v>4390700</v>
      </c>
      <c r="AP141" s="6" t="n">
        <v>10593700</v>
      </c>
      <c r="AQ141" s="6" t="n">
        <v>17245000</v>
      </c>
    </row>
    <row r="142">
      <c r="A142" s="4" t="inlineStr">
        <is>
          <t>Options granted, weighted average grant date fair value</t>
        </is>
      </c>
      <c r="AN142" s="5" t="n">
        <v>1554909</v>
      </c>
      <c r="AO142" s="5" t="n">
        <v>157384</v>
      </c>
      <c r="AP142" s="5" t="n">
        <v>2030144</v>
      </c>
      <c r="AQ142" s="5" t="n">
        <v>1641184</v>
      </c>
    </row>
    <row r="143">
      <c r="A143" s="4" t="inlineStr">
        <is>
          <t>Options vested, weighted average grant date fair value</t>
        </is>
      </c>
      <c r="AN143" s="6" t="n">
        <v>267818</v>
      </c>
      <c r="AP143" s="6" t="n">
        <v>776925</v>
      </c>
      <c r="AQ143" s="6" t="n">
        <v>5086</v>
      </c>
    </row>
    <row r="144">
      <c r="A144" s="4" t="inlineStr">
        <is>
          <t>Employee Benefits and Share-based Compensation</t>
        </is>
      </c>
      <c r="AL144" s="5" t="n">
        <v>1251635</v>
      </c>
      <c r="AM144" s="5" t="n">
        <v>392661</v>
      </c>
      <c r="AN144" s="6" t="n">
        <v>2981523</v>
      </c>
      <c r="AO144" s="6" t="n">
        <v>1062000</v>
      </c>
      <c r="AP144" s="6" t="n">
        <v>1533777</v>
      </c>
      <c r="AQ144" s="6" t="n">
        <v>396951</v>
      </c>
    </row>
    <row r="145">
      <c r="A145" s="4" t="inlineStr">
        <is>
          <t>Stock options future compensation cost</t>
        </is>
      </c>
      <c r="AN145" s="5" t="n">
        <v>12863247</v>
      </c>
      <c r="AP145" s="5" t="n">
        <v>6850996</v>
      </c>
    </row>
    <row r="146">
      <c r="A146" s="4" t="inlineStr">
        <is>
          <t>Share-based Compensation Arrangement by Share-based Payment Award, Options, Outstanding, Weighted Average Remaining Contractual Term</t>
        </is>
      </c>
      <c r="AN146" s="4" t="inlineStr">
        <is>
          <t>2 years 6 months 29 days</t>
        </is>
      </c>
      <c r="AP146" s="4" t="inlineStr">
        <is>
          <t>1 year 11 months 15 days</t>
        </is>
      </c>
    </row>
    <row r="147">
      <c r="A147" s="4" t="inlineStr">
        <is>
          <t>Aggregate intrinsic value, outstanding</t>
        </is>
      </c>
      <c r="B147" s="5" t="n">
        <v>29220685</v>
      </c>
      <c r="AP147" s="5" t="n">
        <v>29220685</v>
      </c>
    </row>
    <row r="148">
      <c r="A148" s="4" t="inlineStr">
        <is>
          <t>Aggregate intrinsic value, exercisable</t>
        </is>
      </c>
      <c r="B148" s="5" t="n">
        <v>11603701</v>
      </c>
      <c r="AP148" s="5" t="n">
        <v>11603701</v>
      </c>
    </row>
    <row r="149">
      <c r="A149" s="4" t="inlineStr">
        <is>
          <t>Stock price</t>
        </is>
      </c>
      <c r="B149" s="8" t="n">
        <v>2.05</v>
      </c>
      <c r="AP149" s="8" t="n">
        <v>2.05</v>
      </c>
    </row>
    <row r="150">
      <c r="A150" s="4" t="inlineStr">
        <is>
          <t>2019 Equity Incentive Plan [Member] | Nonvested Options [Member]</t>
        </is>
      </c>
    </row>
    <row r="151">
      <c r="A151" s="3" t="inlineStr">
        <is>
          <t>Deferred Compensation Arrangement with Individual, Excluding Share-based Payments and Postretirement Benefits [Line Items]</t>
        </is>
      </c>
    </row>
    <row r="152">
      <c r="A152" s="4" t="inlineStr">
        <is>
          <t>Options vested, weighted average grant date fair value</t>
        </is>
      </c>
      <c r="AN152" s="5" t="n">
        <v>15713025</v>
      </c>
      <c r="AO152" s="5" t="n">
        <v>1871528</v>
      </c>
      <c r="AP152" s="5" t="n">
        <v>2889317</v>
      </c>
      <c r="AQ152" s="5" t="n">
        <v>1636098</v>
      </c>
    </row>
    <row r="153">
      <c r="A153" s="4" t="inlineStr">
        <is>
          <t>2019 Equity Incentive Plan [Member] | Maximum [Member]</t>
        </is>
      </c>
    </row>
    <row r="154">
      <c r="A154" s="3" t="inlineStr">
        <is>
          <t>Deferred Compensation Arrangement with Individual, Excluding Share-based Payments and Postretirement Benefits [Line Items]</t>
        </is>
      </c>
    </row>
    <row r="155">
      <c r="A155" s="4" t="inlineStr">
        <is>
          <t>Number of common shares issued</t>
        </is>
      </c>
      <c r="AE155" s="6" t="n">
        <v>25000000</v>
      </c>
    </row>
    <row r="156">
      <c r="A156" s="4" t="inlineStr">
        <is>
          <t>Shares issued, term</t>
        </is>
      </c>
      <c r="AE156" s="4" t="inlineStr">
        <is>
          <t>10 years</t>
        </is>
      </c>
    </row>
    <row r="157">
      <c r="A157" s="4" t="inlineStr">
        <is>
          <t>Stock option exercisable years</t>
        </is>
      </c>
      <c r="AP157" s="4" t="inlineStr">
        <is>
          <t>10 years</t>
        </is>
      </c>
    </row>
    <row r="158">
      <c r="A158" s="4" t="inlineStr">
        <is>
          <t>2019 Equity Incentive Plan [Member] | Minimum [Member]</t>
        </is>
      </c>
    </row>
    <row r="159">
      <c r="A159" s="3" t="inlineStr">
        <is>
          <t>Deferred Compensation Arrangement with Individual, Excluding Share-based Payments and Postretirement Benefits [Line Items]</t>
        </is>
      </c>
    </row>
    <row r="160">
      <c r="A160" s="4" t="inlineStr">
        <is>
          <t>Stock option exercisable years</t>
        </is>
      </c>
      <c r="AP160"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1"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Dec. 14, 2020</t>
        </is>
      </c>
      <c r="C1" s="2" t="inlineStr">
        <is>
          <t>Sep. 30, 2019</t>
        </is>
      </c>
      <c r="D1" s="2" t="inlineStr">
        <is>
          <t>May 15, 2019</t>
        </is>
      </c>
      <c r="E1" s="2" t="inlineStr">
        <is>
          <t>Sep. 30, 2021</t>
        </is>
      </c>
      <c r="F1" s="2" t="inlineStr">
        <is>
          <t>Dec. 31, 2020</t>
        </is>
      </c>
      <c r="G1" s="2" t="inlineStr">
        <is>
          <t>Dec. 31, 2019</t>
        </is>
      </c>
      <c r="H1" s="2" t="inlineStr">
        <is>
          <t>Dec. 31, 2018</t>
        </is>
      </c>
    </row>
    <row r="2">
      <c r="A2" s="3" t="inlineStr">
        <is>
          <t>Loss Contingencies [Line Items]</t>
        </is>
      </c>
    </row>
    <row r="3">
      <c r="A3" s="4" t="inlineStr">
        <is>
          <t>Stock options</t>
        </is>
      </c>
      <c r="E3" s="6" t="n">
        <v>27680040</v>
      </c>
      <c r="F3" s="6" t="n">
        <v>24573700</v>
      </c>
      <c r="G3" s="6" t="n">
        <v>17245000</v>
      </c>
      <c r="H3" s="4" t="inlineStr">
        <is>
          <t xml:space="preserve"> </t>
        </is>
      </c>
    </row>
    <row r="4">
      <c r="A4" s="4" t="inlineStr">
        <is>
          <t>Director [Member]</t>
        </is>
      </c>
    </row>
    <row r="5">
      <c r="A5" s="3" t="inlineStr">
        <is>
          <t>Loss Contingencies [Line Items]</t>
        </is>
      </c>
    </row>
    <row r="6">
      <c r="A6" s="4" t="inlineStr">
        <is>
          <t>Voting rights</t>
        </is>
      </c>
      <c r="B6" s="4" t="inlineStr">
        <is>
          <t>5% of any class of its voting securities</t>
        </is>
      </c>
    </row>
    <row r="7">
      <c r="A7" s="4" t="inlineStr">
        <is>
          <t>Employment Agreement [Member] | William Santos [Member]</t>
        </is>
      </c>
    </row>
    <row r="8">
      <c r="A8" s="3" t="inlineStr">
        <is>
          <t>Loss Contingencies [Line Items]</t>
        </is>
      </c>
    </row>
    <row r="9">
      <c r="A9" s="4" t="inlineStr">
        <is>
          <t>Initial base salary</t>
        </is>
      </c>
      <c r="D9" s="5" t="n">
        <v>225000</v>
      </c>
    </row>
    <row r="10">
      <c r="A10" s="4" t="inlineStr">
        <is>
          <t>Annual bonus</t>
        </is>
      </c>
      <c r="D10" s="5" t="n">
        <v>15000</v>
      </c>
    </row>
    <row r="11">
      <c r="A11" s="4" t="inlineStr">
        <is>
          <t>Employment Agreement [Member] | William Santos [Member] | Maximum [Member]</t>
        </is>
      </c>
    </row>
    <row r="12">
      <c r="A12" s="3" t="inlineStr">
        <is>
          <t>Loss Contingencies [Line Items]</t>
        </is>
      </c>
    </row>
    <row r="13">
      <c r="A13" s="4" t="inlineStr">
        <is>
          <t>Annual bonuses, percentage</t>
        </is>
      </c>
      <c r="D13" s="4" t="inlineStr">
        <is>
          <t>100.00%</t>
        </is>
      </c>
    </row>
    <row r="14">
      <c r="A14" s="4" t="inlineStr">
        <is>
          <t>Employment Agreement [Member] | William Santos [Member] | Scenario One [Member]</t>
        </is>
      </c>
    </row>
    <row r="15">
      <c r="A15" s="3" t="inlineStr">
        <is>
          <t>Loss Contingencies [Line Items]</t>
        </is>
      </c>
    </row>
    <row r="16">
      <c r="A16" s="4" t="inlineStr">
        <is>
          <t>Gross revenue</t>
        </is>
      </c>
      <c r="D16" s="5" t="n">
        <v>245000</v>
      </c>
    </row>
    <row r="17">
      <c r="A17" s="4" t="inlineStr">
        <is>
          <t>Gross revenue</t>
        </is>
      </c>
      <c r="D17" s="6" t="n">
        <v>20000000</v>
      </c>
    </row>
    <row r="18">
      <c r="A18" s="4" t="inlineStr">
        <is>
          <t>Employment Agreement [Member] | William Santos [Member] | Scenario Two [Member]</t>
        </is>
      </c>
    </row>
    <row r="19">
      <c r="A19" s="3" t="inlineStr">
        <is>
          <t>Loss Contingencies [Line Items]</t>
        </is>
      </c>
    </row>
    <row r="20">
      <c r="A20" s="4" t="inlineStr">
        <is>
          <t>Gross revenue</t>
        </is>
      </c>
      <c r="D20" s="6" t="n">
        <v>300000</v>
      </c>
    </row>
    <row r="21">
      <c r="A21" s="4" t="inlineStr">
        <is>
          <t>Gross revenue</t>
        </is>
      </c>
      <c r="D21" s="5" t="n">
        <v>40000000</v>
      </c>
    </row>
    <row r="22">
      <c r="A22" s="4" t="inlineStr">
        <is>
          <t>Employment Agreement [Member] | David Jemmett [Member]</t>
        </is>
      </c>
    </row>
    <row r="23">
      <c r="A23" s="3" t="inlineStr">
        <is>
          <t>Loss Contingencies [Line Items]</t>
        </is>
      </c>
    </row>
    <row r="24">
      <c r="A24" s="4" t="inlineStr">
        <is>
          <t>Initial base salary</t>
        </is>
      </c>
      <c r="C24" s="5" t="n">
        <v>225000</v>
      </c>
    </row>
    <row r="25">
      <c r="A25" s="4" t="inlineStr">
        <is>
          <t>Employment Agreement [Member] | David Jemmett [Member] | 2019 Equity Incentive Plan [Member]</t>
        </is>
      </c>
    </row>
    <row r="26">
      <c r="A26" s="3" t="inlineStr">
        <is>
          <t>Loss Contingencies [Line Items]</t>
        </is>
      </c>
    </row>
    <row r="27">
      <c r="A27" s="4" t="inlineStr">
        <is>
          <t>Options vesting period, description</t>
        </is>
      </c>
      <c r="C27" s="4" t="inlineStr">
        <is>
          <t>The stock options will vest at 33% on the one-year anniversary of the Jemmett
Employment Agreement and the remaining 66% of the options will vest monthly over the next 12 months.</t>
        </is>
      </c>
    </row>
    <row r="28">
      <c r="A28" s="4" t="inlineStr">
        <is>
          <t>Employment Agreement [Member] | David Jemmett [Member] | Public Listing [Member]</t>
        </is>
      </c>
    </row>
    <row r="29">
      <c r="A29" s="3" t="inlineStr">
        <is>
          <t>Loss Contingencies [Line Items]</t>
        </is>
      </c>
    </row>
    <row r="30">
      <c r="A30" s="4" t="inlineStr">
        <is>
          <t>Gross revenue</t>
        </is>
      </c>
      <c r="C30" s="5" t="n">
        <v>250000</v>
      </c>
    </row>
    <row r="31">
      <c r="A31" s="4" t="inlineStr">
        <is>
          <t>Employment Agreement [Member] | David Jemmett [Member] | Public Listing [Member] | Maximum [Member]</t>
        </is>
      </c>
    </row>
    <row r="32">
      <c r="A32" s="3" t="inlineStr">
        <is>
          <t>Loss Contingencies [Line Items]</t>
        </is>
      </c>
    </row>
    <row r="33">
      <c r="A33" s="4" t="inlineStr">
        <is>
          <t>Annual bonuses, percentage</t>
        </is>
      </c>
      <c r="C33" s="4" t="inlineStr">
        <is>
          <t>100.00%</t>
        </is>
      </c>
    </row>
    <row r="34">
      <c r="A34" s="4" t="inlineStr">
        <is>
          <t>Employment Agreement [Member] | Mr Hancock [Member]</t>
        </is>
      </c>
    </row>
    <row r="35">
      <c r="A35" s="3" t="inlineStr">
        <is>
          <t>Loss Contingencies [Line Items]</t>
        </is>
      </c>
    </row>
    <row r="36">
      <c r="A36" s="4" t="inlineStr">
        <is>
          <t>Initial base salary</t>
        </is>
      </c>
      <c r="B36" s="5" t="n">
        <v>225000</v>
      </c>
    </row>
    <row r="37">
      <c r="A37" s="4" t="inlineStr">
        <is>
          <t>Stock options</t>
        </is>
      </c>
      <c r="B37" s="6" t="n">
        <v>1000000</v>
      </c>
    </row>
    <row r="38">
      <c r="A38" s="4" t="inlineStr">
        <is>
          <t>Share price per share</t>
        </is>
      </c>
      <c r="B38" s="5" t="n">
        <v>2</v>
      </c>
    </row>
    <row r="39">
      <c r="A39" s="4" t="inlineStr">
        <is>
          <t>Employment Agreement [Member] | Mr Hancock [Member] | Performance Shares [Member]</t>
        </is>
      </c>
    </row>
    <row r="40">
      <c r="A40" s="3" t="inlineStr">
        <is>
          <t>Loss Contingencies [Line Items]</t>
        </is>
      </c>
    </row>
    <row r="41">
      <c r="A41" s="4" t="inlineStr">
        <is>
          <t>Stock options</t>
        </is>
      </c>
      <c r="B41"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FUTURE PAYMENTS UNDER NOTES PAYABLE (Details) - USD ($)</t>
        </is>
      </c>
      <c r="B1" s="2" t="inlineStr">
        <is>
          <t>Sep. 30, 2021</t>
        </is>
      </c>
      <c r="C1" s="2" t="inlineStr">
        <is>
          <t>Dec. 31, 2020</t>
        </is>
      </c>
      <c r="D1" s="2" t="inlineStr">
        <is>
          <t>Dec. 13, 2020</t>
        </is>
      </c>
      <c r="E1" s="2" t="inlineStr">
        <is>
          <t>Dec. 31, 2019</t>
        </is>
      </c>
    </row>
    <row r="2">
      <c r="A2" s="3" t="inlineStr">
        <is>
          <t>Debt Disclosure [Abstract]</t>
        </is>
      </c>
    </row>
    <row r="3">
      <c r="A3" s="4" t="inlineStr">
        <is>
          <t>Reminder of Fiscal Year</t>
        </is>
      </c>
      <c r="B3" s="5" t="n">
        <v>3000000</v>
      </c>
      <c r="D3" s="4" t="inlineStr">
        <is>
          <t xml:space="preserve"> </t>
        </is>
      </c>
    </row>
    <row r="4">
      <c r="A4" s="4" t="inlineStr">
        <is>
          <t>Year One</t>
        </is>
      </c>
      <c r="B4" s="6" t="n">
        <v>559354</v>
      </c>
      <c r="D4" s="6" t="n">
        <v>3072192</v>
      </c>
    </row>
    <row r="5">
      <c r="A5" s="4" t="inlineStr">
        <is>
          <t>Year Two</t>
        </is>
      </c>
      <c r="D5" s="6" t="n">
        <v>1037115</v>
      </c>
    </row>
    <row r="6">
      <c r="A6" s="4" t="inlineStr">
        <is>
          <t>Total future minimum payments</t>
        </is>
      </c>
      <c r="B6" s="6" t="n">
        <v>3559354</v>
      </c>
      <c r="D6" s="6" t="n">
        <v>4109307</v>
      </c>
    </row>
    <row r="7">
      <c r="A7" s="4" t="inlineStr">
        <is>
          <t>Less: discount</t>
        </is>
      </c>
      <c r="B7" s="6" t="n">
        <v>-18599</v>
      </c>
      <c r="C7" s="5" t="n">
        <v>-73391</v>
      </c>
      <c r="D7" s="6" t="n">
        <v>-73391</v>
      </c>
      <c r="E7" s="5" t="n">
        <v>-73391</v>
      </c>
    </row>
    <row r="8">
      <c r="A8" s="4" t="inlineStr">
        <is>
          <t>Loans payable</t>
        </is>
      </c>
      <c r="B8" s="6" t="n">
        <v>3540755</v>
      </c>
      <c r="D8" s="6" t="n">
        <v>4035916</v>
      </c>
    </row>
    <row r="9">
      <c r="A9" s="4" t="inlineStr">
        <is>
          <t>Less: current</t>
        </is>
      </c>
      <c r="B9" s="6" t="n">
        <v>-3097382</v>
      </c>
      <c r="D9" s="6" t="n">
        <v>-2998801</v>
      </c>
    </row>
    <row r="10">
      <c r="A10" s="4" t="inlineStr">
        <is>
          <t>Loans payable, noncurrent</t>
        </is>
      </c>
      <c r="B10" s="5" t="n">
        <v>443373</v>
      </c>
      <c r="D10" s="5" t="n">
        <v>1037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LOANS PAYABLE, CONVERTIBLE NOTE PAYABLE AND LINES OF CREDIT (Details Narrative) - USD ($)</t>
        </is>
      </c>
      <c r="B1" s="2" t="inlineStr">
        <is>
          <t>Dec. 23, 2020</t>
        </is>
      </c>
      <c r="C1" s="2" t="inlineStr">
        <is>
          <t>Aug. 21, 2020</t>
        </is>
      </c>
      <c r="D1" s="2" t="inlineStr">
        <is>
          <t>Jun. 22, 2020</t>
        </is>
      </c>
      <c r="E1" s="2" t="inlineStr">
        <is>
          <t>May 08, 2020</t>
        </is>
      </c>
      <c r="F1" s="2" t="inlineStr">
        <is>
          <t>Apr. 18, 2020</t>
        </is>
      </c>
      <c r="G1" s="2" t="inlineStr">
        <is>
          <t>Apr. 17, 2020</t>
        </is>
      </c>
      <c r="H1" s="2" t="inlineStr">
        <is>
          <t>Jul. 29, 2019</t>
        </is>
      </c>
      <c r="I1" s="2" t="inlineStr">
        <is>
          <t>Apr. 29, 2019</t>
        </is>
      </c>
      <c r="J1" s="2" t="inlineStr">
        <is>
          <t>Dec. 31, 2018</t>
        </is>
      </c>
      <c r="K1" s="2" t="inlineStr">
        <is>
          <t>Aug. 24, 2017</t>
        </is>
      </c>
      <c r="L1" s="2" t="inlineStr">
        <is>
          <t>Aug. 02, 2017</t>
        </is>
      </c>
      <c r="M1" s="2" t="inlineStr">
        <is>
          <t>Jul. 09, 2016</t>
        </is>
      </c>
      <c r="N1" s="2" t="inlineStr">
        <is>
          <t>Sep. 30, 2021</t>
        </is>
      </c>
      <c r="O1" s="2" t="inlineStr">
        <is>
          <t>Mar. 31, 2021</t>
        </is>
      </c>
      <c r="P1" s="2" t="inlineStr">
        <is>
          <t>Sep. 30, 2020</t>
        </is>
      </c>
      <c r="Q1" s="2" t="inlineStr">
        <is>
          <t>Sep. 30, 2021</t>
        </is>
      </c>
      <c r="R1" s="2" t="inlineStr">
        <is>
          <t>Sep. 30, 2020</t>
        </is>
      </c>
      <c r="S1" s="2" t="inlineStr">
        <is>
          <t>Dec. 31, 2020</t>
        </is>
      </c>
      <c r="T1" s="2" t="inlineStr">
        <is>
          <t>Dec. 31, 2019</t>
        </is>
      </c>
    </row>
    <row r="2">
      <c r="A2" s="3" t="inlineStr">
        <is>
          <t>Debt Instrument [Line Items]</t>
        </is>
      </c>
    </row>
    <row r="3">
      <c r="A3" s="4" t="inlineStr">
        <is>
          <t>Repayments of Lines of Credit</t>
        </is>
      </c>
      <c r="Q3" s="5" t="n">
        <v>224346</v>
      </c>
      <c r="R3" s="5" t="n">
        <v>93705</v>
      </c>
      <c r="S3" s="5" t="n">
        <v>93705</v>
      </c>
      <c r="T3" s="4" t="inlineStr">
        <is>
          <t xml:space="preserve"> </t>
        </is>
      </c>
    </row>
    <row r="4">
      <c r="A4" s="4" t="inlineStr">
        <is>
          <t>Common stock, par value</t>
        </is>
      </c>
      <c r="N4" s="7" t="n">
        <v>1e-05</v>
      </c>
      <c r="Q4" s="7" t="n">
        <v>1e-05</v>
      </c>
      <c r="S4" s="7" t="n">
        <v>1e-05</v>
      </c>
      <c r="T4" s="7" t="n">
        <v>1e-05</v>
      </c>
    </row>
    <row r="5">
      <c r="A5" s="4" t="inlineStr">
        <is>
          <t>Beneficial conversion feature</t>
        </is>
      </c>
      <c r="S5" s="5" t="n">
        <v>75000</v>
      </c>
    </row>
    <row r="6">
      <c r="A6" s="4" t="inlineStr">
        <is>
          <t>Amortization of discount</t>
        </is>
      </c>
      <c r="Q6" s="5" t="n">
        <v>54792</v>
      </c>
      <c r="R6" s="4" t="inlineStr">
        <is>
          <t xml:space="preserve"> </t>
        </is>
      </c>
    </row>
    <row r="7">
      <c r="A7" s="4" t="inlineStr">
        <is>
          <t>Proceeds from Lines of Credit</t>
        </is>
      </c>
      <c r="Q7" s="6" t="n">
        <v>221346</v>
      </c>
      <c r="R7" s="6" t="n">
        <v>60000</v>
      </c>
      <c r="S7" s="6" t="n">
        <v>63000</v>
      </c>
      <c r="T7" s="4" t="inlineStr">
        <is>
          <t xml:space="preserve"> </t>
        </is>
      </c>
    </row>
    <row r="8">
      <c r="A8" s="4" t="inlineStr">
        <is>
          <t>Debt Instrument, Increase, Accrued Interest</t>
        </is>
      </c>
      <c r="Q8" s="6" t="n">
        <v>5079</v>
      </c>
      <c r="S8" s="6" t="n">
        <v>23934</v>
      </c>
      <c r="T8" s="5" t="n">
        <v>11122</v>
      </c>
    </row>
    <row r="9">
      <c r="A9" s="4" t="inlineStr">
        <is>
          <t>Unsecured Note Payable [Member]</t>
        </is>
      </c>
    </row>
    <row r="10">
      <c r="A10" s="3" t="inlineStr">
        <is>
          <t>Debt Instrument [Line Items]</t>
        </is>
      </c>
    </row>
    <row r="11">
      <c r="A11" s="4" t="inlineStr">
        <is>
          <t>Notes Payable</t>
        </is>
      </c>
      <c r="J11" s="5" t="n">
        <v>200000</v>
      </c>
      <c r="S11" s="6" t="n">
        <v>9787</v>
      </c>
    </row>
    <row r="12">
      <c r="A12" s="4" t="inlineStr">
        <is>
          <t>Debt Instrument, Interest Rate, Stated Percentage</t>
        </is>
      </c>
      <c r="J12" s="4" t="inlineStr">
        <is>
          <t>6.00%</t>
        </is>
      </c>
    </row>
    <row r="13">
      <c r="A13" s="4" t="inlineStr">
        <is>
          <t>Debt Instrument, Maturity Date</t>
        </is>
      </c>
      <c r="J13" s="4" t="inlineStr">
        <is>
          <t>Jun. 15,
		2021</t>
        </is>
      </c>
    </row>
    <row r="14">
      <c r="A14" s="4" t="inlineStr">
        <is>
          <t>Interest Expense, Debt</t>
        </is>
      </c>
      <c r="N14" s="5" t="n">
        <v>186</v>
      </c>
      <c r="P14" s="5" t="n">
        <v>3669</v>
      </c>
      <c r="Q14" s="6" t="n">
        <v>4595</v>
      </c>
      <c r="R14" s="6" t="n">
        <v>9358</v>
      </c>
    </row>
    <row r="15">
      <c r="A15" s="4" t="inlineStr">
        <is>
          <t>Debt Instrument, Increase, Accrued Interest</t>
        </is>
      </c>
      <c r="Q15" s="6" t="n">
        <v>5079</v>
      </c>
      <c r="S15" s="6" t="n">
        <v>23934</v>
      </c>
    </row>
    <row r="16">
      <c r="A16" s="4" t="inlineStr">
        <is>
          <t>U.S. Small Business Administration's Payroll Protection Program One [Member]</t>
        </is>
      </c>
    </row>
    <row r="17">
      <c r="A17" s="3" t="inlineStr">
        <is>
          <t>Debt Instrument [Line Items]</t>
        </is>
      </c>
    </row>
    <row r="18">
      <c r="A18" s="4" t="inlineStr">
        <is>
          <t>Notes Payable</t>
        </is>
      </c>
      <c r="G18" s="5" t="n">
        <v>530000</v>
      </c>
    </row>
    <row r="19">
      <c r="A19" s="4" t="inlineStr">
        <is>
          <t>Debt Instrument, Interest Rate, Stated Percentage</t>
        </is>
      </c>
      <c r="G19" s="4" t="inlineStr">
        <is>
          <t>1.00%</t>
        </is>
      </c>
    </row>
    <row r="20">
      <c r="A20" s="4" t="inlineStr">
        <is>
          <t>Debt Instrument, Maturity Date</t>
        </is>
      </c>
      <c r="G20" s="4" t="inlineStr">
        <is>
          <t>Apr. 17,
		2022</t>
        </is>
      </c>
    </row>
    <row r="21">
      <c r="A21" s="4" t="inlineStr">
        <is>
          <t>Debt instrument face amount</t>
        </is>
      </c>
      <c r="S21" s="5" t="n">
        <v>530000</v>
      </c>
    </row>
    <row r="22">
      <c r="A22" s="4" t="inlineStr">
        <is>
          <t>Debt Instrument, Periodic Payment</t>
        </is>
      </c>
      <c r="G22" s="5" t="n">
        <v>29678</v>
      </c>
    </row>
    <row r="23">
      <c r="A23" s="4" t="inlineStr">
        <is>
          <t>U.S. Small Business Administration's Payroll Protection Program Two [Member]</t>
        </is>
      </c>
    </row>
    <row r="24">
      <c r="A24" s="3" t="inlineStr">
        <is>
          <t>Debt Instrument [Line Items]</t>
        </is>
      </c>
    </row>
    <row r="25">
      <c r="A25" s="4" t="inlineStr">
        <is>
          <t>Notes Payable</t>
        </is>
      </c>
      <c r="E25" s="5" t="n">
        <v>134200</v>
      </c>
    </row>
    <row r="26">
      <c r="A26" s="4" t="inlineStr">
        <is>
          <t>Debt Instrument, Interest Rate, Stated Percentage</t>
        </is>
      </c>
      <c r="E26" s="4" t="inlineStr">
        <is>
          <t>1.00%</t>
        </is>
      </c>
    </row>
    <row r="27">
      <c r="A27" s="4" t="inlineStr">
        <is>
          <t>Debt Instrument, Maturity Date</t>
        </is>
      </c>
      <c r="E27" s="4" t="inlineStr">
        <is>
          <t>May 8,
		2022</t>
        </is>
      </c>
    </row>
    <row r="28">
      <c r="A28" s="4" t="inlineStr">
        <is>
          <t>Debt instrument face amount</t>
        </is>
      </c>
      <c r="P28" s="5" t="n">
        <v>134200</v>
      </c>
      <c r="R28" s="5" t="n">
        <v>134200</v>
      </c>
    </row>
    <row r="29">
      <c r="A29" s="4" t="inlineStr">
        <is>
          <t>Debt Instrument, Periodic Payment</t>
        </is>
      </c>
      <c r="E29" s="5" t="n">
        <v>5650</v>
      </c>
    </row>
    <row r="30">
      <c r="A30" s="4" t="inlineStr">
        <is>
          <t>Convertible Notes Payable [Member]</t>
        </is>
      </c>
    </row>
    <row r="31">
      <c r="A31" s="3" t="inlineStr">
        <is>
          <t>Debt Instrument [Line Items]</t>
        </is>
      </c>
    </row>
    <row r="32">
      <c r="A32" s="4" t="inlineStr">
        <is>
          <t>Debt Instrument, Interest Rate, Stated Percentage</t>
        </is>
      </c>
      <c r="B32" s="4" t="inlineStr">
        <is>
          <t>6.00%</t>
        </is>
      </c>
    </row>
    <row r="33">
      <c r="A33" s="4" t="inlineStr">
        <is>
          <t>Debt Instrument, Maturity Date</t>
        </is>
      </c>
      <c r="B33" s="4" t="inlineStr">
        <is>
          <t>Dec. 31,
		2021</t>
        </is>
      </c>
    </row>
    <row r="34">
      <c r="A34" s="4" t="inlineStr">
        <is>
          <t>Debt instrument face amount</t>
        </is>
      </c>
      <c r="B34" s="5" t="n">
        <v>3000000</v>
      </c>
    </row>
    <row r="35">
      <c r="A35" s="4" t="inlineStr">
        <is>
          <t>Debt effective interest rate</t>
        </is>
      </c>
      <c r="B35" s="4" t="inlineStr">
        <is>
          <t>8.50%</t>
        </is>
      </c>
    </row>
    <row r="36">
      <c r="A36" s="4" t="inlineStr">
        <is>
          <t>Common stock, par value</t>
        </is>
      </c>
      <c r="B36" s="7" t="n">
        <v>1e-05</v>
      </c>
    </row>
    <row r="37">
      <c r="A37" s="4" t="inlineStr">
        <is>
          <t>Conversion price</t>
        </is>
      </c>
      <c r="B37" s="5" t="n">
        <v>2</v>
      </c>
    </row>
    <row r="38">
      <c r="A38" s="4" t="inlineStr">
        <is>
          <t>Market price</t>
        </is>
      </c>
      <c r="S38" s="8" t="n">
        <v>2.05</v>
      </c>
    </row>
    <row r="39">
      <c r="A39" s="4" t="inlineStr">
        <is>
          <t>Conversion value</t>
        </is>
      </c>
      <c r="S39" s="5" t="n">
        <v>3075000</v>
      </c>
    </row>
    <row r="40">
      <c r="A40" s="4" t="inlineStr">
        <is>
          <t>Beneficial conversion feature</t>
        </is>
      </c>
      <c r="S40" s="6" t="n">
        <v>75000</v>
      </c>
    </row>
    <row r="41">
      <c r="A41" s="4" t="inlineStr">
        <is>
          <t>Amortization of discount</t>
        </is>
      </c>
      <c r="Q41" s="5" t="n">
        <v>56501</v>
      </c>
      <c r="S41" s="5" t="n">
        <v>1609</v>
      </c>
    </row>
    <row r="42">
      <c r="A42" s="4" t="inlineStr">
        <is>
          <t>Amortization period</t>
        </is>
      </c>
      <c r="Q42" s="4" t="inlineStr">
        <is>
          <t>3 months</t>
        </is>
      </c>
      <c r="S42" s="4" t="inlineStr">
        <is>
          <t>27 days</t>
        </is>
      </c>
    </row>
    <row r="43">
      <c r="A43" s="4" t="inlineStr">
        <is>
          <t>Interest Expense, Debt</t>
        </is>
      </c>
      <c r="N43" s="6" t="n">
        <v>46000</v>
      </c>
      <c r="Q43" s="5" t="n">
        <v>135000</v>
      </c>
      <c r="S43" s="5" t="n">
        <v>4000</v>
      </c>
    </row>
    <row r="44">
      <c r="A44" s="4" t="inlineStr">
        <is>
          <t>Wintrust Bank [Member]</t>
        </is>
      </c>
    </row>
    <row r="45">
      <c r="A45" s="3" t="inlineStr">
        <is>
          <t>Debt Instrument [Line Items]</t>
        </is>
      </c>
    </row>
    <row r="46">
      <c r="A46" s="4" t="inlineStr">
        <is>
          <t>Notes Payable</t>
        </is>
      </c>
      <c r="L46" s="5" t="n">
        <v>75000</v>
      </c>
    </row>
    <row r="47">
      <c r="A47" s="4" t="inlineStr">
        <is>
          <t>Debt Instrument, Interest Rate, Stated Percentage</t>
        </is>
      </c>
      <c r="K47" s="4" t="inlineStr">
        <is>
          <t>1.99%</t>
        </is>
      </c>
      <c r="S47" s="4" t="inlineStr">
        <is>
          <t>6.00%</t>
        </is>
      </c>
    </row>
    <row r="48">
      <c r="A48" s="4" t="inlineStr">
        <is>
          <t>Debt Instrument, Maturity Date</t>
        </is>
      </c>
      <c r="K48" s="4" t="inlineStr">
        <is>
          <t>Aug. 24,
		2021</t>
        </is>
      </c>
      <c r="L48" s="4" t="inlineStr">
        <is>
          <t>Aug. 24,
		2021</t>
        </is>
      </c>
    </row>
    <row r="49">
      <c r="A49" s="4" t="inlineStr">
        <is>
          <t>Wintrust Bank [Member] | Maximum [Member]</t>
        </is>
      </c>
    </row>
    <row r="50">
      <c r="A50" s="3" t="inlineStr">
        <is>
          <t>Debt Instrument [Line Items]</t>
        </is>
      </c>
    </row>
    <row r="51">
      <c r="A51" s="4" t="inlineStr">
        <is>
          <t>Notes Payable</t>
        </is>
      </c>
      <c r="K51" s="5" t="n">
        <v>75000</v>
      </c>
    </row>
    <row r="52">
      <c r="A52" s="4" t="inlineStr">
        <is>
          <t>Prime Rate [Member] | Wintrust Bank [Member]</t>
        </is>
      </c>
    </row>
    <row r="53">
      <c r="A53" s="3" t="inlineStr">
        <is>
          <t>Debt Instrument [Line Items]</t>
        </is>
      </c>
    </row>
    <row r="54">
      <c r="A54" s="4" t="inlineStr">
        <is>
          <t>Debt Instrument, Interest Rate, Stated Percentage</t>
        </is>
      </c>
      <c r="K54" s="4" t="inlineStr">
        <is>
          <t>2.00%</t>
        </is>
      </c>
      <c r="L54" s="4" t="inlineStr">
        <is>
          <t>1.75%</t>
        </is>
      </c>
    </row>
    <row r="55">
      <c r="A55" s="4" t="inlineStr">
        <is>
          <t>Floor Rate [Member] | Wintrust Bank [Member]</t>
        </is>
      </c>
    </row>
    <row r="56">
      <c r="A56" s="3" t="inlineStr">
        <is>
          <t>Debt Instrument [Line Items]</t>
        </is>
      </c>
    </row>
    <row r="57">
      <c r="A57" s="4" t="inlineStr">
        <is>
          <t>Debt Instrument, Interest Rate, Stated Percentage</t>
        </is>
      </c>
      <c r="K57" s="4" t="inlineStr">
        <is>
          <t>6.00%</t>
        </is>
      </c>
      <c r="L57" s="4" t="inlineStr">
        <is>
          <t>6.00%</t>
        </is>
      </c>
    </row>
    <row r="58">
      <c r="A58" s="4" t="inlineStr">
        <is>
          <t>SunTrust Bank[Member]</t>
        </is>
      </c>
    </row>
    <row r="59">
      <c r="A59" s="3" t="inlineStr">
        <is>
          <t>Debt Instrument [Line Items]</t>
        </is>
      </c>
    </row>
    <row r="60">
      <c r="A60" s="4" t="inlineStr">
        <is>
          <t>Secured line of credit</t>
        </is>
      </c>
      <c r="H60" s="5" t="n">
        <v>500000</v>
      </c>
    </row>
    <row r="61">
      <c r="A61" s="4" t="inlineStr">
        <is>
          <t>SunTrust Bank[Member] | London Interbank Offered Rate (LIBOR) [Member]</t>
        </is>
      </c>
    </row>
    <row r="62">
      <c r="A62" s="3" t="inlineStr">
        <is>
          <t>Debt Instrument [Line Items]</t>
        </is>
      </c>
    </row>
    <row r="63">
      <c r="A63" s="4" t="inlineStr">
        <is>
          <t>Line of credit interest rate percentage</t>
        </is>
      </c>
      <c r="H63" s="4" t="inlineStr">
        <is>
          <t>2.25%</t>
        </is>
      </c>
    </row>
    <row r="64">
      <c r="A64" s="4" t="inlineStr">
        <is>
          <t>Technologyville, Inc., [Member]</t>
        </is>
      </c>
    </row>
    <row r="65">
      <c r="A65" s="3" t="inlineStr">
        <is>
          <t>Debt Instrument [Line Items]</t>
        </is>
      </c>
    </row>
    <row r="66">
      <c r="A66" s="4" t="inlineStr">
        <is>
          <t>Secured line of credit</t>
        </is>
      </c>
      <c r="N66" s="4" t="inlineStr">
        <is>
          <t xml:space="preserve"> </t>
        </is>
      </c>
      <c r="Q66" s="4" t="inlineStr">
        <is>
          <t xml:space="preserve"> </t>
        </is>
      </c>
      <c r="S66" s="5" t="n">
        <v>3000</v>
      </c>
    </row>
    <row r="67">
      <c r="A67" s="4" t="inlineStr">
        <is>
          <t>Debt Instrument, Interest Rate, Stated Percentage</t>
        </is>
      </c>
      <c r="I67" s="4" t="inlineStr">
        <is>
          <t>5.77%</t>
        </is>
      </c>
    </row>
    <row r="68">
      <c r="A68" s="4" t="inlineStr">
        <is>
          <t>Debt Instrument, Maturity Date</t>
        </is>
      </c>
      <c r="I68" s="4" t="inlineStr">
        <is>
          <t>May 12,
		2025</t>
        </is>
      </c>
    </row>
    <row r="69">
      <c r="A69" s="4" t="inlineStr">
        <is>
          <t>Repayments of Lines of Credit</t>
        </is>
      </c>
      <c r="O69" s="5" t="n">
        <v>224346</v>
      </c>
      <c r="S69" s="6" t="n">
        <v>63000</v>
      </c>
    </row>
    <row r="70">
      <c r="A70" s="4" t="inlineStr">
        <is>
          <t>Debt instrument face amount</t>
        </is>
      </c>
      <c r="I70" s="5" t="n">
        <v>59905</v>
      </c>
      <c r="N70" s="6" t="n">
        <v>37826</v>
      </c>
      <c r="Q70" s="6" t="n">
        <v>37826</v>
      </c>
      <c r="S70" s="6" t="n">
        <v>45881</v>
      </c>
    </row>
    <row r="71">
      <c r="A71" s="4" t="inlineStr">
        <is>
          <t>Debt Instrument, Periodic Payment</t>
        </is>
      </c>
      <c r="Q71" s="6" t="n">
        <v>8580</v>
      </c>
      <c r="S71" s="6" t="n">
        <v>5567</v>
      </c>
    </row>
    <row r="72">
      <c r="A72" s="4" t="inlineStr">
        <is>
          <t>Debt Instrument, Periodic Payment, Principal</t>
        </is>
      </c>
      <c r="Q72" s="6" t="n">
        <v>8054</v>
      </c>
      <c r="S72" s="6" t="n">
        <v>5010</v>
      </c>
    </row>
    <row r="73">
      <c r="A73" s="4" t="inlineStr">
        <is>
          <t>Debt Instrument, Periodic Payment, Interest</t>
        </is>
      </c>
      <c r="Q73" s="6" t="n">
        <v>526</v>
      </c>
      <c r="S73" s="6" t="n">
        <v>557</v>
      </c>
    </row>
    <row r="74">
      <c r="A74" s="4" t="inlineStr">
        <is>
          <t>Proceeds from Lines of Credit</t>
        </is>
      </c>
      <c r="O74" s="5" t="n">
        <v>221346</v>
      </c>
    </row>
    <row r="75">
      <c r="A75" s="4" t="inlineStr">
        <is>
          <t>Technologyville, Inc., [Member] | U.S. Small Business Administration's Payroll Protection Program [Member]</t>
        </is>
      </c>
    </row>
    <row r="76">
      <c r="A76" s="3" t="inlineStr">
        <is>
          <t>Debt Instrument [Line Items]</t>
        </is>
      </c>
    </row>
    <row r="77">
      <c r="A77" s="4" t="inlineStr">
        <is>
          <t>Notes Payable</t>
        </is>
      </c>
      <c r="D77" s="5" t="n">
        <v>179600</v>
      </c>
    </row>
    <row r="78">
      <c r="A78" s="4" t="inlineStr">
        <is>
          <t>Debt Instrument, Interest Rate, Stated Percentage</t>
        </is>
      </c>
      <c r="D78" s="4" t="inlineStr">
        <is>
          <t>1.00%</t>
        </is>
      </c>
    </row>
    <row r="79">
      <c r="A79" s="4" t="inlineStr">
        <is>
          <t>Debt Instrument, Maturity Date</t>
        </is>
      </c>
      <c r="D79" s="4" t="inlineStr">
        <is>
          <t>Jun. 22,
		2025</t>
        </is>
      </c>
    </row>
    <row r="80">
      <c r="A80" s="4" t="inlineStr">
        <is>
          <t>Debt instrument face amount</t>
        </is>
      </c>
      <c r="N80" s="6" t="n">
        <v>179600</v>
      </c>
      <c r="Q80" s="6" t="n">
        <v>179600</v>
      </c>
      <c r="S80" s="6" t="n">
        <v>179600</v>
      </c>
    </row>
    <row r="81">
      <c r="A81" s="4" t="inlineStr">
        <is>
          <t>Debt Instrument, Periodic Payment</t>
        </is>
      </c>
      <c r="D81" s="5" t="n">
        <v>3819</v>
      </c>
    </row>
    <row r="82">
      <c r="A82" s="4" t="inlineStr">
        <is>
          <t>Technologyville, Inc., [Member] | U.S. Small Business Administration's Payroll Protection Program One [Member]</t>
        </is>
      </c>
    </row>
    <row r="83">
      <c r="A83" s="3" t="inlineStr">
        <is>
          <t>Debt Instrument [Line Items]</t>
        </is>
      </c>
    </row>
    <row r="84">
      <c r="A84" s="4" t="inlineStr">
        <is>
          <t>Debt Instrument, Maturity Date</t>
        </is>
      </c>
      <c r="G84" s="4" t="inlineStr">
        <is>
          <t>Jun. 22,
		2025</t>
        </is>
      </c>
    </row>
    <row r="85">
      <c r="A85" s="4" t="inlineStr">
        <is>
          <t>Alpine Security LLC [Member]</t>
        </is>
      </c>
    </row>
    <row r="86">
      <c r="A86" s="3" t="inlineStr">
        <is>
          <t>Debt Instrument [Line Items]</t>
        </is>
      </c>
    </row>
    <row r="87">
      <c r="A87" s="4" t="inlineStr">
        <is>
          <t>Notes Payable</t>
        </is>
      </c>
      <c r="F87" s="5" t="n">
        <v>137000</v>
      </c>
    </row>
    <row r="88">
      <c r="A88" s="4" t="inlineStr">
        <is>
          <t>Debt Instrument, Interest Rate, Stated Percentage</t>
        </is>
      </c>
      <c r="F88" s="4" t="inlineStr">
        <is>
          <t>1.00%</t>
        </is>
      </c>
    </row>
    <row r="89">
      <c r="A89" s="4" t="inlineStr">
        <is>
          <t>Debt Instrument, Maturity Date</t>
        </is>
      </c>
      <c r="F89" s="4" t="inlineStr">
        <is>
          <t>Apr. 8,
		2022</t>
        </is>
      </c>
    </row>
    <row r="90">
      <c r="A90" s="4" t="inlineStr">
        <is>
          <t>Debt instrument face amount</t>
        </is>
      </c>
      <c r="S90" s="6" t="n">
        <v>137000</v>
      </c>
    </row>
    <row r="91">
      <c r="A91" s="4" t="inlineStr">
        <is>
          <t>Debt Instrument, Periodic Payment</t>
        </is>
      </c>
      <c r="F91" s="5" t="n">
        <v>7672</v>
      </c>
    </row>
    <row r="92">
      <c r="A92" s="4" t="inlineStr">
        <is>
          <t>Alpine Security LLC [Member] | Future Receipts Sale Agreement [Member]</t>
        </is>
      </c>
    </row>
    <row r="93">
      <c r="A93" s="3" t="inlineStr">
        <is>
          <t>Debt Instrument [Line Items]</t>
        </is>
      </c>
    </row>
    <row r="94">
      <c r="A94" s="4" t="inlineStr">
        <is>
          <t>Notes Payable</t>
        </is>
      </c>
      <c r="C94" s="5" t="n">
        <v>70000</v>
      </c>
    </row>
    <row r="95">
      <c r="A95" s="4" t="inlineStr">
        <is>
          <t>Debt Instrument, Maturity Date</t>
        </is>
      </c>
      <c r="C95" s="4" t="inlineStr">
        <is>
          <t>Mar. 12,
		2021</t>
        </is>
      </c>
    </row>
    <row r="96">
      <c r="A96" s="4" t="inlineStr">
        <is>
          <t>Debt instrument face amount</t>
        </is>
      </c>
      <c r="C96" s="5" t="n">
        <v>10350</v>
      </c>
      <c r="S96" s="5" t="n">
        <v>19840</v>
      </c>
    </row>
    <row r="97">
      <c r="A97" s="4" t="inlineStr">
        <is>
          <t>Proceeds from notes payable</t>
        </is>
      </c>
      <c r="C97" s="6" t="n">
        <v>38755</v>
      </c>
    </row>
    <row r="98">
      <c r="A98" s="4" t="inlineStr">
        <is>
          <t>Payments to note payable</t>
        </is>
      </c>
      <c r="C98" s="6" t="n">
        <v>50000</v>
      </c>
    </row>
    <row r="99">
      <c r="A99" s="4" t="inlineStr">
        <is>
          <t>Alpine Security LLC [Member] | Future Receipts Sale Agreement [Member] | August Eighteen Two Thousand Twenty Through August Twenty One Two Thousand Twenty [Member]</t>
        </is>
      </c>
    </row>
    <row r="100">
      <c r="A100" s="3" t="inlineStr">
        <is>
          <t>Debt Instrument [Line Items]</t>
        </is>
      </c>
    </row>
    <row r="101">
      <c r="A101" s="4" t="inlineStr">
        <is>
          <t>Debt Instrument, Periodic Payment</t>
        </is>
      </c>
      <c r="C101" s="6" t="n">
        <v>575</v>
      </c>
    </row>
    <row r="102">
      <c r="A102" s="4" t="inlineStr">
        <is>
          <t>Alpine Security LLC [Member] | Future Receipts Sale Agreement [Member] | August Twenty Five Two Thousand Twenty Through March Ten Two Thousand Twenty One [Member]</t>
        </is>
      </c>
    </row>
    <row r="103">
      <c r="A103" s="3" t="inlineStr">
        <is>
          <t>Debt Instrument [Line Items]</t>
        </is>
      </c>
    </row>
    <row r="104">
      <c r="A104" s="4" t="inlineStr">
        <is>
          <t>Debt Instrument, Periodic Payment</t>
        </is>
      </c>
      <c r="C104" s="6" t="n">
        <v>500</v>
      </c>
    </row>
    <row r="105">
      <c r="A105" s="4" t="inlineStr">
        <is>
          <t>Alpine Security LLC [Member] | Future Receipts Sale Agreement [Member] | For March Twelve Two Thousand Twenty One [Member]</t>
        </is>
      </c>
    </row>
    <row r="106">
      <c r="A106" s="3" t="inlineStr">
        <is>
          <t>Debt Instrument [Line Items]</t>
        </is>
      </c>
    </row>
    <row r="107">
      <c r="A107" s="4" t="inlineStr">
        <is>
          <t>Debt Instrument, Periodic Payment</t>
        </is>
      </c>
      <c r="C107" s="5" t="n">
        <v>200</v>
      </c>
    </row>
    <row r="108">
      <c r="A108" s="4" t="inlineStr">
        <is>
          <t>Alpine Security LLC [Member] | Paycheck Protection Program [Member] | Principal Forgiveness [Member]</t>
        </is>
      </c>
    </row>
    <row r="109">
      <c r="A109" s="3" t="inlineStr">
        <is>
          <t>Debt Instrument [Line Items]</t>
        </is>
      </c>
    </row>
    <row r="110">
      <c r="A110" s="4" t="inlineStr">
        <is>
          <t>Loans payable, outstanding</t>
        </is>
      </c>
      <c r="N110" s="6" t="n">
        <v>137000</v>
      </c>
      <c r="Q110" s="6" t="n">
        <v>137000</v>
      </c>
    </row>
    <row r="111">
      <c r="A111" s="4" t="inlineStr">
        <is>
          <t>Cerberus Cyber Sentinel Corporation [Member] | U.S. Small Business Administration's Payroll Protection Program One [Member]</t>
        </is>
      </c>
    </row>
    <row r="112">
      <c r="A112" s="3" t="inlineStr">
        <is>
          <t>Debt Instrument [Line Items]</t>
        </is>
      </c>
    </row>
    <row r="113">
      <c r="A113" s="4" t="inlineStr">
        <is>
          <t>Notes Payable</t>
        </is>
      </c>
      <c r="G113" s="5" t="n">
        <v>530000</v>
      </c>
    </row>
    <row r="114">
      <c r="A114" s="4" t="inlineStr">
        <is>
          <t>Debt Instrument, Interest Rate, Stated Percentage</t>
        </is>
      </c>
      <c r="G114" s="4" t="inlineStr">
        <is>
          <t>1.00%</t>
        </is>
      </c>
    </row>
    <row r="115">
      <c r="A115" s="4" t="inlineStr">
        <is>
          <t>Debt Instrument, Maturity Date</t>
        </is>
      </c>
      <c r="G115" s="4" t="inlineStr">
        <is>
          <t>Apr. 17,
		2022</t>
        </is>
      </c>
    </row>
    <row r="116">
      <c r="A116" s="4" t="inlineStr">
        <is>
          <t>Loans payable, outstanding</t>
        </is>
      </c>
      <c r="N116" s="6" t="n">
        <v>530000</v>
      </c>
      <c r="Q116" s="6" t="n">
        <v>530000</v>
      </c>
    </row>
    <row r="117">
      <c r="A117" s="4" t="inlineStr">
        <is>
          <t>Clear skies security llc. [Member] | U.S. Small Business Administration's Payroll Protection Program Two [Member]</t>
        </is>
      </c>
    </row>
    <row r="118">
      <c r="A118" s="3" t="inlineStr">
        <is>
          <t>Debt Instrument [Line Items]</t>
        </is>
      </c>
    </row>
    <row r="119">
      <c r="A119" s="4" t="inlineStr">
        <is>
          <t>Notes Payable</t>
        </is>
      </c>
      <c r="E119" s="5" t="n">
        <v>134200</v>
      </c>
    </row>
    <row r="120">
      <c r="A120" s="4" t="inlineStr">
        <is>
          <t>Debt Instrument, Interest Rate, Stated Percentage</t>
        </is>
      </c>
      <c r="E120" s="4" t="inlineStr">
        <is>
          <t>1.00%</t>
        </is>
      </c>
    </row>
    <row r="121">
      <c r="A121" s="4" t="inlineStr">
        <is>
          <t>Debt Instrument, Maturity Date</t>
        </is>
      </c>
      <c r="E121" s="4" t="inlineStr">
        <is>
          <t>May 8,
		2022</t>
        </is>
      </c>
    </row>
    <row r="122">
      <c r="A122" s="4" t="inlineStr">
        <is>
          <t>Loans payable, outstanding</t>
        </is>
      </c>
      <c r="N122" s="6" t="n">
        <v>134200</v>
      </c>
      <c r="Q122" s="6" t="n">
        <v>134200</v>
      </c>
    </row>
    <row r="123">
      <c r="A123" s="4" t="inlineStr">
        <is>
          <t>Catapult Acquisition Corp [Member]</t>
        </is>
      </c>
    </row>
    <row r="124">
      <c r="A124" s="3" t="inlineStr">
        <is>
          <t>Debt Instrument [Line Items]</t>
        </is>
      </c>
    </row>
    <row r="125">
      <c r="A125" s="4" t="inlineStr">
        <is>
          <t>Notes Payable</t>
        </is>
      </c>
      <c r="M125" s="5" t="n">
        <v>600000</v>
      </c>
    </row>
    <row r="126">
      <c r="A126" s="4" t="inlineStr">
        <is>
          <t>Debt Instrument, Interest Rate, Stated Percentage</t>
        </is>
      </c>
      <c r="M126" s="4" t="inlineStr">
        <is>
          <t>5.00%</t>
        </is>
      </c>
    </row>
    <row r="127">
      <c r="A127" s="4" t="inlineStr">
        <is>
          <t>Debt Instrument, Maturity Date</t>
        </is>
      </c>
      <c r="M127" s="4" t="inlineStr">
        <is>
          <t>Jul. 31,
		2023</t>
        </is>
      </c>
    </row>
    <row r="128">
      <c r="A128" s="4" t="inlineStr">
        <is>
          <t>Debt instrument face amount</t>
        </is>
      </c>
      <c r="M128" s="5" t="n">
        <v>150000</v>
      </c>
    </row>
    <row r="129">
      <c r="A129" s="4" t="inlineStr">
        <is>
          <t>Debt Instrument, Increase, Accrued Interest</t>
        </is>
      </c>
      <c r="M129" s="5" t="n">
        <v>600000</v>
      </c>
    </row>
    <row r="130">
      <c r="A130" s="4" t="inlineStr">
        <is>
          <t>Loans payable, outstanding</t>
        </is>
      </c>
      <c r="N130" s="5" t="n">
        <v>559354</v>
      </c>
      <c r="Q130" s="5" t="n">
        <v>5593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SCHEDULE OF LEASE COST AND OTHER SUPPLEMENT LEASE INFORMATION (Details) - USD ($)</t>
        </is>
      </c>
      <c r="B1" s="2" t="inlineStr">
        <is>
          <t>9 Months Ended</t>
        </is>
      </c>
      <c r="C1" s="2" t="inlineStr">
        <is>
          <t>12 Months Ended</t>
        </is>
      </c>
    </row>
    <row r="2">
      <c r="B2" s="2" t="inlineStr">
        <is>
          <t>Sep. 30, 2021</t>
        </is>
      </c>
      <c r="C2" s="2" t="inlineStr">
        <is>
          <t>Dec. 31, 2020</t>
        </is>
      </c>
      <c r="D2" s="2" t="inlineStr">
        <is>
          <t>Aug. 12, 2021</t>
        </is>
      </c>
      <c r="E2" s="2" t="inlineStr">
        <is>
          <t>Feb. 02, 2021</t>
        </is>
      </c>
      <c r="F2" s="2" t="inlineStr">
        <is>
          <t>Jan. 02, 2021</t>
        </is>
      </c>
      <c r="G2" s="2" t="inlineStr">
        <is>
          <t>May 25, 2020</t>
        </is>
      </c>
      <c r="H2" s="2" t="inlineStr">
        <is>
          <t>Dec. 31, 2019</t>
        </is>
      </c>
    </row>
    <row r="3">
      <c r="A3" s="3" t="inlineStr">
        <is>
          <t>Leases</t>
        </is>
      </c>
    </row>
    <row r="4">
      <c r="A4" s="4" t="inlineStr">
        <is>
          <t>Operating lease cost (cost resulting from lease payments)</t>
        </is>
      </c>
      <c r="B4" s="5" t="n">
        <v>80251</v>
      </c>
      <c r="C4" s="5" t="n">
        <v>6362</v>
      </c>
    </row>
    <row r="5">
      <c r="A5" s="4" t="inlineStr">
        <is>
          <t>Short term lease cost</t>
        </is>
      </c>
      <c r="B5" s="6" t="n">
        <v>29329</v>
      </c>
      <c r="C5" s="6" t="n">
        <v>36983</v>
      </c>
    </row>
    <row r="6">
      <c r="A6" s="4" t="inlineStr">
        <is>
          <t>Net lease cost</t>
        </is>
      </c>
      <c r="B6" s="6" t="n">
        <v>109580</v>
      </c>
      <c r="C6" s="6" t="n">
        <v>43345</v>
      </c>
    </row>
    <row r="7">
      <c r="A7" s="4" t="inlineStr">
        <is>
          <t>Operating lease - operating cash flows (fixed payments)</t>
        </is>
      </c>
      <c r="B7" s="6" t="n">
        <v>80251</v>
      </c>
      <c r="C7" s="6" t="n">
        <v>6362</v>
      </c>
    </row>
    <row r="8">
      <c r="A8" s="4" t="inlineStr">
        <is>
          <t>Operating lease - operating cash flows (liability reduction)</t>
        </is>
      </c>
      <c r="B8" s="6" t="n">
        <v>72639</v>
      </c>
      <c r="C8" s="6" t="n">
        <v>5712</v>
      </c>
    </row>
    <row r="9">
      <c r="A9" s="4" t="inlineStr">
        <is>
          <t>Non-current leases - right of use assets</t>
        </is>
      </c>
      <c r="B9" s="6" t="n">
        <v>268096</v>
      </c>
      <c r="C9" s="6" t="n">
        <v>13426</v>
      </c>
      <c r="G9" s="5" t="n">
        <v>19393</v>
      </c>
      <c r="H9" s="4" t="inlineStr">
        <is>
          <t xml:space="preserve"> </t>
        </is>
      </c>
    </row>
    <row r="10">
      <c r="A10" s="4" t="inlineStr">
        <is>
          <t>Current liabilities - operating lease liabilities</t>
        </is>
      </c>
      <c r="B10" s="6" t="n">
        <v>166709</v>
      </c>
      <c r="C10" s="6" t="n">
        <v>8989</v>
      </c>
      <c r="D10" s="5" t="n">
        <v>154767</v>
      </c>
      <c r="E10" s="5" t="n">
        <v>137826</v>
      </c>
      <c r="F10" s="5" t="n">
        <v>37932</v>
      </c>
      <c r="G10" s="5" t="n">
        <v>19393</v>
      </c>
      <c r="H10" s="4" t="inlineStr">
        <is>
          <t xml:space="preserve"> </t>
        </is>
      </c>
    </row>
    <row r="11">
      <c r="A11" s="4" t="inlineStr">
        <is>
          <t>Non-current liabilities - operating lease liabilities</t>
        </is>
      </c>
      <c r="B11" s="5" t="n">
        <v>107899</v>
      </c>
      <c r="C11" s="5" t="n">
        <v>4693</v>
      </c>
      <c r="H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6146620</v>
      </c>
      <c r="C4" s="5" t="n">
        <v>-2420446</v>
      </c>
      <c r="D4" s="5" t="n">
        <v>-3413262</v>
      </c>
      <c r="E4" s="5" t="n">
        <v>-1354368</v>
      </c>
    </row>
    <row r="5">
      <c r="A5" s="3" t="inlineStr">
        <is>
          <t>Adjustments to reconcile net loss to net cash used in operating activities:</t>
        </is>
      </c>
    </row>
    <row r="6">
      <c r="A6" s="4" t="inlineStr">
        <is>
          <t>Provision for doubtful accounts</t>
        </is>
      </c>
      <c r="D6" s="4" t="inlineStr">
        <is>
          <t xml:space="preserve"> </t>
        </is>
      </c>
      <c r="E6" s="6" t="n">
        <v>40000</v>
      </c>
    </row>
    <row r="7">
      <c r="A7" s="4" t="inlineStr">
        <is>
          <t>Stock based compensation - stock options</t>
        </is>
      </c>
      <c r="B7" s="6" t="n">
        <v>2981523</v>
      </c>
      <c r="C7" s="6" t="n">
        <v>1062000</v>
      </c>
      <c r="D7" s="6" t="n">
        <v>1533777</v>
      </c>
      <c r="E7" s="6" t="n">
        <v>396951</v>
      </c>
    </row>
    <row r="8">
      <c r="A8" s="4" t="inlineStr">
        <is>
          <t>Loss on write-off of accounts receivable</t>
        </is>
      </c>
      <c r="B8" s="6" t="n">
        <v>55528</v>
      </c>
      <c r="C8" s="6" t="n">
        <v>15000</v>
      </c>
    </row>
    <row r="9">
      <c r="A9" s="4" t="inlineStr">
        <is>
          <t>Stock based compensation - common stock</t>
        </is>
      </c>
      <c r="D9" s="6" t="n">
        <v>362500</v>
      </c>
      <c r="E9" s="6" t="n">
        <v>427000</v>
      </c>
    </row>
    <row r="10">
      <c r="A10" s="4" t="inlineStr">
        <is>
          <t>Issuance of common stock for services</t>
        </is>
      </c>
      <c r="B10" s="6" t="n">
        <v>313395</v>
      </c>
      <c r="C10" s="6" t="n">
        <v>34000</v>
      </c>
      <c r="D10" s="6" t="n">
        <v>46000</v>
      </c>
      <c r="E10" s="4" t="inlineStr">
        <is>
          <t xml:space="preserve"> </t>
        </is>
      </c>
    </row>
    <row r="11">
      <c r="A11" s="4" t="inlineStr">
        <is>
          <t>Depreciation and amortization</t>
        </is>
      </c>
      <c r="B11" s="6" t="n">
        <v>131403</v>
      </c>
      <c r="C11" s="6" t="n">
        <v>55365</v>
      </c>
      <c r="D11" s="6" t="n">
        <v>116145</v>
      </c>
      <c r="E11" s="6" t="n">
        <v>16406</v>
      </c>
    </row>
    <row r="12">
      <c r="A12" s="4" t="inlineStr">
        <is>
          <t>Loss on impairment of intangible assets</t>
        </is>
      </c>
      <c r="D12" s="4" t="inlineStr">
        <is>
          <t xml:space="preserve"> </t>
        </is>
      </c>
      <c r="E12" s="6" t="n">
        <v>100000</v>
      </c>
    </row>
    <row r="13">
      <c r="A13" s="4" t="inlineStr">
        <is>
          <t>Right of use amortization</t>
        </is>
      </c>
      <c r="B13" s="6" t="n">
        <v>75842</v>
      </c>
      <c r="C13" s="6" t="n">
        <v>3729</v>
      </c>
      <c r="D13" s="6" t="n">
        <v>5967</v>
      </c>
      <c r="E13" s="4" t="inlineStr">
        <is>
          <t xml:space="preserve"> </t>
        </is>
      </c>
    </row>
    <row r="14">
      <c r="A14" s="4" t="inlineStr">
        <is>
          <t>Amortization of debt discount</t>
        </is>
      </c>
      <c r="B14" s="6" t="n">
        <v>54792</v>
      </c>
      <c r="C14" s="4" t="inlineStr">
        <is>
          <t xml:space="preserve"> </t>
        </is>
      </c>
    </row>
    <row r="15">
      <c r="A15" s="4" t="inlineStr">
        <is>
          <t>Forgiveness of PPP Loan</t>
        </is>
      </c>
      <c r="B15" s="6" t="n">
        <v>-980800</v>
      </c>
    </row>
    <row r="16">
      <c r="A16" s="3" t="inlineStr">
        <is>
          <t>Changes in operating assets and liabilities:</t>
        </is>
      </c>
    </row>
    <row r="17">
      <c r="A17" s="4" t="inlineStr">
        <is>
          <t>Accounts receivable, net</t>
        </is>
      </c>
      <c r="B17" s="6" t="n">
        <v>-355946</v>
      </c>
      <c r="C17" s="6" t="n">
        <v>-191958</v>
      </c>
      <c r="D17" s="6" t="n">
        <v>-107262</v>
      </c>
      <c r="E17" s="6" t="n">
        <v>59637</v>
      </c>
    </row>
    <row r="18">
      <c r="A18" s="4" t="inlineStr">
        <is>
          <t>Other current assets</t>
        </is>
      </c>
      <c r="B18" s="6" t="n">
        <v>-305532</v>
      </c>
      <c r="C18" s="6" t="n">
        <v>-77083</v>
      </c>
      <c r="D18" s="6" t="n">
        <v>-71867</v>
      </c>
      <c r="E18" s="6" t="n">
        <v>-29133</v>
      </c>
    </row>
    <row r="19">
      <c r="A19" s="4" t="inlineStr">
        <is>
          <t>Accounts payable and accrued expenses</t>
        </is>
      </c>
      <c r="B19" s="6" t="n">
        <v>-66311</v>
      </c>
      <c r="C19" s="6" t="n">
        <v>364961</v>
      </c>
      <c r="D19" s="6" t="n">
        <v>-168366</v>
      </c>
      <c r="E19" s="6" t="n">
        <v>146027</v>
      </c>
    </row>
    <row r="20">
      <c r="A20" s="4" t="inlineStr">
        <is>
          <t>Other current liabilities</t>
        </is>
      </c>
      <c r="D20" s="4" t="inlineStr">
        <is>
          <t xml:space="preserve"> </t>
        </is>
      </c>
      <c r="E20" s="6" t="n">
        <v>-5878</v>
      </c>
    </row>
    <row r="21">
      <c r="A21" s="4" t="inlineStr">
        <is>
          <t>Lease liability</t>
        </is>
      </c>
      <c r="B21" s="6" t="n">
        <v>-69586</v>
      </c>
      <c r="C21" s="6" t="n">
        <v>-3544</v>
      </c>
      <c r="D21" s="6" t="n">
        <v>-5711</v>
      </c>
      <c r="E21" s="4" t="inlineStr">
        <is>
          <t xml:space="preserve"> </t>
        </is>
      </c>
    </row>
    <row r="22">
      <c r="A22" s="4" t="inlineStr">
        <is>
          <t>Net cash used in operating activities</t>
        </is>
      </c>
      <c r="B22" s="6" t="n">
        <v>-4312312</v>
      </c>
      <c r="C22" s="6" t="n">
        <v>-1157976</v>
      </c>
      <c r="D22" s="6" t="n">
        <v>-1702079</v>
      </c>
      <c r="E22" s="6" t="n">
        <v>-203358</v>
      </c>
    </row>
    <row r="23">
      <c r="A23" s="3" t="inlineStr">
        <is>
          <t>Cash flows from investing activities:</t>
        </is>
      </c>
    </row>
    <row r="24">
      <c r="A24" s="4" t="inlineStr">
        <is>
          <t>Purchases of property and equipment</t>
        </is>
      </c>
      <c r="D24" s="6" t="n">
        <v>-249</v>
      </c>
      <c r="E24" s="6" t="n">
        <v>-11658</v>
      </c>
    </row>
    <row r="25">
      <c r="A25" s="4" t="inlineStr">
        <is>
          <t>Cash acquired in acquisitions</t>
        </is>
      </c>
      <c r="B25" s="6" t="n">
        <v>662176</v>
      </c>
      <c r="C25" s="6" t="n">
        <v>254180</v>
      </c>
      <c r="D25" s="6" t="n">
        <v>285546</v>
      </c>
      <c r="E25" s="6" t="n">
        <v>181448</v>
      </c>
    </row>
    <row r="26">
      <c r="A26" s="4" t="inlineStr">
        <is>
          <t>Net cash provided by investing activities</t>
        </is>
      </c>
      <c r="B26" s="6" t="n">
        <v>662176</v>
      </c>
      <c r="C26" s="6" t="n">
        <v>254180</v>
      </c>
      <c r="D26" s="6" t="n">
        <v>285297</v>
      </c>
      <c r="E26" s="6" t="n">
        <v>169790</v>
      </c>
    </row>
    <row r="27">
      <c r="A27" s="3" t="inlineStr">
        <is>
          <t>Cash flows from financing activities:</t>
        </is>
      </c>
    </row>
    <row r="28">
      <c r="A28" s="4" t="inlineStr">
        <is>
          <t>Distributions to member</t>
        </is>
      </c>
      <c r="B28" s="4" t="inlineStr">
        <is>
          <t xml:space="preserve"> </t>
        </is>
      </c>
      <c r="C28" s="6" t="n">
        <v>-20000</v>
      </c>
      <c r="D28" s="6" t="n">
        <v>-20000</v>
      </c>
      <c r="E28" s="6" t="n">
        <v>-124580</v>
      </c>
    </row>
    <row r="29">
      <c r="A29" s="4" t="inlineStr">
        <is>
          <t>Proceeds from sale of common stock</t>
        </is>
      </c>
      <c r="B29" s="6" t="n">
        <v>3250000</v>
      </c>
      <c r="C29" s="6" t="n">
        <v>790000</v>
      </c>
      <c r="D29" s="6" t="n">
        <v>1131009</v>
      </c>
      <c r="E29" s="6" t="n">
        <v>2045000</v>
      </c>
    </row>
    <row r="30">
      <c r="A30" s="4" t="inlineStr">
        <is>
          <t>Proceeds from convertible note payable</t>
        </is>
      </c>
      <c r="D30" s="6" t="n">
        <v>3000000</v>
      </c>
      <c r="E30" s="4" t="inlineStr">
        <is>
          <t xml:space="preserve"> </t>
        </is>
      </c>
    </row>
    <row r="31">
      <c r="A31" s="4" t="inlineStr">
        <is>
          <t>Proceeds from line of credit</t>
        </is>
      </c>
      <c r="B31" s="6" t="n">
        <v>221346</v>
      </c>
      <c r="C31" s="6" t="n">
        <v>60000</v>
      </c>
      <c r="D31" s="6" t="n">
        <v>63000</v>
      </c>
      <c r="E31" s="4" t="inlineStr">
        <is>
          <t xml:space="preserve"> </t>
        </is>
      </c>
    </row>
    <row r="32">
      <c r="A32" s="4" t="inlineStr">
        <is>
          <t>Payment on line of credit</t>
        </is>
      </c>
      <c r="B32" s="6" t="n">
        <v>-224346</v>
      </c>
      <c r="C32" s="6" t="n">
        <v>-93705</v>
      </c>
      <c r="D32" s="6" t="n">
        <v>-93705</v>
      </c>
      <c r="E32" s="4" t="inlineStr">
        <is>
          <t xml:space="preserve"> </t>
        </is>
      </c>
    </row>
    <row r="33">
      <c r="A33" s="4" t="inlineStr">
        <is>
          <t>Proceeds from PPP loans</t>
        </is>
      </c>
      <c r="B33" s="4" t="inlineStr">
        <is>
          <t xml:space="preserve"> </t>
        </is>
      </c>
      <c r="C33" s="6" t="n">
        <v>709600</v>
      </c>
      <c r="D33" s="6" t="n">
        <v>709600</v>
      </c>
      <c r="E33" s="4" t="inlineStr">
        <is>
          <t xml:space="preserve"> </t>
        </is>
      </c>
    </row>
    <row r="34">
      <c r="A34" s="4" t="inlineStr">
        <is>
          <t>Payment on loans payable</t>
        </is>
      </c>
      <c r="B34" s="6" t="n">
        <v>-2004528</v>
      </c>
      <c r="C34" s="6" t="n">
        <v>-2737</v>
      </c>
      <c r="D34" s="6" t="n">
        <v>-2737</v>
      </c>
      <c r="E34" s="4" t="inlineStr">
        <is>
          <t xml:space="preserve"> </t>
        </is>
      </c>
    </row>
    <row r="35">
      <c r="A35" s="4" t="inlineStr">
        <is>
          <t>Payment on notes payable, related party</t>
        </is>
      </c>
      <c r="B35" s="6" t="n">
        <v>-59787</v>
      </c>
      <c r="C35" s="4" t="inlineStr">
        <is>
          <t xml:space="preserve"> </t>
        </is>
      </c>
      <c r="D35" s="6" t="n">
        <v>-50000</v>
      </c>
      <c r="E35" s="6" t="n">
        <v>-90213</v>
      </c>
    </row>
    <row r="36">
      <c r="A36" s="4" t="inlineStr">
        <is>
          <t>Net cash provided by financing activities</t>
        </is>
      </c>
      <c r="B36" s="6" t="n">
        <v>1182685</v>
      </c>
      <c r="C36" s="6" t="n">
        <v>1443158</v>
      </c>
      <c r="D36" s="6" t="n">
        <v>4737167</v>
      </c>
      <c r="E36" s="6" t="n">
        <v>1830207</v>
      </c>
    </row>
    <row r="37">
      <c r="A37" s="4" t="inlineStr">
        <is>
          <t>Net increase (decrease) in cash and cash equivalents</t>
        </is>
      </c>
      <c r="B37" s="6" t="n">
        <v>-2467451</v>
      </c>
      <c r="C37" s="6" t="n">
        <v>539362</v>
      </c>
      <c r="D37" s="6" t="n">
        <v>3320385</v>
      </c>
      <c r="E37" s="6" t="n">
        <v>1796639</v>
      </c>
    </row>
    <row r="38">
      <c r="A38" s="4" t="inlineStr">
        <is>
          <t>Cash and cash equivalents - beginning of the period</t>
        </is>
      </c>
      <c r="B38" s="6" t="n">
        <v>5197030</v>
      </c>
      <c r="C38" s="6" t="n">
        <v>1876645</v>
      </c>
      <c r="D38" s="6" t="n">
        <v>1876645</v>
      </c>
      <c r="E38" s="6" t="n">
        <v>80006</v>
      </c>
    </row>
    <row r="39">
      <c r="A39" s="4" t="inlineStr">
        <is>
          <t>Cash and cash equivalents - end of the period</t>
        </is>
      </c>
      <c r="B39" s="6" t="n">
        <v>2729579</v>
      </c>
      <c r="C39" s="6" t="n">
        <v>2416007</v>
      </c>
      <c r="D39" s="6" t="n">
        <v>5197030</v>
      </c>
      <c r="E39" s="6" t="n">
        <v>1876645</v>
      </c>
    </row>
    <row r="40">
      <c r="A40" s="3" t="inlineStr">
        <is>
          <t>Supplemental cash flow information:</t>
        </is>
      </c>
    </row>
    <row r="41">
      <c r="A41" s="4" t="inlineStr">
        <is>
          <t>Interest</t>
        </is>
      </c>
      <c r="B41" s="6" t="n">
        <v>91490</v>
      </c>
      <c r="C41" s="6" t="n">
        <v>169</v>
      </c>
      <c r="D41" s="4" t="inlineStr">
        <is>
          <t xml:space="preserve"> </t>
        </is>
      </c>
      <c r="E41" s="4" t="inlineStr">
        <is>
          <t xml:space="preserve"> </t>
        </is>
      </c>
    </row>
    <row r="42">
      <c r="A42" s="4" t="inlineStr">
        <is>
          <t>Income taxes</t>
        </is>
      </c>
      <c r="B42" s="4" t="inlineStr">
        <is>
          <t xml:space="preserve"> </t>
        </is>
      </c>
      <c r="C42" s="6" t="n">
        <v>5882</v>
      </c>
      <c r="D42" s="4" t="inlineStr">
        <is>
          <t xml:space="preserve"> </t>
        </is>
      </c>
      <c r="E42" s="4" t="inlineStr">
        <is>
          <t xml:space="preserve"> </t>
        </is>
      </c>
    </row>
    <row r="43">
      <c r="A43" s="3" t="inlineStr">
        <is>
          <t>Non-cash investing and financing activities:</t>
        </is>
      </c>
    </row>
    <row r="44">
      <c r="A44" s="4" t="inlineStr">
        <is>
          <t>Common stock issued in TalaTek acquisition</t>
        </is>
      </c>
      <c r="D44" s="4" t="inlineStr">
        <is>
          <t xml:space="preserve"> </t>
        </is>
      </c>
      <c r="E44" s="6" t="n">
        <v>2480000</v>
      </c>
    </row>
    <row r="45">
      <c r="A45" s="4" t="inlineStr">
        <is>
          <t>Common stock issued in VCAB merger</t>
        </is>
      </c>
      <c r="D45" s="4" t="inlineStr">
        <is>
          <t xml:space="preserve"> </t>
        </is>
      </c>
      <c r="E45" s="6" t="n">
        <v>12460</v>
      </c>
    </row>
    <row r="46">
      <c r="A46" s="4" t="inlineStr">
        <is>
          <t>Common shares issued in Technologyville acquisition</t>
        </is>
      </c>
      <c r="B46" s="4" t="inlineStr">
        <is>
          <t xml:space="preserve"> </t>
        </is>
      </c>
      <c r="C46" s="6" t="n">
        <v>1356908</v>
      </c>
      <c r="D46" s="6" t="n">
        <v>1356908</v>
      </c>
      <c r="E46" s="4" t="inlineStr">
        <is>
          <t xml:space="preserve"> </t>
        </is>
      </c>
    </row>
    <row r="47">
      <c r="A47" s="4" t="inlineStr">
        <is>
          <t>Common shares issued in Clear Skies acquisition</t>
        </is>
      </c>
      <c r="B47" s="4" t="inlineStr">
        <is>
          <t xml:space="preserve"> </t>
        </is>
      </c>
      <c r="C47" s="6" t="n">
        <v>932000</v>
      </c>
      <c r="D47" s="6" t="n">
        <v>932000</v>
      </c>
      <c r="E47" s="4" t="inlineStr">
        <is>
          <t xml:space="preserve"> </t>
        </is>
      </c>
    </row>
    <row r="48">
      <c r="A48" s="4" t="inlineStr">
        <is>
          <t>Common stock issued in Alpine Security acquisition</t>
        </is>
      </c>
      <c r="D48" s="6" t="n">
        <v>1845000</v>
      </c>
      <c r="E48" s="4" t="inlineStr">
        <is>
          <t xml:space="preserve"> </t>
        </is>
      </c>
    </row>
    <row r="49">
      <c r="A49" s="4" t="inlineStr">
        <is>
          <t>Common stock repurchased</t>
        </is>
      </c>
      <c r="D49" s="4" t="inlineStr">
        <is>
          <t xml:space="preserve"> </t>
        </is>
      </c>
      <c r="E49" s="6" t="n">
        <v>-2400000</v>
      </c>
    </row>
    <row r="50">
      <c r="A50" s="4" t="inlineStr">
        <is>
          <t>Right of use asset and lease liability recorded</t>
        </is>
      </c>
      <c r="B50" s="6" t="n">
        <v>330512</v>
      </c>
      <c r="C50" s="6" t="n">
        <v>19393</v>
      </c>
      <c r="D50" s="6" t="n">
        <v>19393</v>
      </c>
      <c r="E50" s="4" t="inlineStr">
        <is>
          <t xml:space="preserve"> </t>
        </is>
      </c>
    </row>
    <row r="51">
      <c r="A51" s="4" t="inlineStr">
        <is>
          <t>Beneficial conversion feature</t>
        </is>
      </c>
      <c r="D51" s="5" t="n">
        <v>75000</v>
      </c>
      <c r="E51" s="4" t="inlineStr">
        <is>
          <t xml:space="preserve"> </t>
        </is>
      </c>
    </row>
    <row r="52">
      <c r="A52" s="4" t="inlineStr">
        <is>
          <t>Forgiveness of PPP Loan</t>
        </is>
      </c>
      <c r="B52" s="5" t="n">
        <v>980800</v>
      </c>
      <c r="C5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UNDER NON-CANCELLABLE LEASES FOR OPERATING LEASES (Details) - USD ($)</t>
        </is>
      </c>
      <c r="B1" s="2" t="inlineStr">
        <is>
          <t>Sep. 30, 2021</t>
        </is>
      </c>
      <c r="C1" s="2" t="inlineStr">
        <is>
          <t>Dec. 31, 2020</t>
        </is>
      </c>
    </row>
    <row r="2">
      <c r="A2" s="3" t="inlineStr">
        <is>
          <t>Leases</t>
        </is>
      </c>
    </row>
    <row r="3">
      <c r="A3" s="4" t="inlineStr">
        <is>
          <t>2021 (excluding the nine months ended September 30, 2021)</t>
        </is>
      </c>
      <c r="B3" s="5" t="n">
        <v>44638</v>
      </c>
      <c r="C3" s="4" t="inlineStr">
        <is>
          <t xml:space="preserve"> </t>
        </is>
      </c>
    </row>
    <row r="4">
      <c r="A4" s="4" t="inlineStr">
        <is>
          <t>2022</t>
        </is>
      </c>
      <c r="B4" s="6" t="n">
        <v>178273</v>
      </c>
      <c r="C4" s="6" t="n">
        <v>9543</v>
      </c>
    </row>
    <row r="5">
      <c r="A5" s="4" t="inlineStr">
        <is>
          <t>2023</t>
        </is>
      </c>
      <c r="B5" s="6" t="n">
        <v>66738</v>
      </c>
      <c r="C5" s="6" t="n">
        <v>4772</v>
      </c>
    </row>
    <row r="6">
      <c r="A6" s="4" t="inlineStr">
        <is>
          <t>Total future minimum lease payments</t>
        </is>
      </c>
      <c r="B6" s="6" t="n">
        <v>289649</v>
      </c>
      <c r="C6" s="6" t="n">
        <v>14315</v>
      </c>
    </row>
    <row r="7">
      <c r="A7" s="4" t="inlineStr">
        <is>
          <t>Amount representing interest</t>
        </is>
      </c>
      <c r="B7" s="6" t="n">
        <v>-15041</v>
      </c>
      <c r="C7" s="6" t="n">
        <v>-633</v>
      </c>
    </row>
    <row r="8">
      <c r="A8" s="4" t="inlineStr">
        <is>
          <t>Present value of net future minimum lease payments</t>
        </is>
      </c>
      <c r="B8" s="5" t="n">
        <v>274608</v>
      </c>
      <c r="C8" s="5" t="n">
        <v>13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5" customWidth="1" min="1" max="1"/>
    <col width="16" customWidth="1" min="2" max="2"/>
    <col width="14" customWidth="1" min="3" max="3"/>
    <col width="23" customWidth="1" min="4" max="4"/>
    <col width="14" customWidth="1" min="5" max="5"/>
    <col width="14" customWidth="1" min="6" max="6"/>
    <col width="14" customWidth="1" min="7" max="7"/>
    <col width="13" customWidth="1" min="8" max="8"/>
  </cols>
  <sheetData>
    <row r="1">
      <c r="A1" s="1" t="inlineStr">
        <is>
          <t>LEASES (Details Narrative) - USD ($)</t>
        </is>
      </c>
      <c r="B1" s="2" t="inlineStr">
        <is>
          <t>12 Months Ended</t>
        </is>
      </c>
    </row>
    <row r="2">
      <c r="B2" s="2" t="inlineStr">
        <is>
          <t>Dec. 31, 2020</t>
        </is>
      </c>
      <c r="C2" s="2" t="inlineStr">
        <is>
          <t>Dec. 31, 2019</t>
        </is>
      </c>
      <c r="D2" s="2" t="inlineStr">
        <is>
          <t>Sep. 30, 2021</t>
        </is>
      </c>
      <c r="E2" s="2" t="inlineStr">
        <is>
          <t>Aug. 12, 2021</t>
        </is>
      </c>
      <c r="F2" s="2" t="inlineStr">
        <is>
          <t>Feb. 02, 2021</t>
        </is>
      </c>
      <c r="G2" s="2" t="inlineStr">
        <is>
          <t>Jan. 02, 2021</t>
        </is>
      </c>
      <c r="H2" s="2" t="inlineStr">
        <is>
          <t>May 25, 2020</t>
        </is>
      </c>
    </row>
    <row r="3">
      <c r="A3" s="3" t="inlineStr">
        <is>
          <t>Leases</t>
        </is>
      </c>
    </row>
    <row r="4">
      <c r="A4" s="4" t="inlineStr">
        <is>
          <t>ROU assets</t>
        </is>
      </c>
      <c r="B4" s="5" t="n">
        <v>13426</v>
      </c>
      <c r="C4" s="4" t="inlineStr">
        <is>
          <t xml:space="preserve"> </t>
        </is>
      </c>
      <c r="D4" s="5" t="n">
        <v>268096</v>
      </c>
      <c r="H4" s="5" t="n">
        <v>19393</v>
      </c>
    </row>
    <row r="5">
      <c r="A5" s="4" t="inlineStr">
        <is>
          <t>Lease liabilities</t>
        </is>
      </c>
      <c r="B5" s="5" t="n">
        <v>8989</v>
      </c>
      <c r="C5" s="4" t="inlineStr">
        <is>
          <t xml:space="preserve"> </t>
        </is>
      </c>
      <c r="D5" s="5" t="n">
        <v>166709</v>
      </c>
      <c r="E5" s="5" t="n">
        <v>154767</v>
      </c>
      <c r="F5" s="5" t="n">
        <v>137826</v>
      </c>
      <c r="G5" s="5" t="n">
        <v>37932</v>
      </c>
      <c r="H5" s="5" t="n">
        <v>19393</v>
      </c>
    </row>
    <row r="6">
      <c r="A6" s="4" t="inlineStr">
        <is>
          <t>Weighted average incremental borrowing rate</t>
        </is>
      </c>
      <c r="H6" s="4" t="inlineStr">
        <is>
          <t>5.77%</t>
        </is>
      </c>
    </row>
    <row r="7">
      <c r="A7" s="4" t="inlineStr">
        <is>
          <t>Operating lease, weighted average remaining lease term</t>
        </is>
      </c>
      <c r="B7" s="4" t="inlineStr">
        <is>
          <t>1 year 6 months</t>
        </is>
      </c>
      <c r="D7" s="4" t="inlineStr">
        <is>
          <t>1 year 1 month 24 days</t>
        </is>
      </c>
    </row>
    <row r="8">
      <c r="A8" s="4" t="inlineStr">
        <is>
          <t>Rent expense</t>
        </is>
      </c>
      <c r="B8" s="5" t="n">
        <v>43345</v>
      </c>
      <c r="C8" s="5" t="n">
        <v>19689</v>
      </c>
    </row>
    <row r="9">
      <c r="A9" s="4" t="inlineStr">
        <is>
          <t>Weighted average incremental borrowing rate</t>
        </is>
      </c>
      <c r="D9" s="4" t="inlineStr">
        <is>
          <t>6.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AND VALUATION ALLOWANCE (Details) - USD ($)</t>
        </is>
      </c>
      <c r="B1" s="2" t="inlineStr">
        <is>
          <t>Dec. 31, 2020</t>
        </is>
      </c>
      <c r="C1" s="2" t="inlineStr">
        <is>
          <t>Dec. 31, 2019</t>
        </is>
      </c>
    </row>
    <row r="2">
      <c r="A2" s="3" t="inlineStr">
        <is>
          <t>Income Tax Disclosure [Abstract]</t>
        </is>
      </c>
    </row>
    <row r="3">
      <c r="A3" s="4" t="inlineStr">
        <is>
          <t>Net operating loss carryforwards</t>
        </is>
      </c>
      <c r="B3" s="5" t="n">
        <v>765000</v>
      </c>
      <c r="C3" s="5" t="n">
        <v>101000</v>
      </c>
    </row>
    <row r="4">
      <c r="A4" s="4" t="inlineStr">
        <is>
          <t>Stock compensation expense</t>
        </is>
      </c>
      <c r="B4" s="6" t="n">
        <v>703500</v>
      </c>
      <c r="C4" s="6" t="n">
        <v>208400</v>
      </c>
    </row>
    <row r="5">
      <c r="A5" s="4" t="inlineStr">
        <is>
          <t>Accounts payable and accrued expenses</t>
        </is>
      </c>
      <c r="B5" s="6" t="n">
        <v>30600</v>
      </c>
      <c r="C5" s="6" t="n">
        <v>25500</v>
      </c>
    </row>
    <row r="6">
      <c r="A6" s="4" t="inlineStr">
        <is>
          <t>Amortization</t>
        </is>
      </c>
      <c r="B6" s="6" t="n">
        <v>25900</v>
      </c>
      <c r="C6" s="4" t="inlineStr">
        <is>
          <t xml:space="preserve"> </t>
        </is>
      </c>
    </row>
    <row r="7">
      <c r="A7" s="4" t="inlineStr">
        <is>
          <t>Allowance for doubtful accounts</t>
        </is>
      </c>
      <c r="B7" s="6" t="n">
        <v>7800</v>
      </c>
      <c r="C7" s="6" t="n">
        <v>10100</v>
      </c>
    </row>
    <row r="8">
      <c r="A8" s="4" t="inlineStr">
        <is>
          <t>Total deferred tax assets</t>
        </is>
      </c>
      <c r="B8" s="6" t="n">
        <v>1532800</v>
      </c>
      <c r="C8" s="6" t="n">
        <v>345000</v>
      </c>
    </row>
    <row r="9">
      <c r="A9" s="4" t="inlineStr">
        <is>
          <t>Valuation allowance</t>
        </is>
      </c>
      <c r="B9" s="6" t="n">
        <v>-1341300</v>
      </c>
      <c r="C9" s="6" t="n">
        <v>-337800</v>
      </c>
    </row>
    <row r="10">
      <c r="A10" s="4" t="inlineStr">
        <is>
          <t>Deferred tax assets after valuation allowance</t>
        </is>
      </c>
      <c r="B10" s="6" t="n">
        <v>191500</v>
      </c>
      <c r="C10" s="6" t="n">
        <v>7200</v>
      </c>
    </row>
    <row r="11">
      <c r="A11" s="4" t="inlineStr">
        <is>
          <t>Accounts receivable</t>
        </is>
      </c>
      <c r="B11" s="6" t="n">
        <v>-156400</v>
      </c>
      <c r="C11" s="4" t="inlineStr">
        <is>
          <t xml:space="preserve"> </t>
        </is>
      </c>
    </row>
    <row r="12">
      <c r="A12" s="4" t="inlineStr">
        <is>
          <t>Prepaid expenses</t>
        </is>
      </c>
      <c r="B12" s="6" t="n">
        <v>-35000</v>
      </c>
      <c r="C12" s="6" t="n">
        <v>-7200</v>
      </c>
    </row>
    <row r="13">
      <c r="A13" s="4" t="inlineStr">
        <is>
          <t>Total deferred tax liabilities</t>
        </is>
      </c>
      <c r="B13" s="6" t="n">
        <v>-191500</v>
      </c>
      <c r="C13" s="6" t="n">
        <v>-7200</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STATUTORY FEDERAL INCOME TAX BENEFIT TO ACTUAL TAX BENEFIT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4.00%)</t>
        </is>
      </c>
      <c r="C5" s="4" t="inlineStr">
        <is>
          <t>(4.00%)</t>
        </is>
      </c>
    </row>
    <row r="6">
      <c r="A6" s="4" t="inlineStr">
        <is>
          <t>Change in valuation allowance</t>
        </is>
      </c>
      <c r="B6" s="4" t="inlineStr">
        <is>
          <t>25.00%</t>
        </is>
      </c>
      <c r="C6" s="4" t="inlineStr">
        <is>
          <t>25.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Significant Change in Unrecognized Tax Benefits is Reasonably Possible [Line Items]</t>
        </is>
      </c>
    </row>
    <row r="4">
      <c r="A4" s="4" t="inlineStr">
        <is>
          <t>Net operating loss carry-forwards</t>
        </is>
      </c>
      <c r="B4" s="5" t="n">
        <v>2732000</v>
      </c>
    </row>
    <row r="5">
      <c r="A5" s="4" t="inlineStr">
        <is>
          <t>Increase in valuation allowance</t>
        </is>
      </c>
      <c r="B5" s="5" t="n">
        <v>1003500</v>
      </c>
      <c r="C5" s="5" t="n">
        <v>337800</v>
      </c>
    </row>
    <row r="6">
      <c r="A6" s="4" t="inlineStr">
        <is>
          <t>Federal corporate tax rate</t>
        </is>
      </c>
      <c r="B6" s="4" t="inlineStr">
        <is>
          <t>21.00%</t>
        </is>
      </c>
      <c r="C6" s="4" t="inlineStr">
        <is>
          <t>21.00%</t>
        </is>
      </c>
    </row>
    <row r="7">
      <c r="A7" s="4" t="inlineStr">
        <is>
          <t>Maximum [Member]</t>
        </is>
      </c>
    </row>
    <row r="8">
      <c r="A8" s="3" t="inlineStr">
        <is>
          <t>Significant Change in Unrecognized Tax Benefits is Reasonably Possible [Line Items]</t>
        </is>
      </c>
    </row>
    <row r="9">
      <c r="A9" s="4" t="inlineStr">
        <is>
          <t>Federal corporate tax rate</t>
        </is>
      </c>
      <c r="B9" s="4" t="inlineStr">
        <is>
          <t>35.00%</t>
        </is>
      </c>
    </row>
    <row r="10">
      <c r="A10" s="4" t="inlineStr">
        <is>
          <t>Minimum [Member]</t>
        </is>
      </c>
    </row>
    <row r="11">
      <c r="A11" s="3" t="inlineStr">
        <is>
          <t>Significant Change in Unrecognized Tax Benefits is Reasonably Possible [Line Items]</t>
        </is>
      </c>
    </row>
    <row r="12">
      <c r="A12" s="4" t="inlineStr">
        <is>
          <t>Federal corporate tax rate</t>
        </is>
      </c>
      <c r="B12" s="4" t="inlineStr">
        <is>
          <t>2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S OF CONCENTRATION OF RISK, BY RISK FACTOR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Revenue Benchmark [Member] | Client A [Member] | Customer Concentration Risk [Member]</t>
        </is>
      </c>
    </row>
    <row r="4">
      <c r="A4" s="3" t="inlineStr">
        <is>
          <t>Concentration Risk [Line Items]</t>
        </is>
      </c>
    </row>
    <row r="5">
      <c r="A5" s="4" t="inlineStr">
        <is>
          <t>Concentration risk percentage</t>
        </is>
      </c>
      <c r="C5" s="4" t="inlineStr">
        <is>
          <t>52.00%</t>
        </is>
      </c>
      <c r="D5" s="4" t="inlineStr">
        <is>
          <t>44.00%</t>
        </is>
      </c>
      <c r="E5" s="4" t="inlineStr">
        <is>
          <t>35.00%</t>
        </is>
      </c>
    </row>
    <row r="6">
      <c r="A6" s="4" t="inlineStr">
        <is>
          <t>Revenue Benchmark [Member] | Client B [Member] | Customer Concentration Risk [Member]</t>
        </is>
      </c>
    </row>
    <row r="7">
      <c r="A7" s="3" t="inlineStr">
        <is>
          <t>Concentration Risk [Line Items]</t>
        </is>
      </c>
    </row>
    <row r="8">
      <c r="A8" s="4" t="inlineStr">
        <is>
          <t>Concentration risk percentage</t>
        </is>
      </c>
      <c r="C8" s="4" t="inlineStr">
        <is>
          <t>16.00%</t>
        </is>
      </c>
      <c r="D8" s="4" t="inlineStr">
        <is>
          <t>15.00%</t>
        </is>
      </c>
      <c r="E8" s="4" t="inlineStr">
        <is>
          <t>32.00%</t>
        </is>
      </c>
    </row>
    <row r="9">
      <c r="A9" s="4" t="inlineStr">
        <is>
          <t>Revenue Benchmark [Member] | Client C [Member] | Customer Concentration Risk [Member]</t>
        </is>
      </c>
    </row>
    <row r="10">
      <c r="A10" s="3" t="inlineStr">
        <is>
          <t>Concentration Risk [Line Items]</t>
        </is>
      </c>
    </row>
    <row r="11">
      <c r="A11" s="4" t="inlineStr">
        <is>
          <t>Concentration risk percentage</t>
        </is>
      </c>
      <c r="E11" s="4" t="inlineStr">
        <is>
          <t>13.00%</t>
        </is>
      </c>
    </row>
    <row r="12">
      <c r="A12" s="4" t="inlineStr">
        <is>
          <t>Accounts Receivable [Member] | Client A [Member] | Customer Concentration Risk [Member]</t>
        </is>
      </c>
    </row>
    <row r="13">
      <c r="A13" s="3" t="inlineStr">
        <is>
          <t>Concentration Risk [Line Items]</t>
        </is>
      </c>
    </row>
    <row r="14">
      <c r="A14" s="4" t="inlineStr">
        <is>
          <t>Concentration risk percentage</t>
        </is>
      </c>
      <c r="B14" s="4" t="inlineStr">
        <is>
          <t>15.00%</t>
        </is>
      </c>
      <c r="C14" s="4" t="inlineStr">
        <is>
          <t>29.00%</t>
        </is>
      </c>
      <c r="D14" s="4" t="inlineStr">
        <is>
          <t>25.00%</t>
        </is>
      </c>
      <c r="E14" s="4" t="inlineStr">
        <is>
          <t>35.00%</t>
        </is>
      </c>
    </row>
    <row r="15">
      <c r="A15" s="4" t="inlineStr">
        <is>
          <t>Accounts Receivable [Member] | Client B [Member] | Customer Concentration Risk [Member]</t>
        </is>
      </c>
    </row>
    <row r="16">
      <c r="A16" s="3" t="inlineStr">
        <is>
          <t>Concentration Risk [Line Items]</t>
        </is>
      </c>
    </row>
    <row r="17">
      <c r="A17" s="4" t="inlineStr">
        <is>
          <t>Concentration risk percentage</t>
        </is>
      </c>
      <c r="B17" s="4" t="inlineStr">
        <is>
          <t>12.00%</t>
        </is>
      </c>
      <c r="C17" s="4" t="inlineStr">
        <is>
          <t>27.00%</t>
        </is>
      </c>
      <c r="D17" s="4" t="inlineStr">
        <is>
          <t>16.00%</t>
        </is>
      </c>
      <c r="E17" s="4" t="inlineStr">
        <is>
          <t>30.00%</t>
        </is>
      </c>
    </row>
    <row r="18">
      <c r="A18" s="4" t="inlineStr">
        <is>
          <t>Accounts Receivable [Member] | Client C [Member] | Customer Concentration Risk [Member]</t>
        </is>
      </c>
    </row>
    <row r="19">
      <c r="A19" s="3" t="inlineStr">
        <is>
          <t>Concentration Risk [Line Items]</t>
        </is>
      </c>
    </row>
    <row r="20">
      <c r="A20" s="4" t="inlineStr">
        <is>
          <t>Concentration risk percentage</t>
        </is>
      </c>
      <c r="E20" s="4" t="inlineStr">
        <is>
          <t>14.00%</t>
        </is>
      </c>
    </row>
    <row r="21">
      <c r="A21" s="4" t="inlineStr">
        <is>
          <t>Accounts Payable [Member] | Supplier Concentration Risk [Member] | Vendor A [Member]</t>
        </is>
      </c>
    </row>
    <row r="22">
      <c r="A22" s="3" t="inlineStr">
        <is>
          <t>Concentration Risk [Line Items]</t>
        </is>
      </c>
    </row>
    <row r="23">
      <c r="A23" s="4" t="inlineStr">
        <is>
          <t>Concentration risk percentage</t>
        </is>
      </c>
      <c r="B23" s="4" t="inlineStr">
        <is>
          <t>11.00%</t>
        </is>
      </c>
      <c r="C23" s="4" t="inlineStr">
        <is>
          <t>26.00%</t>
        </is>
      </c>
    </row>
    <row r="24">
      <c r="A24" s="4" t="inlineStr">
        <is>
          <t>Accounts Payable [Member] | Supplier Concentration Risk [Member] | Vendor B [Member]</t>
        </is>
      </c>
    </row>
    <row r="25">
      <c r="A25" s="3" t="inlineStr">
        <is>
          <t>Concentration Risk [Line Items]</t>
        </is>
      </c>
    </row>
    <row r="26">
      <c r="A26" s="4" t="inlineStr">
        <is>
          <t>Concentration risk percentage</t>
        </is>
      </c>
      <c r="B26" s="4" t="inlineStr">
        <is>
          <t>10.00%</t>
        </is>
      </c>
      <c r="C26" s="4" t="inlineStr">
        <is>
          <t>14.00%</t>
        </is>
      </c>
    </row>
    <row r="27">
      <c r="A27" s="4" t="inlineStr">
        <is>
          <t>Accounts Payable [Member] | Vendor A [Member] | Supplier Concentration Risk A [Member]</t>
        </is>
      </c>
    </row>
    <row r="28">
      <c r="A28" s="3" t="inlineStr">
        <is>
          <t>Concentration Risk [Line Items]</t>
        </is>
      </c>
    </row>
    <row r="29">
      <c r="A29" s="4" t="inlineStr">
        <is>
          <t>Concentration risk percentage</t>
        </is>
      </c>
      <c r="D29" s="4" t="inlineStr">
        <is>
          <t>20.00%</t>
        </is>
      </c>
      <c r="E29" s="4" t="inlineStr">
        <is>
          <t>63.00%</t>
        </is>
      </c>
    </row>
    <row r="30">
      <c r="A30" s="4" t="inlineStr">
        <is>
          <t>Accounts Payable [Member] | Vendor B [Member] | Supplier Concentration Risk B [Member]</t>
        </is>
      </c>
    </row>
    <row r="31">
      <c r="A31" s="3" t="inlineStr">
        <is>
          <t>Concentration Risk [Line Items]</t>
        </is>
      </c>
    </row>
    <row r="32">
      <c r="A32" s="4" t="inlineStr">
        <is>
          <t>Concentration risk percentage</t>
        </is>
      </c>
      <c r="D32" s="4" t="inlineStr">
        <is>
          <t>1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 OF CREDIT RISK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centration Risk [Line Items]</t>
        </is>
      </c>
    </row>
    <row r="4">
      <c r="A4" s="4" t="inlineStr">
        <is>
          <t>Deposits in excess of the FDIC insured</t>
        </is>
      </c>
      <c r="D4" s="5" t="n">
        <v>4252000</v>
      </c>
      <c r="E4" s="5" t="n">
        <v>1377000</v>
      </c>
    </row>
    <row r="5">
      <c r="A5" s="4" t="inlineStr">
        <is>
          <t>Deposits in excess of the FDIC insured</t>
        </is>
      </c>
      <c r="B5" s="5" t="n">
        <v>1788000</v>
      </c>
      <c r="D5" s="5" t="n">
        <v>4252000</v>
      </c>
    </row>
    <row r="6">
      <c r="A6" s="4" t="inlineStr">
        <is>
          <t>Revenue Benchmark [Member] | Customer Concentration Risk [Member] | Two Clients [Member]</t>
        </is>
      </c>
    </row>
    <row r="7">
      <c r="A7" s="3" t="inlineStr">
        <is>
          <t>Concentration Risk [Line Items]</t>
        </is>
      </c>
    </row>
    <row r="8">
      <c r="A8" s="4" t="inlineStr">
        <is>
          <t>Concentration risk, percentage</t>
        </is>
      </c>
      <c r="C8" s="4" t="inlineStr">
        <is>
          <t>68.00%</t>
        </is>
      </c>
      <c r="D8" s="4" t="inlineStr">
        <is>
          <t>59.00%</t>
        </is>
      </c>
    </row>
    <row r="9">
      <c r="A9" s="4" t="inlineStr">
        <is>
          <t>Revenue Benchmark [Member] | Customer Concentration Risk [Member] | Three Clients [Member]</t>
        </is>
      </c>
    </row>
    <row r="10">
      <c r="A10" s="3" t="inlineStr">
        <is>
          <t>Concentration Risk [Line Items]</t>
        </is>
      </c>
    </row>
    <row r="11">
      <c r="A11" s="4" t="inlineStr">
        <is>
          <t>Concentration risk, percentage</t>
        </is>
      </c>
      <c r="E11" s="4" t="inlineStr">
        <is>
          <t>80.00%</t>
        </is>
      </c>
    </row>
    <row r="12">
      <c r="A12" s="4" t="inlineStr">
        <is>
          <t>Revenue Benchmark [Member] | Customer Concentration Risk [Member] | One Client [Member]</t>
        </is>
      </c>
    </row>
    <row r="13">
      <c r="A13" s="3" t="inlineStr">
        <is>
          <t>Concentration Risk [Line Items]</t>
        </is>
      </c>
    </row>
    <row r="14">
      <c r="A14" s="4" t="inlineStr">
        <is>
          <t>Concentration risk, percentage</t>
        </is>
      </c>
      <c r="B14" s="4" t="inlineStr">
        <is>
          <t>26.00%</t>
        </is>
      </c>
    </row>
    <row r="15">
      <c r="A15" s="4" t="inlineStr">
        <is>
          <t>Accounts Receivable [Member] | Customer Concentration Risk [Member] | Two Clients [Member]</t>
        </is>
      </c>
    </row>
    <row r="16">
      <c r="A16" s="3" t="inlineStr">
        <is>
          <t>Concentration Risk [Line Items]</t>
        </is>
      </c>
    </row>
    <row r="17">
      <c r="A17" s="4" t="inlineStr">
        <is>
          <t>Concentration risk, percentage</t>
        </is>
      </c>
      <c r="B17" s="4" t="inlineStr">
        <is>
          <t>27.00%</t>
        </is>
      </c>
      <c r="C17" s="4" t="inlineStr">
        <is>
          <t>56.00%</t>
        </is>
      </c>
      <c r="D17" s="4" t="inlineStr">
        <is>
          <t>41.00%</t>
        </is>
      </c>
    </row>
    <row r="18">
      <c r="A18" s="4" t="inlineStr">
        <is>
          <t>Accounts Receivable [Member] | Customer Concentration Risk [Member] | Three Clients [Member]</t>
        </is>
      </c>
    </row>
    <row r="19">
      <c r="A19" s="3" t="inlineStr">
        <is>
          <t>Concentration Risk [Line Items]</t>
        </is>
      </c>
    </row>
    <row r="20">
      <c r="A20" s="4" t="inlineStr">
        <is>
          <t>Concentration risk, percentage</t>
        </is>
      </c>
      <c r="E20" s="4" t="inlineStr">
        <is>
          <t>79.00%</t>
        </is>
      </c>
    </row>
    <row r="21">
      <c r="A21" s="4" t="inlineStr">
        <is>
          <t>Accounts Payable [Member] | Supplier Concentration Risk Two [Member] | Two Vendors [Member]</t>
        </is>
      </c>
    </row>
    <row r="22">
      <c r="A22" s="3" t="inlineStr">
        <is>
          <t>Concentration Risk [Line Items]</t>
        </is>
      </c>
    </row>
    <row r="23">
      <c r="A23" s="4" t="inlineStr">
        <is>
          <t>Concentration risk, percentage</t>
        </is>
      </c>
      <c r="D23" s="4" t="inlineStr">
        <is>
          <t>32.00%</t>
        </is>
      </c>
    </row>
    <row r="24">
      <c r="A24" s="4" t="inlineStr">
        <is>
          <t>Accounts Payable [Member] | Supplier Concentration Risk One [Member] | One Vendor [Member]</t>
        </is>
      </c>
    </row>
    <row r="25">
      <c r="A25" s="3" t="inlineStr">
        <is>
          <t>Concentration Risk [Line Items]</t>
        </is>
      </c>
    </row>
    <row r="26">
      <c r="A26" s="4" t="inlineStr">
        <is>
          <t>Concentration risk, percentage</t>
        </is>
      </c>
      <c r="E26" s="4" t="inlineStr">
        <is>
          <t>63.00%</t>
        </is>
      </c>
    </row>
    <row r="27">
      <c r="A27" s="4" t="inlineStr">
        <is>
          <t>Accounts Payable [Member] | Supplier Concentration Risk [Member] | Two Vendors [Member]</t>
        </is>
      </c>
    </row>
    <row r="28">
      <c r="A28" s="3" t="inlineStr">
        <is>
          <t>Concentration Risk [Line Items]</t>
        </is>
      </c>
    </row>
    <row r="29">
      <c r="A29" s="4" t="inlineStr">
        <is>
          <t>Concentration risk, percentage</t>
        </is>
      </c>
      <c r="B29" s="4" t="inlineStr">
        <is>
          <t>21.00%</t>
        </is>
      </c>
      <c r="C29" s="4" t="inlineStr">
        <is>
          <t>40.00%</t>
        </is>
      </c>
    </row>
    <row r="30">
      <c r="A30" s="4" t="inlineStr">
        <is>
          <t>Maximum [Member]</t>
        </is>
      </c>
    </row>
    <row r="31">
      <c r="A31" s="3" t="inlineStr">
        <is>
          <t>Concentration Risk [Line Items]</t>
        </is>
      </c>
    </row>
    <row r="32">
      <c r="A32" s="4" t="inlineStr">
        <is>
          <t>FDIC insured, value</t>
        </is>
      </c>
      <c r="B32" s="5" t="n">
        <v>250000</v>
      </c>
      <c r="D32" s="5" t="n">
        <v>25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Oct. 27, 2021</t>
        </is>
      </c>
      <c r="C1" s="2" t="inlineStr">
        <is>
          <t>Oct. 02, 2021</t>
        </is>
      </c>
      <c r="D1" s="2" t="inlineStr">
        <is>
          <t>Oct. 02, 2021</t>
        </is>
      </c>
      <c r="E1" s="2" t="inlineStr">
        <is>
          <t>Feb. 01, 2021</t>
        </is>
      </c>
      <c r="F1" s="2" t="inlineStr">
        <is>
          <t>Jan. 22, 2021</t>
        </is>
      </c>
      <c r="G1" s="2" t="inlineStr">
        <is>
          <t>Jan. 02, 2021</t>
        </is>
      </c>
      <c r="H1" s="2" t="inlineStr">
        <is>
          <t>Mar. 31, 2021</t>
        </is>
      </c>
      <c r="I1" s="2" t="inlineStr">
        <is>
          <t>Mar. 29, 2021</t>
        </is>
      </c>
      <c r="J1" s="2" t="inlineStr">
        <is>
          <t>Sep. 30, 2020</t>
        </is>
      </c>
      <c r="K1" s="2" t="inlineStr">
        <is>
          <t>Mar. 31, 2020</t>
        </is>
      </c>
      <c r="L1" s="2" t="inlineStr">
        <is>
          <t>Sep. 30, 2021</t>
        </is>
      </c>
      <c r="M1" s="2" t="inlineStr">
        <is>
          <t>Dec. 31, 2020</t>
        </is>
      </c>
      <c r="N1" s="2" t="inlineStr">
        <is>
          <t>Dec. 31, 2019</t>
        </is>
      </c>
    </row>
    <row r="2">
      <c r="A2" s="3" t="inlineStr">
        <is>
          <t>Subsequent Event [Line Items]</t>
        </is>
      </c>
    </row>
    <row r="3">
      <c r="A3" s="4" t="inlineStr">
        <is>
          <t>Number of shares issued value</t>
        </is>
      </c>
      <c r="H3" s="5" t="n">
        <v>3250000</v>
      </c>
      <c r="J3" s="5" t="n">
        <v>650000</v>
      </c>
      <c r="K3" s="5" t="n">
        <v>140000</v>
      </c>
      <c r="M3" s="5" t="n">
        <v>1131009</v>
      </c>
      <c r="N3" s="5" t="n">
        <v>2045000</v>
      </c>
    </row>
    <row r="4">
      <c r="A4" s="4" t="inlineStr">
        <is>
          <t>Lease periodic payment</t>
        </is>
      </c>
      <c r="L4" s="5" t="n">
        <v>289649</v>
      </c>
      <c r="M4" s="6" t="n">
        <v>14315</v>
      </c>
    </row>
    <row r="5">
      <c r="A5" s="4" t="inlineStr">
        <is>
          <t>Payment of rent</t>
        </is>
      </c>
      <c r="M5" s="5" t="n">
        <v>43345</v>
      </c>
      <c r="N5" s="5" t="n">
        <v>19689</v>
      </c>
    </row>
    <row r="6">
      <c r="A6" s="4" t="inlineStr">
        <is>
          <t>Investor [Member]</t>
        </is>
      </c>
    </row>
    <row r="7">
      <c r="A7" s="3" t="inlineStr">
        <is>
          <t>Subsequent Event [Line Items]</t>
        </is>
      </c>
    </row>
    <row r="8">
      <c r="A8" s="4" t="inlineStr">
        <is>
          <t>Number of purchase shares</t>
        </is>
      </c>
      <c r="L8" s="6" t="n">
        <v>1625000</v>
      </c>
      <c r="N8" s="6" t="n">
        <v>5112500</v>
      </c>
    </row>
    <row r="9">
      <c r="A9" s="4" t="inlineStr">
        <is>
          <t>Shares issued price per share</t>
        </is>
      </c>
      <c r="L9" s="5" t="n">
        <v>2</v>
      </c>
      <c r="N9" s="8" t="n">
        <v>0.4</v>
      </c>
    </row>
    <row r="10">
      <c r="A10" s="4" t="inlineStr">
        <is>
          <t>Subsequent Event [Member]</t>
        </is>
      </c>
    </row>
    <row r="11">
      <c r="A11" s="3" t="inlineStr">
        <is>
          <t>Subsequent Event [Line Items]</t>
        </is>
      </c>
    </row>
    <row r="12">
      <c r="A12" s="4" t="inlineStr">
        <is>
          <t>Lease description</t>
        </is>
      </c>
      <c r="G12" s="4" t="inlineStr">
        <is>
          <t>On
January 1, 2021, Alpine renewed its lease for office space through December 31, 2021.</t>
        </is>
      </c>
    </row>
    <row r="13">
      <c r="A13" s="4" t="inlineStr">
        <is>
          <t>Lease term</t>
        </is>
      </c>
      <c r="G13" s="4" t="inlineStr">
        <is>
          <t>1 year</t>
        </is>
      </c>
    </row>
    <row r="14">
      <c r="A14" s="4" t="inlineStr">
        <is>
          <t>Lease periodic payment</t>
        </is>
      </c>
      <c r="G14" s="5" t="n">
        <v>1750</v>
      </c>
    </row>
    <row r="15">
      <c r="A15" s="4" t="inlineStr">
        <is>
          <t>Subsequent Event [Member] | 5% Unsecured Convertible Note [Member]</t>
        </is>
      </c>
    </row>
    <row r="16">
      <c r="A16" s="3" t="inlineStr">
        <is>
          <t>Subsequent Event [Line Items]</t>
        </is>
      </c>
    </row>
    <row r="17">
      <c r="A17" s="4" t="inlineStr">
        <is>
          <t>Debt instrument convertible face amount</t>
        </is>
      </c>
      <c r="B17" s="5" t="n">
        <v>1500000</v>
      </c>
    </row>
    <row r="18">
      <c r="A18" s="4" t="inlineStr">
        <is>
          <t>Debt instrument maturity date</t>
        </is>
      </c>
      <c r="B18" s="4" t="inlineStr">
        <is>
          <t>Jan. 27,
		2022</t>
        </is>
      </c>
    </row>
    <row r="19">
      <c r="A19" s="4" t="inlineStr">
        <is>
          <t>Subsequent Event [Member] | Atlantic Technology Enterprises Inc [Member]</t>
        </is>
      </c>
    </row>
    <row r="20">
      <c r="A20" s="3" t="inlineStr">
        <is>
          <t>Subsequent Event [Line Items]</t>
        </is>
      </c>
    </row>
    <row r="21">
      <c r="A21" s="4" t="inlineStr">
        <is>
          <t>Number of shares issued value</t>
        </is>
      </c>
      <c r="D21" s="5" t="n">
        <v>75000</v>
      </c>
    </row>
    <row r="22">
      <c r="A22" s="4" t="inlineStr">
        <is>
          <t>Number of purchase shares</t>
        </is>
      </c>
      <c r="C22" s="6" t="n">
        <v>200000</v>
      </c>
    </row>
    <row r="23">
      <c r="A23" s="4" t="inlineStr">
        <is>
          <t>Shares issued price per share</t>
        </is>
      </c>
      <c r="C23" s="7" t="n">
        <v>1e-05</v>
      </c>
      <c r="D23" s="7" t="n">
        <v>1e-05</v>
      </c>
    </row>
    <row r="24">
      <c r="A24" s="4" t="inlineStr">
        <is>
          <t>Additional share issued</t>
        </is>
      </c>
      <c r="D24" s="6" t="n">
        <v>100000</v>
      </c>
    </row>
    <row r="25">
      <c r="A25" s="4" t="inlineStr">
        <is>
          <t>Additional capital stock issued issuance costs</t>
        </is>
      </c>
      <c r="D25" s="5" t="n">
        <v>150000</v>
      </c>
    </row>
    <row r="26">
      <c r="A26" s="4" t="inlineStr">
        <is>
          <t>Subsequent Event [Member] | Sandra Morgan [Member]</t>
        </is>
      </c>
    </row>
    <row r="27">
      <c r="A27" s="3" t="inlineStr">
        <is>
          <t>Subsequent Event [Line Items]</t>
        </is>
      </c>
    </row>
    <row r="28">
      <c r="A28" s="4" t="inlineStr">
        <is>
          <t>Number of purchase shares</t>
        </is>
      </c>
      <c r="E28" s="6" t="n">
        <v>200000</v>
      </c>
    </row>
    <row r="29">
      <c r="A29" s="4" t="inlineStr">
        <is>
          <t>Shares issued price per share</t>
        </is>
      </c>
      <c r="E29" s="5" t="n">
        <v>2</v>
      </c>
    </row>
    <row r="30">
      <c r="A30" s="4" t="inlineStr">
        <is>
          <t>Subsequent Event [Member] | Securities Purchase Agreements [Member] | Investor [Member]</t>
        </is>
      </c>
    </row>
    <row r="31">
      <c r="A31" s="3" t="inlineStr">
        <is>
          <t>Subsequent Event [Line Items]</t>
        </is>
      </c>
    </row>
    <row r="32">
      <c r="A32" s="4" t="inlineStr">
        <is>
          <t>Number of shares issued value</t>
        </is>
      </c>
      <c r="I32" s="5" t="n">
        <v>3250000</v>
      </c>
    </row>
    <row r="33">
      <c r="A33" s="4" t="inlineStr">
        <is>
          <t>Number of purchase shares</t>
        </is>
      </c>
      <c r="I33" s="6" t="n">
        <v>1625000</v>
      </c>
    </row>
    <row r="34">
      <c r="A34" s="4" t="inlineStr">
        <is>
          <t>Shares issued price per share</t>
        </is>
      </c>
      <c r="I34" s="5" t="n">
        <v>2</v>
      </c>
    </row>
    <row r="35">
      <c r="A35" s="4" t="inlineStr">
        <is>
          <t>Subsequent Event [Member] | Sublease Agreement [Member]</t>
        </is>
      </c>
    </row>
    <row r="36">
      <c r="A36" s="3" t="inlineStr">
        <is>
          <t>Subsequent Event [Line Items]</t>
        </is>
      </c>
    </row>
    <row r="37">
      <c r="A37" s="4" t="inlineStr">
        <is>
          <t>Agreement term</t>
        </is>
      </c>
      <c r="F37" s="4" t="inlineStr">
        <is>
          <t>2 years</t>
        </is>
      </c>
    </row>
    <row r="38">
      <c r="A38" s="4" t="inlineStr">
        <is>
          <t>Subsequent Event [Member] | Sublease Agreement [Member] | December Thirty First Two Thousand And Twenty One [Member]</t>
        </is>
      </c>
    </row>
    <row r="39">
      <c r="A39" s="3" t="inlineStr">
        <is>
          <t>Subsequent Event [Line Items]</t>
        </is>
      </c>
    </row>
    <row r="40">
      <c r="A40" s="4" t="inlineStr">
        <is>
          <t>Payment of rent</t>
        </is>
      </c>
      <c r="F40" s="5" t="n">
        <v>6558</v>
      </c>
    </row>
    <row r="41">
      <c r="A41" s="4" t="inlineStr">
        <is>
          <t>Subsequent Event [Member] | Sublease Agreement [Member] | December Thirty First Two Thousand And Twenty Two [Member]</t>
        </is>
      </c>
    </row>
    <row r="42">
      <c r="A42" s="3" t="inlineStr">
        <is>
          <t>Subsequent Event [Line Items]</t>
        </is>
      </c>
    </row>
    <row r="43">
      <c r="A43" s="4" t="inlineStr">
        <is>
          <t>Payment of rent</t>
        </is>
      </c>
      <c r="F43" s="5" t="n">
        <v>66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BLACK-SCHOLES STOCK OPTIONS GRANTED (Details)</t>
        </is>
      </c>
      <c r="B1" s="2" t="inlineStr">
        <is>
          <t>9 Months Ended</t>
        </is>
      </c>
    </row>
    <row r="2">
      <c r="B2" s="2" t="inlineStr">
        <is>
          <t>Sep. 30, 2021</t>
        </is>
      </c>
      <c r="C2" s="2" t="inlineStr">
        <is>
          <t>Sep. 30, 2020</t>
        </is>
      </c>
    </row>
    <row r="3">
      <c r="A3" s="4" t="inlineStr">
        <is>
          <t>Contractual term (years)</t>
        </is>
      </c>
      <c r="B3" s="4" t="inlineStr">
        <is>
          <t>5 years</t>
        </is>
      </c>
      <c r="C3" s="4" t="inlineStr">
        <is>
          <t>5 years</t>
        </is>
      </c>
    </row>
    <row r="4">
      <c r="A4" s="4" t="inlineStr">
        <is>
          <t>Minimum [Member]</t>
        </is>
      </c>
    </row>
    <row r="5">
      <c r="A5" s="4" t="inlineStr">
        <is>
          <t>Risk free interest rate</t>
        </is>
      </c>
      <c r="B5" s="4" t="inlineStr">
        <is>
          <t>0.42%</t>
        </is>
      </c>
      <c r="C5" s="4" t="inlineStr">
        <is>
          <t>0.22%</t>
        </is>
      </c>
    </row>
    <row r="6">
      <c r="A6" s="4" t="inlineStr">
        <is>
          <t>Expected volatility</t>
        </is>
      </c>
      <c r="B6" s="4" t="inlineStr">
        <is>
          <t>73.43%</t>
        </is>
      </c>
      <c r="C6" s="4" t="inlineStr">
        <is>
          <t>73.61%</t>
        </is>
      </c>
    </row>
    <row r="7">
      <c r="A7" s="4" t="inlineStr">
        <is>
          <t>Maximum [Member]</t>
        </is>
      </c>
    </row>
    <row r="8">
      <c r="A8" s="4" t="inlineStr">
        <is>
          <t>Risk free interest rate</t>
        </is>
      </c>
      <c r="B8" s="4" t="inlineStr">
        <is>
          <t>0.86%</t>
        </is>
      </c>
      <c r="C8" s="4" t="inlineStr">
        <is>
          <t>0.33%</t>
        </is>
      </c>
    </row>
    <row r="9">
      <c r="A9" s="4" t="inlineStr">
        <is>
          <t>Expected volatility</t>
        </is>
      </c>
      <c r="B9" s="4" t="inlineStr">
        <is>
          <t>83.28%</t>
        </is>
      </c>
      <c r="C9" s="4" t="inlineStr">
        <is>
          <t>73.9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ORGANIZATION AND BUSINES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THE ORGANIZATION AND BUSINESS</t>
        </is>
      </c>
      <c r="B4" s="4" t="inlineStr">
        <is>
          <t xml:space="preserve">NOTE
1 – NATURE OF THE ORGANIZATION AND BUSINESS Corporate
History Cerberus
Cyber Sentinel Corporation (“Cerberus Sentinel,” “Cerberus,” or the “Company”) was formed on March
5, 2019, as a Delaware corporation. The Company’s principal offices are located at 6900 E. Camelback Road, Suite 240, Scottsdale,
AZ 85258. Effective
May 25, 2020, the Company entered into a Stock Purchase Agreement with Technologyville, Inc., an Illinois corporation (“Techville”),
and its sole shareholder, pursuant to which Techville became a wholly owned subsidiary of the Company (the “Techville Acquisition”).
Under the terms of the Techville Acquisition, all issued and outstanding common stock of Techville was exchanged for an aggregate of
3,392,271 Effective
August 1, 2020, the Company entered into a Stock Purchase Agreement with Clear Skies Security, LLC, a Georgia limited liability company
(“Clear Skies”), and its equity holders, pursuant to which Clear Skies became a wholly owned subsidiary of the Company (the
“Clear Skies Acquisition”). Under the terms of the Clear Skies Acquisition, all issued and outstanding equity securities
in Clear Skies were exchanged for an aggregate of 2,330,000 Effective
December 16, 2020, the Company entered into an Agreement and Plan of Merger with Alpine Security, LLC, an Illinois limited liability
company (“Alpine”), and its sole member, pursuant to which Alpine became a wholly owned subsidiary of the Company (the “Alpine
Acquisition”). Under the terms of the Alpine Acquisition, all issued and outstanding membership units in Alpine were exchanged
for an aggregate of 900,000 Effective
August 12, 2021, the Company entered into an Agreement and Plan of Merger with Catapult Acquisition Corporation, a New Jersey corporation
(“VelocIT”), and its equity holders, pursuant to which VelocIT became a wholly owned subsidiary of the Company (the “Catapult
Acquisition”). Under the terms of the Catapult Acquisition, all issued and outstanding equity securities in VelocIT were
exchanged for an aggregate of 2,566,778
shares of the Company’s common stock. Nature
of the Business Cerberus
Sentinel is a security services company comprised of security professionals who work with clients throughout the United States to create
a continuously aware security culture. We do not sell cybersecurity products. We position the Company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s,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unaudited condensed consolidated financial statements have been prepared on the basis that the Company will continue as
a going concern, which contemplates realization of assets and satisfying liabilities in the normal course of business. At September 30,
2021, the Company had an accumulated deficit of $ 11,013,392
and working capital surplus of approximately $ 646,000 .
For the nine months ended September 30, 2021, the Company had a loss from operations of approximately $ 6,920,167
and negative cash flows from operations
of approximately $ 4,312,312 .
Although the Company is showing positive revenues and gross profit trends, the Company expects to incur further losses through the end
of 2021. To
date the Company has been funding operations primarily through the sale of equity in private placements and revenues generated by the
Company’s services. During the nine months ended September 30, 2021, the Company received $ 3,250,000 Based
on its current cash resources and commitments, the Company believes it will be able to maintain its current planned development and corresponding
level of expenditure for at least twelve months from the date of the issuance of these unaudited condensed consolidated financial statements,
although no assurance can be given that it will not need additional funds prior to such time. </t>
        </is>
      </c>
      <c r="C4" s="4" t="inlineStr">
        <is>
          <t xml:space="preserve">NOTE
1 – NATURE OF THE ORGANIZATION AND BUSINESS Corporate
History Cerberus
Cyber Sentinel Corporation (“Cerberus Sentinel,” “Cerberus,” or the “Company”) was formed on March
5, 2019 as a Delaware corporation. The Company’s principal offices are located at 7333 E. Doubletree, Suite D270, Scottsdale, Arizona
85258. On
April 12, 2019, Cerberus acquired GenResults, LLC, an Arizona limited liability company (“GenResults”), which became a wholly
owned subsidiary. GenResults was established on June 22, 2015. Prior to the Company’s acquisition of GenResults, GenResults was
wholly-owned by an entity affiliated with David G. Jemmett, Cerberus’ Chief Executive Officer and a director of the Company. Due
to the companies being under common control, the Company accounted for the acquisition as a reorganization. Effective
October 1, 2019, the Company entered into an Agreement and Plan of Merger (the “TalaTek Merger Agreement”) pursuant to which
TalaTek, LLC, a Virginia limited liability company (“TalaTek”), became a wholly owned subsidiary of the Company. Under the
TalaTek Merger Agreement, all issued and outstanding units representing membership interests in TalaTek were converted into an aggregate
of 6,200,000 Effective
May 25, 2020, the Company entered into a Stock Purchase Agreement with Technologyville, Inc., an Illinois corporation (“Techville”),
and its sole shareholder, pursuant to which Techville became a wholly owned subsidiary of the Company (the “Techville Acquisition”).
Under the terms of the Techville Acquisition, all issued and outstanding common stock of Techville was exchanged for an aggregate of
3,392,271 Effective
August 1, 2020, the Company entered into a Stock Purchase Agreement with Clear Skies Security, LLC, a Georgia limited liability company
(“Clear Skies”), and its equity holders, pursuant to which Clear Skies became a wholly owned subsidiary of the Company (the
“Clear Skies Acquisition”). Under the terms of the Clear Skies Acquisition, all issued and outstanding equity securities
in Clear Skies were exchanged for an aggregate of 2,330,000 Effective
December 16, 2020, the Company entered into an Agreement and Plan of Merger with Alpine Security, LLC., an Illinois limited liability
company (“Alpine”), and its sole member, pursuant to which Alpine became a wholly owned subsidiary of the Company (the “Alpine
Acquisition”). Under the terms of the Alpine Acquisition, all issued and outstanding membership units in Alpine were exchanged
for an aggregate of 900,000 Nature
of the Business Cerberus
Sentinel is a security services company comprised of security professionals who work with clients throughout the United States to create
a continuously aware security culture. We do not sell cybersecurity products. We position the Company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consolidated financial statements have been prepared on the basis that the Company will continue as a going concern, which
contemplates realization of assets and satisfying liabilities in the normal course of business. At December 31, 2020, the Company had
an accumulated deficit of approximately $ 4,867,000 2,482,000 3,407,000 1,702,000 To
date the Company has been funding operations primarily through the sale of equity in private placements, convertible debt instruments
and revenues generated by the Company’s services. During the year ended December 31, 2020, the Company received $ 1,131,009 3,000,000 710,000 3,250,000 Based
on its current cash resources and commitments, the Company believes it will be able to maintain its current planned development and corresponding
level of expenditure for at least twelve months from the date of the issuance of these consolidated financial statements, although no
assurance can be given that it will not need additional funds prior to such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information as of September 30, 2021, and for the three and nine months ended
September 30,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 Consolidation The
unaudited condensed consolidated financial statements include the accounts of the Company and its wholly owned subsidiaries, GenResults,
LLC (“GenResults”), TalaTek, Inc. (“TalaTek”), Techville, Clear Skies, Alpine, and VelocIT. All significant intercompany
accounts and transactions have been eliminated in consolidation. Reclassifications Certain
reclassifications have been made to the financial statements for the three and nine months ended September 30, 2020, to conform to the
financial statements presentation for the three and nine months ended September 30, 2021.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nine months ended September 30, 2021: SCHEDULE OF DISAGGREGATION OF REVENUES
Security
Managed Services Professional
Services Total
Primary Sector Markets
Public $ 3,179,047 $ 44,579 $ 3,223,626
Private 3,607,146 2,178,545 5,785,691
Not-for-Profit 192,953 52,313 245,266
$ 6,979,146 $ 2,275,437 $ 9,254,583
Major Service Lines
Compliance $ 3,336,795 $ - $ 3,336,795
Secured Managed Services 3,134,269 - 3,134,269
SOC Managed Services 352,535 - 352,535
vCISO Services 155,547 - 155,547
Technical Assessments - 1,844,496 1,844,496
Forensics &amp; I/R - 265,567 265,567
Training - 149,529 149,529
Other CyberSecurity Services - 15,845 15,845
$ 6,979,146 $ 2,275,437 $ 9,254,583 Revenue
consists of the following by service offering for the nine months ended September 30, 2020:
Managed Services Consulting Services Total
Primary Sector Markets
Public $ 2,498,371 $ 5,068 $ 2,503,439
Private 1,024,744 1,001,748 2,026,492
Not-for-Profit 89,374 9,000 98,374
$ 3,612,489 $ 1,015,816 $ 4,628,305
Major Service Lines
Compliance $ 2,519,958 $ - $ 2,519,958
Secured Managed Services 752,371 - 752,371
SOC Managed Services 301,760 - 301,760
vCISO Services 38,400 - 38,400
Technical Assessments - 190,825 190,825
Forensics &amp; I/R - 554,069 554,069
Training - 58,625 58,625
Other CyberSecurity Services - 212,297 212,297
$ 3,612,489 $ 1,015,816 $ 4,628,305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September 30, 2021, and December 31, 2020,
the Company’s allowance for doubtful accounts was $ 76,200
and $ 40,000 ,
respectively.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Maintenance
and repairs are charged to expense as incurred. At the time of retirement or other disposition of property and equipment, the cost and
accumulated depreciation are removed from the accounts and the resulting gain or loss, if any, is reflected in results of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nine months ended September 30, 2021, the Company did not record a loss on impairment. Intangible
Assets The
Company records its intangible assets at cost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Advertising
and Marketing Costs The
Company expenses advertising and marketing costs as they are incurred. Advertising and marketing expenses were $ 254,026 30,488 471,721 104,058 Fair
Value Measurements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and nine months ended September 30,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September 30, 2021 September 30, 2020
Stock Options 27,680,040 21,435,700
Convertible Debt 1,500,000 -
Total 29,180,040 21,435,7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trading volume for its common stock, the Company used the average of historical share prices of similar
companies within its industry to calculate volatility for use in the Black-Scholes option pricing model. Pursuant
to Accounting Standards Update (“ASU”) 2018-07, Compensation – Stock Compensation (Topic 718): Improvements to Non-employee
Share-Based Payment Accounting Leases Leases
in which the Company is the lessee are comprised of corporate offices and property and equipment. All of the leases are classified as
operating leases. The Company leases multiple office spaces with a remaining weighted average term of 1.17 0.67 In
accordance with ASC 842, Leases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Recently
Issued Accounting Standards In
March 2021, the FASB issued ASU No. 2021-03, Intangibles – Goodwill and Other (Topic 350). ASU 2021-03 requires an entity to identify
and evaluate goodwill impairment triggering events when they occur to determine whether it is more likely than not that the fair value
of a reporting unit (or entity, if the entity has elected the accounting alternative for amortizing goodwill and chosen that option)
is less than its carrying amount. If an entity determines that it is more likely than not that the goodwill is impaired. It must test
goodwill for impairment using the triggering event date as the measurement date. An entity is required to disclose the amount assigned
to goodwill in total and by major business combination, or by reorganization event resulting in fresh-start reporting. Also, the entity
must disclose the weighted average amortization period in total and the amortization period by major business combination, or by reorganization
event resulting in fresh-start reporting. ASU 2021-03 was effective for the Company on January 1, 2021 and did not have a significant
impact on our unaudited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the Company
for fiscal years beginning after December 15, 2021, and interim periods within those fiscal years. Early adoption is permitted. The Company
is currently evaluating the impact that adopting this standard will have on the unaudited condensed consolidated financial statements. All
newly issued but not yet effective accounting pronouncements have been deemed to be not applicable or immaterial to the Company. </t>
        </is>
      </c>
      <c r="C4" s="4" t="inlineStr">
        <is>
          <t xml:space="preserve">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Company operates in
one business segment, which is cybersecurity. Consolidation The
consolidated financial statements include the accounts of the Company and its wholly owned subsidiaries, GenResults, TalaTek, Techville,
Clear Skies, and Alpine. All significant intercompany accounts and transactions have been eliminated in consolidation. Reclassifications Certain
reclassifications have been made to the financial statements for the year ended December 31, 2019 to conform to the financial statement
presentation for the year ended December 31, 2020.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nd rate. 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Managed
Services The
Company has four distinct revenue streams under Managed Services: CISO as a Service, Managed Security Services, Tech Connect Pro and
Tech Connect Security. The Company derives revenues from CISO as a Service from cybersecurity services consisting of providing leadership
and guidance regarding cybersecurity to a customer’s management team and providing internal audit services under several compliance
frameworks including, but not limited to, Service Organization 2, Payment Card Industry Data Security Standard, and Health Insurance
Portability and Accountability Act (“HIPAA”) policies. The Company derives revenues from Managed Security Services by offering
upfront gap analyses of a customer’s existing cybersecurity practices. The Company derives revenues from Tech Connect Pro from
annual information technology (“IT”) support contracts which provides the client with unlimited IT support for their network
infrastructure. The Company derives revenues from Tech Connect Security from providing remote administration, patch management and security
features including, but not limited to, antivirus patching. Performance
Obligations The
Company’s contract transaction price is allocated to each distinct performance obligation and recognized as revenue when, or as,
the performance obligation is satisfied. The Company has determined the performance obligations for the following services: CISO
as a Service: Management has determined that services provided under the CISO as a Service contains a single performance obligation.
The Company recognizes revenue as earned over time. For internal audit services, revenue is recognized at a point of time when the result
of the audit is turned over to the customer. For those consulting services that require an upfront fee, the Company recognizes the revenue
ratably over the course of the contract. Managed
Security Services: Management considers these services to be time and materials with multiple performance obligations. Revenue is recognized
as invoices are generated and approved for distribution. Tech
Connect Pro: Management has determined that services provided under Tech Connect Pro services contain a single performance obligation.
The Company bills the client on a monthly basis under the annual contract, and revenue is recognized as earned. For those clients that
pay for the services upfront, the Company recognizes the revenue ratably over the course of the contract. Tech
Connect Security: Management considers these services to be time and materials with multiple performance obligations. Revenue is allocated
based on the approved hours worked and rate stated in the individual statements of work for the project. Consulting
Services The
Company has three distinct revenue streams under Consulting Services: Gap and Risk Assessment, Tech Connect Cloud, and Hardware sales.
The Company derives revenues from Gap and Risk Assessment services by providing vulnerability assessments and penetration testing for
customers to identify potential areas of security risks as well as monitoring potential breaches. The Company derives revenues through
certain services that start with reviewing the client’s current infrastructure and disaster recovery plan and providing disaster
recovery and data backup solutions. The Company derives revenues from Hardware from providing the client with equipment suggested during
the Managed and Consulting Services noted above. Performance
Obligations The
Company’s contract transaction price is allocated to each distinct performance obligation and recognized as revenue when, or as,
the performance obligation is satisfied. The Company has determined the performance obligations for the following services: Gap
and Risk Assessment: Management considers these services to be time and materials with multiple performance obligations. Revenue is allocated
based on the approved hours worked and rate stated in the individual Statements of Work for the project. Tech
Connect Cloud: Management considers these services to be time and materials with multiple performance obligations. Revenue is allocated
based on the approved hours worked and rate stated in the individual Statements of Work for the project. Hardware:
Management considers these services to contain a single performance obligation. The Company recognizes revenue on delivery of equipment
to the client.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year ended December 31, 2020: SCHEDULE OF DISAGGREGATION OF REVENUES
Managed Services Consulting Services Total
Primary Sector Markets
Public $ - $ 3,473,113 $ 3,473,113
Private 1,733,144 1,912,269 3,645,413
Not-for-Profit 81,725 40,577 122,302
$ 1,814,869 $ 5,425,959 $ 7,240,828
Major Service Lines
CISO as a Service $ 20,550 $ - $ 20,550
Gap and Risk Assessment - 4,779,231 4,779,231
Managed Security Services 1,099,749 - 1,099,749
Tech Connect Pro 640,218 - 640,218
Tech Connect Cloud - 158,645 158,645
Tech Connect Security 53,674 - 53,674
Hardware - 269,272 269,272
Other 678 218,811 219,489
$ 1,814,869 $ 5,425,959 $ 7,240,828 Revenue
consists of the following by service offering for the year ended December 31, 2019:
Managed Services Consulting Services Total
Primary Sector Markets
Public $ - $ 606,541 $ 606,541
Private 405,153 611,400 1,016,553
Not-for-Profit 19,105 265,731 284,836
$ 424,258 $ 1,483,672 $ 1,907,930
Major Service Lines
CISO as a Service $ 216,000 $ - $ 216,000
Gap and Risk Assessment - 1,483,672 1,483,672
Managed Security Services 208,023 - 208,023
Other 235 - 235
$ 424,258 $ 1,483,672 $ 1,907,930 Contract
Modifications There
were no contract modifications during the years ended December 31, 2020 and 2019. Contract modifications are not routine in the performance
of the Company’s contracts.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accounts receivable do not bear interest and
are generally unsecured. As of December 31, 2020 and 2019, the Company’s allowance for doubtful accounts was $ 40,000 40,000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0, the Company did no 100,000 Intangible
Assets The
Company records its intangible assets at estimated fair value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s 3 and 6). Advertising
and Marketing Costs The
Company expenses advertising and marketing costs as they are incurred. Advertising and marketing expenses were $ 150,236 52,493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long-lived assets (i.e. goodwill and intangible assets) were valued utilizing Level
3 inputs. Significant unobservable inputs used in fair value measurement of the intangible assets include projected revenues, gross profit
and operating expenses, income tax rates, discount rates, royalty rates, and attrition rates. 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the Company’s computation of net loss per common
share for the years ended December 31, 2020 and 2019.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December 31, 2020 December 31, 2019
Stock Options 24,573,700 17,245,000
Convertible Note 1,500,000 -
Total 26,073,700 17,245,0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Leases Leases
in which the Company is the lessee are comprised of corporate offices and property and equipment. All of the leases are classified as
operating leases. The Company leases office space monthly with no long term agreements. The Company leases a vehicle with a remaining
term of 1.5 In
accordance with ASC 842, Leas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when a determination is made that such
expense is likely. Recently
Issued Accounting Standard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t>
        </is>
      </c>
      <c r="B4" s="4" t="inlineStr">
        <is>
          <t xml:space="preserve">NOTE
3 – ACQUISITIONS Catapult
Acquisition Corporation On
August 12, 2021, the Company effected an Amended and Restated Agreement and Plan of Merger (the “Merger Agreement”) with
Catapult Acquisition Merger Sub, LLC (“Merger Sub”), Catapult Acquisition Corporation (d/b/a VelocIT) (“VelocIT”),
the shareholders of VelocIT and Derek Hahn, in his capacity as the shareholder representative. Pursuant to the Merger Agreement, the
Merger Sub merged with and into VelocIT, with VelocIT surviving the Merger as a wholly-owned subsidiary of the Company (the “VelocIT
Acquisition”). At the effective time of the VelocIT Acquisition, VelocIT’s outstanding common stock was exchanged for 2,566,778 Immediately
following the VelocIT Acquisition, the Company had 120,296,749 117,729,971 98% The
Company accounted for this transaction in accordance with the acquisition method of accounting for business combinations. Assets and
liabilities of the acquired business were included in the consolidated balance sheet as of September 30, 2021, based on the respective
estimated fair value on the date of acquisition as determined in a purchase price allocation using available information and making assumptions
management believed are reasonable. Per
ASC 805, Business Combinations August 12, 2021 During
the period subsequent to the effective date of the acquisition, VelocIT recorded revenue of $ 985,146 1,695,276 The
following table summarizes the allocation of the purchase price to the fair values of the assets acquired and the liabilities assumed
as of the transaction date: SCHEDULE OF FAIR VALUES OF ASSETS ACQUIRED AND LIABILITIES ASSUMED
August 12,2021
Consideration paid $ 15,400,668
Tangible assets acquired:
Cash 662,176
Accounts receivable 961,581
Prepaid expenses 37,941
Property and equipment 24,608
Capitalizable expenses 5,091
Total tangible assets 1,691,397
Intangible assets acquired:
Intellectual property 134,445
Total intangible assets 134,445
Assumed liabilities:
Accounts payable 528,571
Accrued expenses 222,095
Loans payable 1,071,313
SBA loan payoff 1,426,850
Total assumed liabilities 3,248,829
Net liabilities assumed (1,422,987 )
Goodwill (a.)(b.) $ 16,823,655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VelocIT are both cybersecurity service providers. The
acquisition of VelocIT provided Cerberus potential sales synergies resulting from Cerberus’ access to VelocIT’s current client-base
to offer additional services. These items will be assigned a fair value upon the completion of the third-party valuation and are not
expected to change significantly. </t>
        </is>
      </c>
      <c r="C4" s="4" t="inlineStr">
        <is>
          <t xml:space="preserve">NOTE
3 – ACQUISITIONS Technologyville,
Inc. Acquisition On
May 25, 2020, the Company entered into and effected a Stock Purchase Agreement (the “Techville SPA”) with Techville, and
its sole shareholder, Brian Yelm (“Yelm”), pursuant to which Techville became a wholly owned subsidiary of the Company (the
“Techville Acquisition”). At the effective time of the Techville Acquisition, Techville’s outstanding common stock
was exchanged for 3,392,271 Immediately
following the Techville Acquisition, the Company had 111,654,771 108,262,500 97 The
Company accounted for this transaction in accordance with the acquisition method of accounting for business combinations. Assets and
liabilities of the acquired business were included in the consolidated balance sheet as of December 31, 2020, based on the respective
estimated fair value on the date of acquisition as determined in a purchase price allocation using available information and making assumptions
management believed are reasonable. Per
ASC 805, Business Combinations The
Company obtained a third-party valuation on the fair value of the assets, including identifiable intangible assets, and liabilities assumed
for use in the purchase price allocation. The fair value of the intangible assets was determined using the income approach. The income
approach focuses on the income-producing capability of the identified intangible asset and that the value of the asset can be measured
by the present worth of the net economic benefit to be received over the life of the asset. It was determined that the selling price
of the Company’s common stock was the most readily determinable measurement for calculating the fair value of the consideration. During
the period subsequent to the effective date of the acquisition, Techville recorded revenue of $ 1,336,887 122,077 The
following table summarizes the allocation of the purchase price to the fair values of the assets acquired and the liabilities assumed
as of the transaction date: SCHEDULE OF FAIR VALUES OF ASSETS ACQUIRED AND LIABILITIES ASSUMED
Consideration paid $ 1,356,908
Tangible assets acquired:
Cash 65,037
Accounts receivable 80,289
Vehicle 58,693
Property and equipment -
Total tangible assets 204,019
Intangible assets acquired:
Tradename - Trademarks 330,300
IP/Technology 224,000
Customer Base 164,000
Non-Competes 32,800
Total intangible assets 751,100
Assumed liabilities:
Line of credit 33,705
Accounts Payable -
Accrued expenses 117,742
Loan payable 50,896
Member distributions -
Other liabilities 1,128
Total assumed liabilities 203,471
Net assets acquired 751,648
Goodwill (a.)(b.) $ 605,260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Techville are both cybersecurity service providers. The acquisition of Techville provided Cerberus potential sales synergies
resulting from Cerberus’ access to Techville’s current client-base to offer additional services. Clear
Skies Security LLC Acquisition Effective
August 1, 2020, the Company entered into a Share Purchase Agreement with Clear Skies, and its equity holders, pursuant to which Clear
Skies became a wholly owned subsidiary of the Company (the “Clear Skies Acquisition”). At the effective time of the Clear
Skies Acquisition, Clear Skies’ outstanding equity securities were exchanged for 2,330,000 Immediately
following the Clear Skies Acquisition, the Company had 113,984,771 111,654,771 98 The
Company accounted for this transaction in accordance with the acquisition method of accounting for business combinations. Assets and
liabilities of the acquired business were included in the consolidated balance sheet as of December 31, 2020, based on the estimated
fair value on the date of acquisition as determined in a purchase price allocation using available information and making assumptions
management believes are reasonable. Per
ASC 805, Business Combinations The
Company obtained a third-party valuation on the fair value of the assets, including identifiable intangible assets, and liabilities assumed
for use in the purchase price allocation. The fair value of the intangible assets was determined using the income approach. The income
approach focuses on the income-producing capability of the identified intangible asset and that the value of the asset can be measured
by the present worth of the net economic benefit to be received over the life of the asset. It was determined that the selling price
of the Company’s common stock was the most readily determinable measurement for calculating the fair value of the consideration. During
the period subsequent to the effective date of the acquisition, Clear Skies recorded revenue of $ 661,000 66,976 The
following table summarizes the allocation of the purchase price to the fair values of the assets acquired and the liabilities assumed
as of the transaction date: SCHEDULE OF FAIR VALUES OF ASSETS ACQUIRED AND LIABILITIES ASSUMED
Consideration paid $ 932,000
Tangible assets acquired:
Cash 189,143
Accounts receivable 189,150
Total tangible assets 378,293
Intangible assets acquired:
Tradename - Trademarks 175,000
IP/Technology 175,000
Non-Competes 20,300
Total intangible assets 370,300
Assumed liabilities:
Accounts payable 21,340
Loan payable 134,200
Member distributions 297,451
Total assumed liabilities 452,991
Net assets acquired 295,602
Goodwill (a.)(b.) $ 636,398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 Alpine
Security, LLC Acquisition Effective
December 16, 2020, the Company entered into an Agreement and Plan of Merger with Alpine and its sole member, pursuant to which Alpine
became a wholly owned subsidiary of the Company. At the effective time of the Alpine Acquisition, Alpine’s outstanding membership
interests were exchanged for 900,000 Immediately
following the Alpine Acquisition, the Company had 116,104,971 116,104,971 99 The
Company accounted for this transaction in accordance with the acquisition method of accounting for business combinations. Assets and
liabilities of the acquired business were included in the consolidated balance sheet as of December 31, 2020, based on the estimated
fair value on the date of acquisition as determined in a purchase price allocation using available information and making assumptions
management believes are reasonable. Per
ASC 805, Business Combinations During
the period subsequent to the effective date of the Merger, Alpine recorded revenue of $ 37,108 14,243 The
following table summarizes the allocation of the purchase price to the fair values of the assets acquired and the liabilities assumed
as of the transaction date: SCHEDULE OF FAIR VALUES OF ASSETS ACQUIRED AND LIABILITIES ASSUMED
Consideration paid $ 1,845,000
Tangible assets acquired:
Cash 31,366
Accounts receivable 98,168
Property and equipment 24,503
Total tangible assets 154,037
Assumed liabilities:
Loans payable 151,051
Accrued expenses 95,118
Total assumed liabilities 246,169
Net liabilities assumed (92,132 )
Goodwill (a.)(b.) $ 1,937,132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Alpine are both cybersecurity service providers. The acquisition of Alpine provided Cerberus potential sales synergies resulting
from Cerberus’ access to Alpine’s current client-base to offer additional services. These items will be assigned a fair
value upon the completion of the third-party valuation and are expected to change significantly. Unaudited
Pro Forma Financial Information Cerberus The
following unaudited pro forma information presents the consolidated results of operations of Cerberus, Techville, Clear Skies and Alpine
as if the acquisitions consummated on May 25, 2020, August 1, 2020, and December 16, 2020, respectively, had been consummated on January
1, 2019. Such unaudited pro forma information is based on historical unaudited financial information with respect to the 2020 acquisitions
and does not include operational or other charges which might have been affected by the Company. The unaudited pro forma information
for the years ended December 31, 2020 and 2019 presented below is for illustrative purposes only and is not necessarily indicative of
the results which would have been achieved or results which may be achieved in the future: SCHEDULE OF UNAUDITED PRO FORMA FINANCIAL INFORMATION
Year Ended December 31, Year Ended December 31,
2020 2019
(unaudited) (unaudited)
Net revenue $ 9,770,540 $ 9,165,445
Net loss $ (3,260,470 ) $ (1,317,56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18:02:40Z</dcterms:created>
  <dcterms:modified xmlns:dcterms="http://purl.org/dc/terms/" xmlns:xsi="http://www.w3.org/2001/XMLSchema-instance" xsi:type="dcterms:W3CDTF">2022-01-13T18:02:40Z</dcterms:modified>
</cp:coreProperties>
</file>